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UNIT" sheetId="9" state="visible" r:id="rId9"/>
    <sheet xmlns:r="http://schemas.openxmlformats.org/officeDocument/2006/relationships" name="CONSOLIDATED STATEMENTS OF UN_2" sheetId="10" state="visible" r:id="rId10"/>
    <sheet xmlns:r="http://schemas.openxmlformats.org/officeDocument/2006/relationships" name="CONSOLIDATED STATEMENTS OF CASH"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Impact of COVID-19" sheetId="14" state="visible" r:id="rId14"/>
    <sheet xmlns:r="http://schemas.openxmlformats.org/officeDocument/2006/relationships" name="Discontinued Operations and Dis" sheetId="15" state="visible" r:id="rId15"/>
    <sheet xmlns:r="http://schemas.openxmlformats.org/officeDocument/2006/relationships" name="Leases" sheetId="16" state="visible" r:id="rId16"/>
    <sheet xmlns:r="http://schemas.openxmlformats.org/officeDocument/2006/relationships" name="Income per Unit" sheetId="17" state="visible" r:id="rId17"/>
    <sheet xmlns:r="http://schemas.openxmlformats.org/officeDocument/2006/relationships" name="Property, Equipment, Land and L"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Derivative Instruments and Hedg" sheetId="21" state="visible" r:id="rId21"/>
    <sheet xmlns:r="http://schemas.openxmlformats.org/officeDocument/2006/relationships" name="Unitholders_ Equity" sheetId="22" state="visible" r:id="rId22"/>
    <sheet xmlns:r="http://schemas.openxmlformats.org/officeDocument/2006/relationships" name="Revenue Recognition"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Legal Proceedings and Contingen" sheetId="27" state="visible" r:id="rId27"/>
    <sheet xmlns:r="http://schemas.openxmlformats.org/officeDocument/2006/relationships" name="Quarterly Data (Unaudited)" sheetId="28" state="visible" r:id="rId28"/>
    <sheet xmlns:r="http://schemas.openxmlformats.org/officeDocument/2006/relationships" name="Summary of Significant Accoun_2" sheetId="29" state="visible" r:id="rId29"/>
    <sheet xmlns:r="http://schemas.openxmlformats.org/officeDocument/2006/relationships" name="Discontinued Operations and D_2" sheetId="30" state="visible" r:id="rId30"/>
    <sheet xmlns:r="http://schemas.openxmlformats.org/officeDocument/2006/relationships" name="Leases (Tables)" sheetId="31" state="visible" r:id="rId31"/>
    <sheet xmlns:r="http://schemas.openxmlformats.org/officeDocument/2006/relationships" name="Income per Unit (Tables)" sheetId="32" state="visible" r:id="rId32"/>
    <sheet xmlns:r="http://schemas.openxmlformats.org/officeDocument/2006/relationships" name="Property, Equipment, Land and_2" sheetId="33" state="visible" r:id="rId33"/>
    <sheet xmlns:r="http://schemas.openxmlformats.org/officeDocument/2006/relationships" name="Intangible Assets and Goodwill " sheetId="34" state="visible" r:id="rId34"/>
    <sheet xmlns:r="http://schemas.openxmlformats.org/officeDocument/2006/relationships" name="Long-Term Debt (Tables)" sheetId="35" state="visible" r:id="rId35"/>
    <sheet xmlns:r="http://schemas.openxmlformats.org/officeDocument/2006/relationships" name="Derivative Instruments and He_2" sheetId="36" state="visible" r:id="rId36"/>
    <sheet xmlns:r="http://schemas.openxmlformats.org/officeDocument/2006/relationships" name="Unitholders_ Equity (Tables)" sheetId="37" state="visible" r:id="rId37"/>
    <sheet xmlns:r="http://schemas.openxmlformats.org/officeDocument/2006/relationships" name="Revenue Recognition (Tables)"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Quarterly Data (Unaudited) (Tab" sheetId="42" state="visible" r:id="rId42"/>
    <sheet xmlns:r="http://schemas.openxmlformats.org/officeDocument/2006/relationships" name="Organization and Description _2" sheetId="43" state="visible" r:id="rId43"/>
    <sheet xmlns:r="http://schemas.openxmlformats.org/officeDocument/2006/relationships" name="Summary of Significant Accoun_3" sheetId="44" state="visible" r:id="rId44"/>
    <sheet xmlns:r="http://schemas.openxmlformats.org/officeDocument/2006/relationships" name="Impact of COVID-19 (Details)" sheetId="45" state="visible" r:id="rId45"/>
    <sheet xmlns:r="http://schemas.openxmlformats.org/officeDocument/2006/relationships" name="Discontinued Operations and D_3" sheetId="46" state="visible" r:id="rId46"/>
    <sheet xmlns:r="http://schemas.openxmlformats.org/officeDocument/2006/relationships" name="Discontinued Operations and D_4" sheetId="47" state="visible" r:id="rId47"/>
    <sheet xmlns:r="http://schemas.openxmlformats.org/officeDocument/2006/relationships" name="Discontinued Operations and D_5" sheetId="48" state="visible" r:id="rId48"/>
    <sheet xmlns:r="http://schemas.openxmlformats.org/officeDocument/2006/relationships" name="Leases - Narrative (Details)" sheetId="49" state="visible" r:id="rId49"/>
    <sheet xmlns:r="http://schemas.openxmlformats.org/officeDocument/2006/relationships" name="Leases - Consolidated Statement" sheetId="50" state="visible" r:id="rId50"/>
    <sheet xmlns:r="http://schemas.openxmlformats.org/officeDocument/2006/relationships" name="Leases - Future Maturities of L" sheetId="51" state="visible" r:id="rId51"/>
    <sheet xmlns:r="http://schemas.openxmlformats.org/officeDocument/2006/relationships" name="Income per Unit - Schedule of R" sheetId="52" state="visible" r:id="rId52"/>
    <sheet xmlns:r="http://schemas.openxmlformats.org/officeDocument/2006/relationships" name="Income per Unit - Schedule of S" sheetId="53" state="visible" r:id="rId53"/>
    <sheet xmlns:r="http://schemas.openxmlformats.org/officeDocument/2006/relationships" name="Property, Equipment, Land and_3"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Long-Term Debt - Narrative (Det" sheetId="59" state="visible" r:id="rId59"/>
    <sheet xmlns:r="http://schemas.openxmlformats.org/officeDocument/2006/relationships" name="Long-Term Debt - Schedule of Lo" sheetId="60" state="visible" r:id="rId60"/>
    <sheet xmlns:r="http://schemas.openxmlformats.org/officeDocument/2006/relationships" name="Long-Term Debt - Schedule of Fu" sheetId="61" state="visible" r:id="rId61"/>
    <sheet xmlns:r="http://schemas.openxmlformats.org/officeDocument/2006/relationships" name="Long-Term Debt - Schedule of 2." sheetId="62" state="visible" r:id="rId62"/>
    <sheet xmlns:r="http://schemas.openxmlformats.org/officeDocument/2006/relationships" name="Long-Term Debt - Schedule of In" sheetId="63" state="visible" r:id="rId63"/>
    <sheet xmlns:r="http://schemas.openxmlformats.org/officeDocument/2006/relationships" name="Long-Term Debt - Key Terms of 2" sheetId="64" state="visible" r:id="rId64"/>
    <sheet xmlns:r="http://schemas.openxmlformats.org/officeDocument/2006/relationships" name="Long-Term Debt - Key Terms of T"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Unitholders_ Equity - Narrative" sheetId="69" state="visible" r:id="rId69"/>
    <sheet xmlns:r="http://schemas.openxmlformats.org/officeDocument/2006/relationships" name="Unitholders_ Equity - Schedule " sheetId="70" state="visible" r:id="rId70"/>
    <sheet xmlns:r="http://schemas.openxmlformats.org/officeDocument/2006/relationships" name="Unitholders_ Equity - Schedul_2" sheetId="71" state="visible" r:id="rId71"/>
    <sheet xmlns:r="http://schemas.openxmlformats.org/officeDocument/2006/relationships" name="Unitholders_ Equity - Schedul_3" sheetId="72" state="visible" r:id="rId72"/>
    <sheet xmlns:r="http://schemas.openxmlformats.org/officeDocument/2006/relationships" name="Unitholders' Equity - Schedule " sheetId="73" state="visible" r:id="rId73"/>
    <sheet xmlns:r="http://schemas.openxmlformats.org/officeDocument/2006/relationships" name="Revenue Recognition - Narrative" sheetId="74" state="visible" r:id="rId74"/>
    <sheet xmlns:r="http://schemas.openxmlformats.org/officeDocument/2006/relationships" name="Revenue Recognition - Schedule " sheetId="75" state="visible" r:id="rId75"/>
    <sheet xmlns:r="http://schemas.openxmlformats.org/officeDocument/2006/relationships" name="Related Party Transactions - Na" sheetId="76" state="visible" r:id="rId76"/>
    <sheet xmlns:r="http://schemas.openxmlformats.org/officeDocument/2006/relationships" name="Related Party Transactions - Sc" sheetId="77" state="visible" r:id="rId77"/>
    <sheet xmlns:r="http://schemas.openxmlformats.org/officeDocument/2006/relationships" name="Related Party Transactions - _2" sheetId="78" state="visible" r:id="rId78"/>
    <sheet xmlns:r="http://schemas.openxmlformats.org/officeDocument/2006/relationships" name="Income Taxes - Schedule of Comp" sheetId="79" state="visible" r:id="rId79"/>
    <sheet xmlns:r="http://schemas.openxmlformats.org/officeDocument/2006/relationships" name="Income Taxes - Narrative (Detai" sheetId="80" state="visible" r:id="rId80"/>
    <sheet xmlns:r="http://schemas.openxmlformats.org/officeDocument/2006/relationships" name="Income Taxes - Schedule of Defe" sheetId="81" state="visible" r:id="rId81"/>
    <sheet xmlns:r="http://schemas.openxmlformats.org/officeDocument/2006/relationships" name="Income Taxes - Schedule of Reco" sheetId="82" state="visible" r:id="rId82"/>
    <sheet xmlns:r="http://schemas.openxmlformats.org/officeDocument/2006/relationships" name="Employee Benefit Plans - Narrat" sheetId="83" state="visible" r:id="rId83"/>
    <sheet xmlns:r="http://schemas.openxmlformats.org/officeDocument/2006/relationships" name="Employee Benefit Plans - Schedu" sheetId="84" state="visible" r:id="rId84"/>
    <sheet xmlns:r="http://schemas.openxmlformats.org/officeDocument/2006/relationships" name="Employee Benefit Plans - Funded" sheetId="85" state="visible" r:id="rId85"/>
    <sheet xmlns:r="http://schemas.openxmlformats.org/officeDocument/2006/relationships" name="Employee Benefit Plans - Amount" sheetId="86" state="visible" r:id="rId86"/>
    <sheet xmlns:r="http://schemas.openxmlformats.org/officeDocument/2006/relationships" name="Employee Benefit Plans - Amorti" sheetId="87" state="visible" r:id="rId87"/>
    <sheet xmlns:r="http://schemas.openxmlformats.org/officeDocument/2006/relationships" name="Employee Benefit Plans - Compon" sheetId="88" state="visible" r:id="rId88"/>
    <sheet xmlns:r="http://schemas.openxmlformats.org/officeDocument/2006/relationships" name="Employee Benefit Plans - Asset " sheetId="89" state="visible" r:id="rId89"/>
    <sheet xmlns:r="http://schemas.openxmlformats.org/officeDocument/2006/relationships" name="Employee Benefit Plans - Asse_2" sheetId="90" state="visible" r:id="rId90"/>
    <sheet xmlns:r="http://schemas.openxmlformats.org/officeDocument/2006/relationships" name="Employee Benefit Plans - Estima" sheetId="91" state="visible" r:id="rId91"/>
    <sheet xmlns:r="http://schemas.openxmlformats.org/officeDocument/2006/relationships" name="Quarterly Data (Unaudited) (Det"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384</t>
        </is>
      </c>
    </row>
    <row r="10">
      <c r="A10" s="4" t="inlineStr">
        <is>
          <t>Entity Registrant Name</t>
        </is>
      </c>
      <c r="B10" s="4" t="inlineStr">
        <is>
          <t>MACQUARIE INFRASTRUCTURE HOLDINGS, LLC</t>
        </is>
      </c>
    </row>
    <row r="11">
      <c r="A11" s="4" t="inlineStr">
        <is>
          <t>Entity Incorporation, State or Country Code</t>
        </is>
      </c>
      <c r="B11" s="4" t="inlineStr">
        <is>
          <t>DE</t>
        </is>
      </c>
    </row>
    <row r="12">
      <c r="A12" s="4" t="inlineStr">
        <is>
          <t>Entity Tax Identification Number</t>
        </is>
      </c>
      <c r="B12" s="4" t="inlineStr">
        <is>
          <t>86-2708886</t>
        </is>
      </c>
    </row>
    <row r="13">
      <c r="A13" s="4" t="inlineStr">
        <is>
          <t>Entity Address, Address Line One</t>
        </is>
      </c>
      <c r="B13" s="4" t="inlineStr">
        <is>
          <t>125 West 55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231-1000</t>
        </is>
      </c>
    </row>
    <row r="19">
      <c r="A19" s="4" t="inlineStr">
        <is>
          <t>Title of 12(b) Security</t>
        </is>
      </c>
      <c r="B19" s="4" t="inlineStr">
        <is>
          <t>Common Units</t>
        </is>
      </c>
    </row>
    <row r="20">
      <c r="A20" s="4" t="inlineStr">
        <is>
          <t>Trading Symbol</t>
        </is>
      </c>
      <c r="B20" s="4" t="inlineStr">
        <is>
          <t>MI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01365531</v>
      </c>
    </row>
    <row r="32">
      <c r="A32" s="4" t="inlineStr">
        <is>
          <t>Entity Common Stock, Shares Outstanding</t>
        </is>
      </c>
      <c r="C32" s="6" t="n">
        <v>88416085</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8452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7" customWidth="1" min="2" max="2"/>
  </cols>
  <sheetData>
    <row r="1">
      <c r="A1" s="1" t="inlineStr">
        <is>
          <t>CONSOLIDATED STATEMENTS OF UNITHOLDERS' EQUITY (Parenthetical) $ in Thousands</t>
        </is>
      </c>
      <c r="B1" s="2" t="inlineStr">
        <is>
          <t>Dec. 31, 2019USD ($)shares</t>
        </is>
      </c>
    </row>
    <row r="2">
      <c r="A2" s="4" t="inlineStr">
        <is>
          <t>Common units, shares authorized (in shares) | shares</t>
        </is>
      </c>
      <c r="B2" s="6" t="n">
        <v>500000000</v>
      </c>
    </row>
    <row r="3">
      <c r="A3" s="4" t="inlineStr">
        <is>
          <t>Disposal group, noncontrolling interest</t>
        </is>
      </c>
      <c r="B3" s="5" t="n">
        <v>141500</v>
      </c>
    </row>
    <row r="4">
      <c r="A4" s="4" t="inlineStr">
        <is>
          <t>Balance as of period date</t>
        </is>
      </c>
      <c r="B4" s="6" t="n">
        <v>2810206</v>
      </c>
    </row>
    <row r="5">
      <c r="A5" s="4" t="inlineStr">
        <is>
          <t>Retained Earnings</t>
        </is>
      </c>
    </row>
    <row r="6">
      <c r="A6" s="4" t="inlineStr">
        <is>
          <t>Balance as of period date</t>
        </is>
      </c>
      <c r="B6" s="5" t="n">
        <v>16409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loss from continuing operations</t>
        </is>
      </c>
      <c r="C4" s="5" t="n">
        <v>-300294</v>
      </c>
      <c r="D4" s="5" t="n">
        <v>-96645</v>
      </c>
      <c r="E4" s="5" t="n">
        <v>-25252</v>
      </c>
    </row>
    <row r="5">
      <c r="A5" s="3" t="inlineStr">
        <is>
          <t>Adjustments to reconcile net loss to net cash (used in) provided by operating activities from continuing operations:</t>
        </is>
      </c>
    </row>
    <row r="6">
      <c r="A6" s="4" t="inlineStr">
        <is>
          <t>Depreciation</t>
        </is>
      </c>
      <c r="C6" s="6" t="n">
        <v>15313</v>
      </c>
      <c r="D6" s="6" t="n">
        <v>15463</v>
      </c>
      <c r="E6" s="6" t="n">
        <v>14985</v>
      </c>
    </row>
    <row r="7">
      <c r="A7" s="4" t="inlineStr">
        <is>
          <t>Amortization of intangibles</t>
        </is>
      </c>
      <c r="C7" s="6" t="n">
        <v>425</v>
      </c>
      <c r="D7" s="6" t="n">
        <v>425</v>
      </c>
      <c r="E7" s="6" t="n">
        <v>425</v>
      </c>
    </row>
    <row r="8">
      <c r="A8" s="4" t="inlineStr">
        <is>
          <t>Write-off of debt financing cost</t>
        </is>
      </c>
      <c r="C8" s="6" t="n">
        <v>4170</v>
      </c>
      <c r="D8" s="6" t="n">
        <v>0</v>
      </c>
      <c r="E8" s="6" t="n">
        <v>0</v>
      </c>
    </row>
    <row r="9">
      <c r="A9" s="4" t="inlineStr">
        <is>
          <t>Amortization of debt discount and financing costs</t>
        </is>
      </c>
      <c r="C9" s="6" t="n">
        <v>738</v>
      </c>
      <c r="D9" s="6" t="n">
        <v>5744</v>
      </c>
      <c r="E9" s="6" t="n">
        <v>5626</v>
      </c>
    </row>
    <row r="10">
      <c r="A10" s="4" t="inlineStr">
        <is>
          <t>Adjustments to derivative instruments</t>
        </is>
      </c>
      <c r="C10" s="6" t="n">
        <v>-943</v>
      </c>
      <c r="D10" s="6" t="n">
        <v>-6598</v>
      </c>
      <c r="E10" s="6" t="n">
        <v>6009</v>
      </c>
    </row>
    <row r="11">
      <c r="A11" s="4" t="inlineStr">
        <is>
          <t>Fees to Manager - related party</t>
        </is>
      </c>
      <c r="C11" s="6" t="n">
        <v>21857</v>
      </c>
      <c r="D11" s="6" t="n">
        <v>21063</v>
      </c>
      <c r="E11" s="6" t="n">
        <v>32103</v>
      </c>
    </row>
    <row r="12">
      <c r="A12" s="4" t="inlineStr">
        <is>
          <t>Deferred taxes</t>
        </is>
      </c>
      <c r="C12" s="6" t="n">
        <v>-2612</v>
      </c>
      <c r="D12" s="6" t="n">
        <v>3376</v>
      </c>
      <c r="E12" s="6" t="n">
        <v>-15169</v>
      </c>
    </row>
    <row r="13">
      <c r="A13" s="4" t="inlineStr">
        <is>
          <t>Other non-cash expense, net</t>
        </is>
      </c>
      <c r="C13" s="6" t="n">
        <v>4887</v>
      </c>
      <c r="D13" s="6" t="n">
        <v>6634</v>
      </c>
      <c r="E13" s="6" t="n">
        <v>9947</v>
      </c>
    </row>
    <row r="14">
      <c r="A14" s="3" t="inlineStr">
        <is>
          <t>Changes in other assets and liabilities, net of acquisitions:</t>
        </is>
      </c>
    </row>
    <row r="15">
      <c r="A15" s="4" t="inlineStr">
        <is>
          <t>Accounts receivable</t>
        </is>
      </c>
      <c r="C15" s="6" t="n">
        <v>-4741</v>
      </c>
      <c r="D15" s="6" t="n">
        <v>2529</v>
      </c>
      <c r="E15" s="6" t="n">
        <v>3694</v>
      </c>
    </row>
    <row r="16">
      <c r="A16" s="4" t="inlineStr">
        <is>
          <t>Inventories</t>
        </is>
      </c>
      <c r="C16" s="6" t="n">
        <v>-3489</v>
      </c>
      <c r="D16" s="6" t="n">
        <v>1764</v>
      </c>
      <c r="E16" s="6" t="n">
        <v>-1869</v>
      </c>
    </row>
    <row r="17">
      <c r="A17" s="4" t="inlineStr">
        <is>
          <t>Prepaid expenses and other current assets</t>
        </is>
      </c>
      <c r="C17" s="6" t="n">
        <v>-1704</v>
      </c>
      <c r="D17" s="6" t="n">
        <v>-168</v>
      </c>
      <c r="E17" s="6" t="n">
        <v>-280</v>
      </c>
    </row>
    <row r="18">
      <c r="A18" s="4" t="inlineStr">
        <is>
          <t>Accounts payable and accrued expenses</t>
        </is>
      </c>
      <c r="C18" s="6" t="n">
        <v>-7904</v>
      </c>
      <c r="D18" s="6" t="n">
        <v>2492</v>
      </c>
      <c r="E18" s="6" t="n">
        <v>4746</v>
      </c>
    </row>
    <row r="19">
      <c r="A19" s="4" t="inlineStr">
        <is>
          <t>Income taxes payable</t>
        </is>
      </c>
      <c r="C19" s="6" t="n">
        <v>-6611</v>
      </c>
      <c r="D19" s="6" t="n">
        <v>-3842</v>
      </c>
      <c r="E19" s="6" t="n">
        <v>440</v>
      </c>
    </row>
    <row r="20">
      <c r="A20" s="4" t="inlineStr">
        <is>
          <t>Other, net</t>
        </is>
      </c>
      <c r="C20" s="6" t="n">
        <v>-7279</v>
      </c>
      <c r="D20" s="6" t="n">
        <v>1405</v>
      </c>
      <c r="E20" s="6" t="n">
        <v>-4235</v>
      </c>
    </row>
    <row r="21">
      <c r="A21" s="4" t="inlineStr">
        <is>
          <t>Net cash (used in) provided by operating activities from continuing operations</t>
        </is>
      </c>
      <c r="C21" s="6" t="n">
        <v>-288187</v>
      </c>
      <c r="D21" s="6" t="n">
        <v>-46358</v>
      </c>
      <c r="E21" s="6" t="n">
        <v>31170</v>
      </c>
    </row>
    <row r="22">
      <c r="A22" s="3" t="inlineStr">
        <is>
          <t>Investing activities</t>
        </is>
      </c>
    </row>
    <row r="23">
      <c r="A23" s="4" t="inlineStr">
        <is>
          <t>Acquisitions of businesses and investments, net of cash, cash equivalents, and restricted cash acquired</t>
        </is>
      </c>
      <c r="C23" s="6" t="n">
        <v>0</v>
      </c>
      <c r="D23" s="6" t="n">
        <v>0</v>
      </c>
      <c r="E23" s="6" t="n">
        <v>-94</v>
      </c>
    </row>
    <row r="24">
      <c r="A24" s="4" t="inlineStr">
        <is>
          <t>Purchases of property and equipment</t>
        </is>
      </c>
      <c r="C24" s="6" t="n">
        <v>-14261</v>
      </c>
      <c r="D24" s="6" t="n">
        <v>-14471</v>
      </c>
      <c r="E24" s="6" t="n">
        <v>-19791</v>
      </c>
    </row>
    <row r="25">
      <c r="A25" s="4" t="inlineStr">
        <is>
          <t>Other, net</t>
        </is>
      </c>
      <c r="C25" s="6" t="n">
        <v>186</v>
      </c>
      <c r="D25" s="6" t="n">
        <v>44</v>
      </c>
      <c r="E25" s="6" t="n">
        <v>34</v>
      </c>
    </row>
    <row r="26">
      <c r="A26" s="4" t="inlineStr">
        <is>
          <t>Net cash used in investing activities from continuing operations</t>
        </is>
      </c>
      <c r="C26" s="6" t="n">
        <v>-14075</v>
      </c>
      <c r="D26" s="6" t="n">
        <v>-14427</v>
      </c>
      <c r="E26" s="6" t="n">
        <v>-19851</v>
      </c>
    </row>
    <row r="27">
      <c r="A27" s="3" t="inlineStr">
        <is>
          <t>Financing activities</t>
        </is>
      </c>
    </row>
    <row r="28">
      <c r="A28" s="4" t="inlineStr">
        <is>
          <t>Payment of long-term debt</t>
        </is>
      </c>
      <c r="C28" s="6" t="n">
        <v>-496629</v>
      </c>
      <c r="D28" s="6" t="n">
        <v>-1260</v>
      </c>
      <c r="E28" s="6" t="n">
        <v>-727</v>
      </c>
    </row>
    <row r="29">
      <c r="A29" s="4" t="inlineStr">
        <is>
          <t>Distributions paid to common unitholders</t>
        </is>
      </c>
      <c r="C29" s="6" t="n">
        <v>-4258401</v>
      </c>
      <c r="D29" s="6" t="n">
        <v>-86742</v>
      </c>
      <c r="E29" s="6" t="n">
        <v>-344689</v>
      </c>
    </row>
    <row r="30">
      <c r="A30" s="4" t="inlineStr">
        <is>
          <t>Distributions paid to noncontrolling interests</t>
        </is>
      </c>
      <c r="C30" s="6" t="n">
        <v>-3</v>
      </c>
      <c r="D30" s="6" t="n">
        <v>-3</v>
      </c>
      <c r="E30" s="6" t="n">
        <v>-5</v>
      </c>
    </row>
    <row r="31">
      <c r="A31" s="4" t="inlineStr">
        <is>
          <t>Debt financing costs paid</t>
        </is>
      </c>
      <c r="C31" s="6" t="n">
        <v>-293</v>
      </c>
      <c r="D31" s="6" t="n">
        <v>0</v>
      </c>
      <c r="E31" s="6" t="n">
        <v>0</v>
      </c>
    </row>
    <row r="32">
      <c r="A32" s="4" t="inlineStr">
        <is>
          <t>Net cash used in financing activities from continuing operations</t>
        </is>
      </c>
      <c r="C32" s="6" t="n">
        <v>-4755326</v>
      </c>
      <c r="D32" s="6" t="n">
        <v>-88005</v>
      </c>
      <c r="E32" s="6" t="n">
        <v>-345421</v>
      </c>
    </row>
    <row r="33">
      <c r="A33" s="4" t="inlineStr">
        <is>
          <t>Net change in cash, cash equivalents, and restricted cash from continuing operations</t>
        </is>
      </c>
      <c r="C33" s="6" t="n">
        <v>-5057588</v>
      </c>
      <c r="D33" s="6" t="n">
        <v>-148790</v>
      </c>
      <c r="E33" s="6" t="n">
        <v>-334102</v>
      </c>
    </row>
    <row r="34">
      <c r="A34" s="3" t="inlineStr">
        <is>
          <t>Cash flows provided by (used in) discontinued operations:</t>
        </is>
      </c>
    </row>
    <row r="35">
      <c r="A35" s="4" t="inlineStr">
        <is>
          <t>Net cash provided by operating activities</t>
        </is>
      </c>
      <c r="C35" s="6" t="n">
        <v>28965</v>
      </c>
      <c r="D35" s="6" t="n">
        <v>386983</v>
      </c>
      <c r="E35" s="6" t="n">
        <v>389966</v>
      </c>
    </row>
    <row r="36">
      <c r="A36" s="4" t="inlineStr">
        <is>
          <t>Net cash provided by investing activities</t>
        </is>
      </c>
      <c r="C36" s="6" t="n">
        <v>3242836</v>
      </c>
      <c r="D36" s="6" t="n">
        <v>1253261</v>
      </c>
      <c r="E36" s="6" t="n">
        <v>10797</v>
      </c>
    </row>
    <row r="37">
      <c r="A37" s="4" t="inlineStr">
        <is>
          <t>Net cash used in financing activities</t>
        </is>
      </c>
      <c r="C37" s="6" t="n">
        <v>-5123</v>
      </c>
      <c r="D37" s="6" t="n">
        <v>-10700</v>
      </c>
      <c r="E37" s="6" t="n">
        <v>-337095</v>
      </c>
    </row>
    <row r="38">
      <c r="A38" s="4" t="inlineStr">
        <is>
          <t>Net cash provided by discontinued operations</t>
        </is>
      </c>
      <c r="C38" s="6" t="n">
        <v>3266678</v>
      </c>
      <c r="D38" s="6" t="n">
        <v>1629544</v>
      </c>
      <c r="E38" s="6" t="n">
        <v>63668</v>
      </c>
    </row>
    <row r="39">
      <c r="A39" s="4" t="inlineStr">
        <is>
          <t>Effect of exchange rate changes on cash and cash equivalents</t>
        </is>
      </c>
      <c r="C39" s="6" t="n">
        <v>0</v>
      </c>
      <c r="D39" s="6" t="n">
        <v>-99</v>
      </c>
      <c r="E39" s="6" t="n">
        <v>255</v>
      </c>
    </row>
    <row r="40">
      <c r="A40" s="4" t="inlineStr">
        <is>
          <t>Net change in cash, cash equivalents, and restricted cash</t>
        </is>
      </c>
      <c r="C40" s="6" t="n">
        <v>-1790910</v>
      </c>
      <c r="D40" s="6" t="n">
        <v>1480655</v>
      </c>
      <c r="E40" s="6" t="n">
        <v>-270179</v>
      </c>
    </row>
    <row r="41">
      <c r="A41" s="4" t="inlineStr">
        <is>
          <t>Cash, cash equivalents, and restricted cash, beginning of period</t>
        </is>
      </c>
      <c r="C41" s="6" t="n">
        <v>1839220</v>
      </c>
      <c r="D41" s="6" t="n">
        <v>358565</v>
      </c>
      <c r="E41" s="6" t="n">
        <v>628744</v>
      </c>
    </row>
    <row r="42">
      <c r="A42" s="4" t="inlineStr">
        <is>
          <t>Cash, cash equivalents, and restricted cash, end of period</t>
        </is>
      </c>
      <c r="C42" s="6" t="n">
        <v>48310</v>
      </c>
      <c r="D42" s="6" t="n">
        <v>1839220</v>
      </c>
      <c r="E42" s="6" t="n">
        <v>358565</v>
      </c>
    </row>
    <row r="43">
      <c r="A43" s="3" t="inlineStr">
        <is>
          <t>Non-cash investing and financing activities:</t>
        </is>
      </c>
    </row>
    <row r="44">
      <c r="A44" s="4" t="inlineStr">
        <is>
          <t>Cash distribution declared, but not yet paid</t>
        </is>
      </c>
      <c r="C44" s="6" t="n">
        <v>0</v>
      </c>
      <c r="D44" s="6" t="n">
        <v>960981</v>
      </c>
      <c r="E44" s="6" t="n">
        <v>0</v>
      </c>
    </row>
    <row r="45">
      <c r="A45" s="3" t="inlineStr">
        <is>
          <t>Cash, Cash Equivalents, Restricted Cash and Restricted Cash Equivalents [Abstract]</t>
        </is>
      </c>
    </row>
    <row r="46">
      <c r="A46" s="4" t="inlineStr">
        <is>
          <t>Cash and cash equivalents</t>
        </is>
      </c>
      <c r="C46" s="6" t="n">
        <v>47259</v>
      </c>
      <c r="D46" s="6" t="n">
        <v>1518108</v>
      </c>
      <c r="E46" s="6" t="n">
        <v>57230</v>
      </c>
    </row>
    <row r="47">
      <c r="A47" s="4" t="inlineStr">
        <is>
          <t>Restricted cash - current</t>
        </is>
      </c>
      <c r="C47" s="6" t="n">
        <v>1051</v>
      </c>
      <c r="D47" s="6" t="n">
        <v>1036</v>
      </c>
      <c r="E47" s="6" t="n">
        <v>1165</v>
      </c>
    </row>
    <row r="48">
      <c r="A48" s="4" t="inlineStr">
        <is>
          <t>Cash, cash equivalents and restricted cash included in assets held for sale</t>
        </is>
      </c>
      <c r="B48" s="4" t="inlineStr">
        <is>
          <t>[1]</t>
        </is>
      </c>
      <c r="C48" s="6" t="n">
        <v>0</v>
      </c>
      <c r="D48" s="6" t="n">
        <v>320076</v>
      </c>
      <c r="E48" s="6" t="n">
        <v>300170</v>
      </c>
    </row>
    <row r="49">
      <c r="A49" s="4" t="inlineStr">
        <is>
          <t>Total of cash, cash equivalents, and restricted cash shown in the consolidated statement of cash flows</t>
        </is>
      </c>
      <c r="C49" s="6" t="n">
        <v>48310</v>
      </c>
      <c r="D49" s="6" t="n">
        <v>1839220</v>
      </c>
      <c r="E49" s="6" t="n">
        <v>358565</v>
      </c>
    </row>
    <row r="50">
      <c r="A50" s="4" t="inlineStr">
        <is>
          <t>Continuing Operations</t>
        </is>
      </c>
    </row>
    <row r="51">
      <c r="A51" s="3" t="inlineStr">
        <is>
          <t>Non-cash investing and financing activities:</t>
        </is>
      </c>
    </row>
    <row r="52">
      <c r="A52" s="4" t="inlineStr">
        <is>
          <t>Accrued purchases of property and equipment</t>
        </is>
      </c>
      <c r="C52" s="6" t="n">
        <v>614</v>
      </c>
      <c r="D52" s="6" t="n">
        <v>761</v>
      </c>
      <c r="E52" s="6" t="n">
        <v>1074</v>
      </c>
    </row>
    <row r="53">
      <c r="A53" s="4" t="inlineStr">
        <is>
          <t>Leased assets obtained in exchange for new operating lease liabilities</t>
        </is>
      </c>
      <c r="C53" s="6" t="n">
        <v>0</v>
      </c>
      <c r="D53" s="6" t="n">
        <v>0</v>
      </c>
      <c r="E53" s="6" t="n">
        <v>1522</v>
      </c>
    </row>
    <row r="54">
      <c r="A54" s="4" t="inlineStr">
        <is>
          <t>Taxes paid (received), net</t>
        </is>
      </c>
      <c r="C54" s="6" t="n">
        <v>-195</v>
      </c>
      <c r="D54" s="6" t="n">
        <v>0</v>
      </c>
      <c r="E54" s="6" t="n">
        <v>-1500</v>
      </c>
    </row>
    <row r="55">
      <c r="A55" s="4" t="inlineStr">
        <is>
          <t>Interest paid, net</t>
        </is>
      </c>
      <c r="C55" s="6" t="n">
        <v>13688</v>
      </c>
      <c r="D55" s="6" t="n">
        <v>14699</v>
      </c>
      <c r="E55" s="6" t="n">
        <v>15132</v>
      </c>
    </row>
    <row r="56">
      <c r="A56" s="4" t="inlineStr">
        <is>
          <t>Discontinued Operations</t>
        </is>
      </c>
    </row>
    <row r="57">
      <c r="A57" s="3" t="inlineStr">
        <is>
          <t>Non-cash investing and financing activities:</t>
        </is>
      </c>
    </row>
    <row r="58">
      <c r="A58" s="4" t="inlineStr">
        <is>
          <t>Accrued purchases of property and equipment</t>
        </is>
      </c>
      <c r="C58" s="6" t="n">
        <v>4201</v>
      </c>
      <c r="D58" s="6" t="n">
        <v>28081</v>
      </c>
      <c r="E58" s="6" t="n">
        <v>30853</v>
      </c>
    </row>
    <row r="59">
      <c r="A59" s="4" t="inlineStr">
        <is>
          <t>Leased assets obtained in exchange for new operating lease liabilities</t>
        </is>
      </c>
      <c r="C59" s="6" t="n">
        <v>14666</v>
      </c>
      <c r="D59" s="6" t="n">
        <v>20393</v>
      </c>
      <c r="E59" s="6" t="n">
        <v>19115</v>
      </c>
    </row>
    <row r="60">
      <c r="A60" s="4" t="inlineStr">
        <is>
          <t>Taxes paid (received), net</t>
        </is>
      </c>
      <c r="C60" s="6" t="n">
        <v>143906</v>
      </c>
      <c r="D60" s="6" t="n">
        <v>-10686</v>
      </c>
      <c r="E60" s="6" t="n">
        <v>66056</v>
      </c>
    </row>
    <row r="61">
      <c r="A61" s="4" t="inlineStr">
        <is>
          <t>Interest paid, net</t>
        </is>
      </c>
      <c r="C61" s="5" t="n">
        <v>29616</v>
      </c>
      <c r="D61" s="5" t="n">
        <v>95670</v>
      </c>
      <c r="E61" s="5" t="n">
        <v>122890</v>
      </c>
    </row>
    <row r="62"/>
    <row r="63">
      <c r="A63" s="4" t="inlineStr">
        <is>
          <t>[1]</t>
        </is>
      </c>
      <c r="B63" s="4" t="inlineStr">
        <is>
          <t>Represents cash, cash equivalents, and restricted cash related to businesses classified as held for sale. See Note 4, "Discontinued Operations and Dispositions", for further discussions</t>
        </is>
      </c>
    </row>
  </sheetData>
  <mergeCells count="4">
    <mergeCell ref="A1:B2"/>
    <mergeCell ref="C1:E1"/>
    <mergeCell ref="A62:D62"/>
    <mergeCell ref="B63:D6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Macquarie Infrastructure Holdings, LLC ("MIH") is a Delaware limited liability company formed on February 5, 2021 and the registrant since September 22, 2021. MIH is the successor to Macquarie Infrastructure Corporation ("MIC"), a Delaware corporation formed on May 21, 2015. MIC’s predecessor, Macquarie Infrastructure Company LLC, was formed on April 13, 2004. Except as otherwise specified, all references in this Form 10-K to "MIH" or the "Company" refers to Macquarie Infrastructure Holdings, LLC and its subsidiaries, or as necessary when referring to previous reporting periods or the period prior to September 22, 2021, MIC and its subsidiaries. MIH is externally managed by Macquarie Infrastructure Management (USA) Inc. (the "Manager"), pursuant to the terms of a Management Services Agreement, subject to the oversight and supervision of the Board. Six of the eight members of the Board, and all members of each of the Company's Audit, Compensation, and Nominating and Governance Committees, are independent and have no affiliation with Macquarie. The Manager is a member of the Macquarie Group of companies comprising Macquarie Group Limited and its subsidiaries and affiliates worldwide. Macquarie Group Limited is headquartered in Australia and is listed on the Australian Securities Exchange. The Company owns and operates businesses that provide products to corporations, government agencies, and individual customers in Hawaii. The Company's operations consist of businesses comprising an energy company that processes and distributes gas and provides related services, Hawaii Gas, and several smaller operations collectively engaged in efforts to reduce the cost and improve the reliability and sustainability of energy in Hawaii. In October 2019, along with actively managing its existing portfolio of businesses, the Board resolved to pursue strategic alternatives including potentially a sale of the Company or its then three operating businesses as a means of unlocking additional value for equity holders. During the quarter ended September 30, 2020, the Company's International-Matex Tank Terminals ("IMTT") business was classified as a discontinued operation and eliminated as a reportable segment. All periods reported herein reflect this change. In December 2020, the Company completed the sale of IMTT (the "IMTT Transaction"). For additional information, see Note 4, “Discontinued Operations and Dispositions”. On June 7, 2021, the Company entered into an agreement for the sale of its Atlantic Aviation business to KKR Apple Bidco, LLC, a Delaware limited liability company controlled by funds affiliated with Kohlberg Kravis Roberts &amp; Co. L.P. (“KKR”), for $4.475 billion including cash and the assumption of debt and other transaction and reorganization related obligations (the "AA Transaction"). On June 14, 2021, the Company entered into a m erger agreement (the "Merger Agreement") with AMF Hawaii Holdings, LLC ("AMF Parent"), a Delaware limited liability company affiliated with Argo Infrastructure Partners, LP ("Argo"), and AMF Hawaii Merger Sub, LLC ("AMF Merger Sub"), a recently formed Delaware limited liability company and wholly-owned direct subsidiary of AMF Parent (the "Merger"). Upon the completion of the Merger, each of the MIH common units (excluding common units held by AMF Parent or AMF Merger Sub or common units held by MIH in treasury and common units held by any subsidiary of MIH or AMF Parent (other than AMF Merger Sub)), will be converted into the right to receive $3.83 in cash, without interest; or, if the Merger is consummated after July 1, 2022, then each such unit will be converted into the right to receive $4.11 in cash, without interest. Under the terms of the Merger Agreement, at closing, AMF Parent will pay the merger consideration to unitholders, and fund transaction costs and fund a disposition payment to MIH’s Manager of $81.7 million if the Merger closes on or before July 1, 2022 or $56.7 million if the Merger closes after this date. On September 21, 2021, the Company conducted a Special Meeting of Shareholders during which shareholders voted on and approved the AA Transaction and the Merger. As a result, MIH classified its Atlantic Aviation business as a discontinued operation. On September 22, 2021, shareholders of Macquarie Infrastructure Corporation became unitholders of Macquarie Infrastructure Holdings, LLC, a limited liability company treated as a partnership for tax purposes, on a one-for-one basis without an exchange of certificates. Commencing September 23, 2021, units of Macquarie Infrastructure Holdings, LLC traded on the New York Stock Exchange ("NYSE") under the same symbol (NYSE: MIC) and with the same CUSIP number (55608B105) as previously associated with shares of Macquarie Infrastructure Corporation. As part of the reorganization, the entity holding the businesses comprising MIC's MIC Hawaii segment was distributed to and became a direct subsidiary of Macquarie Infrastructure Holdings, LLC. For tax purposes, the distribution was deemed to be a sale of MIC Hawaii by MIC and unitholders were deemed to have received a distribution of the fair market value of the equity of that segment. On September 23, 2021, MIH completed the AA Transaction, and received $3.525 billion at the closing. The MIH Board elected to return certain proceeds from the AA Transaction to unitholders, declaring a one-time distribution of $37.386817 per common unit of the Company, paid on October 7, 2021 to unitholders of record as of the close of trading on October 4, 2021. The Company's common units traded with due-bills attached from October 1, 2021 through October 7, 2021 pursuant to relevant NYSE rules. In addition, MIH made a disposition payment to the Manager of $228.6 million. See Note 4, “Discontinued Operations and Dispositions” for further information. The Merger is expected to be completed in the first half of 2022 subject to the approval by the Hawaii Public Utilities Commission ("HPUC") and the satisfaction of customary closing conditions for this type of transaction. Upon the closing of the Merger, the Company will no longer be a publicly traded ent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an indication for consolidation. For investments in variable interest entities, the Company consolidates when it is determined to be the primary beneficiary of the variable interest entity. The Company is the primary beneficiary in the solar facilities in Hawaii and consolidated these projects accordingly. 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 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a present value. The determination of fair value requires significant judgment both by management and outside experts engaged to assist in this process. Cash and Cash Equivalents The Company considers all highly liquid investments, including commercial paper issued by counterparties with Standard &amp; Poor's rating of A1+ or higher, with maturity of three months or less when purchased to be cash and cash equivalents. The Company did not have any investments in commercial paper on December 31, 2021 and 2020. Restricted Cash On December 31, 2021 and 2020, restricted cash consists primarily of deposits held by banks to fund certain obligations under its agreements in place at the solar facilities in Hawaii. Allowance for Doubtful Accounts The Company uses estimates to determine the amount of allowance for doubtful accounts necessary to reduce accounts receivable to its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off receivables deemed to be uncollectible to the allowance for doubtful accounts. Inventory Inventory consists principally of gas purchased from various third-party vendors and materials and supplies. Gas inventory is stated at the lower of cost or market and materials and supplies inventory are valued at the lower of average cost or market. Inventory sold is recorded using an average cost method at the businesses in Hawaii. Cash flows related to the sale of inventory are classified in net cash provided by operating activities in the consolidated statements of cash flows. The Company’s inventory balance on December 31, 2021 comprised $4.6 million of inventory for sale and $7.1 million of materials and supplies compared with $2.3 million of inventory for sale and $7.3 million of materials and supplies on December 31, 2020. Property, Equipment, Land, and Leasehold Improvements Property, equipment, land, and leasehold improvements are initially recorded at cost. Major renewals and improvements are capitalized while repair and maintenance expenditures are expensed when incurred. Interest expense relating to construction in progress is capitalized as an additional cost of the asset. The Company depreciates property, equipment, and leasehold improvements over their estimated useful lives on a straight-line basis. The estimated economic useful lives range is up to 68 years for buildings, leasehold and land improvements, machinery and equipment, and furniture and fixtures. Goodwill and Intangible Assets Goodwill consists of costs in excess of the aggregate purchase price over the fair value of tangible and identifiable intangible net assets acquired in business combinations. The cost of intangible assets with determinable useful lives is amortized over their estimated useful lives of 20 years. 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party sale. The discount rate used in any estimate of discounted cash flows would be the rate required for a similar investment of like risk. Impairment of Goodwill Goodwill is tested for impairment at least annually on October 1 or when there is a triggering event that indicates the possibility of an impairment. For the annual impairment test, an entity can make a qualitative assessment of whether it is more likely than not that a reporting unit’s fair value is less than its carrying amount before performing a quantitative goodwill impairment test, as discussed below. If an entity concludes it is not more likely than not that the fair value of a reporting unit is less than its carrying amount, it need not perform the quantitative impairment test. If an entity concludes that it is more likely than not that the fair value of a reporting unit is less than its carrying amount, or if there is a triggering event that indicates impairment, the entity needs to perform a quantitative impairment test. This requires management to make judgments in determining what assumptions to use in the calculation. The Company estimates the fair value by estimating the present value of the future discounted cash flows or value expected to be realized in a third-party sale. If the recorded net assets are less than the estimated fair value, then no impairment is indicated. If the recorded amount of goodwill exceeds the estimated fair value, an impairment charge is recorded for the excess. See Note 8, “Intangible Assets and Goodwill”, for further discussions on goodwill impairment testing. Leases The Company accounts for leases in accordance with ASC 842, Leases , which requires a lessee to recognize on its balance sheet the right-of-use ("ROU") assets and lease liabilities with lease terms of more than 12 months. The substantial population of the Company’s ROU assets and lease liabilities related to Atlantic Aviation’s operating leases of land, buildings, and certain equipment, which are included in assets and liabilities held for sale as of December 31, 2020. ROU asset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lease payments over the lease term. The Company has made an accounting policy election to keep leases with an initial term of 12 months or less off the balance sheet and has elected the practical expedient whereby the Company will not separate a qualifying contract into its lease and non-lease components. See Note 5, "Leases", for further disclosure on operating leases. Impairment of Indefinite-lived Intangibles, Excluding Goodwill Indefinite-lived intangibles, which consist of trademarks, are considered impaired when the carrying amount of the asset exceeds its estimated fair value. The Company estimates the fair value of each trademark using the relief from 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 Debt Financing Costs The Company capitalizes all direct costs incurred in connection with the issuance of debt as debt financing costs. On December 31, 2021, these costs are amortized over the contractual term of the debt instrument which ranges from 4 to 10 years with a weighted average remaining life of 2.9 years. Derivative Instruments From time to time the Company enters into interest rate derivative agreements to minimize potential variations in cash flows resulting from fluctuations in interest rates and their impact on its variable-rate debt. Hawaii Gas enters into commodity cost hedges to mitigate the impact of fluctuations in liquefied petroleum gas ("LPG") prices on its cash flows. The Company accounts for derivatives and hedging activities in accordance with Accounting Standard Codification ("ASC") 815, Derivatives and Hedging , which requires that all derivative instruments be recorded on the balance sheet at their respective fair values. All movements in the fair value of derivative contracts are recorded directly through earnings. See Note 10, “Derivative Instruments and Hedging Activities”, for further discussions.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 Concentrations of Credit Risk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balances are mainly derived from gas sales rendered under contract terms with commercial and private customers located in the United States. On December 31, 2021 and 2020, there were no outstanding accounts receivable due from a single customer that accounted for more than 10% of the total accounts receivable. Additionally, no single customer accounted for more than 10% of the Company’s revenue in 2021, 2020, and 2019. Foreign Currency Translation The assets and liabilities of IMTT’s Newfoundland and Quebec locations were translated from their local currency (Canadian dollars) to U.S. dollars at exchange rates in effect at the end of the reporting period and consolidated statement of operations accounts are translated at average exchange rates for the reporting period. Translation gains or losses as a result of changes in the exchange rate were recorded as a component of other comprehensive income (loss) through the date of sale. Accrued Expenses Accrued expenses of $18.4 million and $17.8 million on December 31, 2021 and 2020, respectively, primarily consisted of payroll and related liabilities, interest, non-income related taxes, insurance, purchase of property and equipment, and other individually insignificant balances. Income per Unit The Company calculates income per unit using the weighted average number of common units outstanding during the period. Diluted income per unit is computed using the weighted average number of dilutive common equivalent units outstanding during the period. Common equivalent units may consist of (i) units issuable upon conversion of the Company’s convertible senior notes (using the if-converted method); (ii) director share units granted to the Company’s independent directors under the 2014 Independent Directors Equity Plan; (iii) stock units granted to certain employees of the Company's operating businesses under the 2016 Omnibus Employee Incentive Plan; and (iv) fees payable to the Manager that will be reinvested in common units by the Manager in a future period, if any. Common equivalent units are excluded from the calculation if their effect is anti-dilutive. Comprehensive Income (Loss) The Company follows the requirements of ASC 220, Comprehensive Income , for the reporting and presentation of comprehensive income (loss) and its components, net of taxes. For the Company, the guidance requires unrealized gains or losses on foreign currency translation adjustments and minimum pension liability adjustments to be included in other comprehensive income (loss), net of taxes. Regulatory Assets and Liabilities The utility operations of Hawaii Gas are subject to regulation with respect to rates, service, maintenance of accounting records, and various other matters by the HPUC. The established accounting policies recognize the financial effects of the rate-making and accounting practices and policies of the HPUC. Regulated utility operations are subject to the provisions of ASC 980, Regulated Operations . This guidance requires regulated entities to disclose in their financial statements the authorized recovery of costs associated with regulatory decisions. Accordingly, certain costs that otherwise would normally be charged to expense may, in certain instances, be recorded as an asset in a regulatory entity’s balance sheet. The Hawaii Gas business records regulatory assets as costs that have been deferred for which future recovery through customer rates may be approved by the HPUC in a future proceeding. Regulatory liabilities represent amounts included in rates and collected from customers for costs expected to be incurred in the future.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 Income Taxes MIH is a limited liability company treated as a partnership for tax purposes. Taxable income/losses reported by MIH will be passed-through to the unitholders and reported on a Schedule K-1. MIH does not pay a state or federal income tax. As a partnership, MIH itself will not pay income tax on the gain from the AA Transaction. As part of the reorganization, the entity holding the businesses comprising MIC's MIC Hawaii segment was distributed to and became directly owned by MIH. For tax purposes, the distribution was deemed to be a sale and unitholders were deemed to have received a distribution of the fair market value of the equity of MIC's MIC Hawaii segment. Following the reorganization, the subsidiaries of the Company are owned by an intermediate holding company organized as a limited liability company and classified as a corporation for tax purposes. The intermediate holding company files a combined Hawaii state income tax return and will file a consolidated federal income tax return for the periods after the reorganization. The intermediate holding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intermediate holding company and its more than 80% owned subsidiaries will file a consolidated U.S. federal income tax return.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eclassifications Certain reclassifications were made to the consolidated financial statements for the prior periods to conform to current year presentation. Recently Issued Accounting Standards In August 2020, the FASB issued ASU No. 2020-06, Debt - Debt with Conversion and Other Options (Subtopic 470-20) and Derivatives and Hedging - Contracts in Entity’s Own Equity (Subtopic 815-40). The amendments in this ASU impact the accounting for convertible instruments by reducing the number of accounting models used to account for these instruments and amending diluted earnings per share calculations. It also simplifies the requirements for contracts indexed to and potentially settled in an entity's own equity. The amendments in this update are effective for fiscal years ending after December 15, 2021. Early adoption is permitted. The Company adopted this ASU on January 1, 2021 using the modified retrospective method and made an adjustment to the beginning balance to Retained Earnings. The impact of this ASU has been reflected in the consolidated financial statements and disclosures related to the Company's convertible debt instruments. See Note 9, "Long-Term Debt", for further discussions. In March 2020, the FASB issued ASU No.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January 2021, the FASB also issued ASU No. 2021-01, Reference Rate Reform (Topic 848): Scope , which clarifies that certain optional expedients and exceptions in Topic 848 for contract modifications and hedge accounting apply to derivatives that are affected by the discounting transition. These amendments are elective and apply to all entities that have derivative instruments that use an interest rate for margining, discounting, or contract price alignment that is modified as a result of reference rate reform. These amendments are not applicable to contract modifications made and hedging relationships entered into or evaluated after December 31, 2022. ASU No. 2020-04 and ASU No. 2021-01 are effective as of March 12, 2020 and through December 31, 2022, and may be applied to contract modifications and hedging relationships from the beginning of an interim period that includes or is subsequent to March 12, 2020. The Company is currently evaluating the impact of adoption on its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1</t>
        </is>
      </c>
    </row>
    <row r="3">
      <c r="A3" s="3" t="inlineStr">
        <is>
          <t>Unusual or Infrequent Items, or Both [Abstract]</t>
        </is>
      </c>
    </row>
    <row r="4">
      <c r="A4" s="4" t="inlineStr">
        <is>
          <t>Impact of COVID-19</t>
        </is>
      </c>
      <c r="B4" s="4" t="inlineStr">
        <is>
          <t>Impact of COVID-19Visitor arrivals to Hawaii, the primary driver of increases in demand for gas in Hawaii, improved sequentially in the fourth quarter of 2021 as increased visitor confidence levels due to the availability of COVID-19 vaccines and a relatively low level of infections in the islands combined to create an attractive environment for visitors from the U.S. mainland. The rate of recovery in the number of visitors to Hawaii in the future remains uncertain. COVID-19 continues to negatively affect the performance of the Hawaii businesses, although the effects have diminished relative to this time last year. The easing of travel restrictions has resulted in an increase in economic activity and the number of primarily domestic visitors to Hawaii, but not to pre-COVID-19 levels. A significant surge in COVID-19 rates could negatively impact the number of visitors to Hawaii, which would adversely impact our operating results.Trends in the number of visitors to Hawaii and demand for gas were positive in the fourth quarter of 2021, although the financial performance of the Company continues to be adversely affected relative to pre-COVID-19 periods. The number of visitors to Hawaii increased to 1.9 million and 6.8 million for the quarter and year ended December 31, 2021, respectively, from 497,000 and 2.7 million for the quarter and year ended December 31, 2020, respectively. The resulting improvement in hotel occupancy, restaurants patronage, and use of commercial laundry services contributed to an increase in gas consumption of 29% and 21% during the quarter and year ended December 31, 2021, respectively, versus the comparable periods in 2020. The number of visitors to Hawaii was lower by 25% and 35% in the quarter and year ended December 31, 2021, respectively, and overall gas consumption was lower by 6% and 11% versus the comparable periods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12 Months Ended</t>
        </is>
      </c>
    </row>
    <row r="2">
      <c r="B2" s="2" t="inlineStr">
        <is>
          <t>Dec. 31, 2021</t>
        </is>
      </c>
    </row>
    <row r="3">
      <c r="A3" s="3" t="inlineStr">
        <is>
          <t>Discontinued Operations and Disposal Groups [Abstract]</t>
        </is>
      </c>
    </row>
    <row r="4">
      <c r="A4" s="4" t="inlineStr">
        <is>
          <t>Discontinued Operations and Dispositions</t>
        </is>
      </c>
      <c r="B4" s="4" t="inlineStr">
        <is>
          <t>Discontinued Operations and Dispositions The Company accounts for disposals that represent a strategic shift that should have or will have a major effect on operations as discontinued operations in the consolidated statements of operations commencing in the period in which the business or group of businesses meets the criteria of a discontinued operation. These results include any gain or loss recognized on disposal or adjustment of the carrying amount to fair value less cost to sell. AA Transaction On September 23, 2021, MIH completed the AA Transaction for $4.475 billion including cash and the assumption of debt and other transaction and reorganization related obligations. The Company received $3.525 billion from KKR at the closing of the AA Transaction. The MIH Board elected to return certain proceeds from the AA Transaction to unitholders in a one-time distribution, after a disposition payment by MIH to the Manager of $228.6 million. The Board declared a one-time distribution of $37.386817 per common unit of the Company, paid on October 7, 2021 to unitholders of record as of the close of trading on October 4, 2021. The sale of Atlantic Aviation was part of the Company's efforts to unlock value for its unitholders. On September 21, 2021, the shareholders of MIC approved the AA Transaction at the Special Meeting and therefore the Company determined that each of the criteria to be classified as held for sale under ASC 205-20, Presentation of Financial Statements — Discontinued Operations , had been met as it relates to Atlantic Aviation. It was additionally determined that the sale of Atlantic Aviation is considered a strategic shift for the Company that will have a major effect on operations. Accordingly, Atlantic Aviation was classified as a discontinued operation and the Atlantic Aviation segment was eliminated. All prior periods have been restated to reflect these changes. The Company recognized a book gain on sale of approximately $2.95 billion as a result of the AA Transaction. The Company incurred $50.2 million in transaction costs and a disposition payment of $228.6 million to its Manager, both of which are included in Selling, general and administrative expenses in the consolidated statement of operations. A summary of assets and liabilities held for sale included in the Company's consolidated balance sheet related to the Atlantic Aviation business ("AA Business") as of December 31, 2020 are as follows ($ in thousands): As of Assets Cash and cash equivalents $ 309,955 Restricted cash 10,121 Accounts receivable, net of allowance for doubtful accounts 23,749 Other current assets 20,583 Total current assets 364,408 Property, equipment, land, and leasehold improvements, net 556,825 Operating lease assets, net 313,014 Goodwill 496,746 Intangible assets, net 452,664 Other noncurrent assets 1,345 Total assets $ 2,185,002 Liabilities Accounts payable and accrued expenses $ 45,702 Current portion of long-term debt 10,250 Operating lease liabilities - current 15,138 Income taxes payable, net 132,113 Other current liabilities 13,270 Total current liabilities 216,473 Long-term debt, net of current portion 976,190 Deferred income taxes 100,405 Operating lease liabilities - noncurrent 303,728 Other noncurrent liabilities 17,034 Total liabilities $ 1,613,830 Summarized financial information for discontinued operations included in the Company's consolidated statement of operations related to the AA Business for the years ended December 31, 2021, 2020 and 2019, respectively, are as follows ($ in thousands): Year Ended December 31, 2021 2020 2019 Service revenue $ 678,485 $ 667,070 $ 969,198 Cost of services (286,078) (238,599) (448,136) Selling, general and administrative expenses (195,677) (249,879) (263,255) Depreciation and amortization (69,792) (100,112) (106,255) Interest expense, net (32,036) (64,987) (76,856) Gain on sale of business 2,953,873 — — Other income, net 2,036 323 3,005 Net income from discontinued operations before income taxes 3,050,811 13,816 77,701 Provision for income taxes (66,458) (122,642) (26,377) Net income (loss) from discontinued operations attributable to MIH $ 2,984,353 $ (108,826) $ 51,324 IMTT Transaction On December 23, 2020, the Company completed the sale of IMTT to an affiliate of Riverstone Holdings, LLC for $2.67 billion, net of closing adjustments, and including assumed debt including accrued interest of approximately $1.11 billion. The net proceeds of $1.55 billion were used to: (i) pay a special dividend of $11.00 per unit on January 8, 2021; (ii) pay capital gains taxes in April 2021; (iii) pay transaction costs; (iv) pay a disposition payment under the Disposition Agreement, dated October 30, 2019, to its Manager; and (v) repurchase a portion of its 2.00% Convertible Senior Notes. During the quarter ended September 30, 2020, the Company determined that each of the criteria to be classified as held for sale under ASC 205-20, Presentation of Financial Statements — Discontinued Operations , had been met as it related to IMTT. It was additionally determined that the sale of IMTT was considered a strategic shift for the Company that had a major effect on operations. Accordingly, IMTT was classified as a discontinued operation and the IMTT segment was eliminated. All prior periods were restated to reflect these changes. Upon completion of the IMTT Transaction on December 23, 2020, the Company recognized a book loss on sale of approximately $25.0 million. The Company incurred $28.5 million in transaction costs and a Disposition Payment of $28.2 million to its Manager, which were included in Selling, general and administrative expenses in the consolidated statement of operations. As part of classifying IMTT as held for sale, the Company recognized an impairment of the IMTT disposal group of $750.0 million, which includes a goodwill impairment of $725.0 million, reported in discontinued operations for the quarter ended September 30, 2020. During the quarter ended September 30, 2020, the Company increased its deferred tax liability by $158.0 million as it became probable that IMTT would be sold in a taxable transaction. The increase represented the deferred tax expense on the difference between the Company's book and tax basis in its investment in IMTT. Subsequent to the close of the IMTT Transaction in December 2020, the Company reclassified the liability to current and reduced the tax to $126.2 million. The reduction primarily reflected the tax benefit of the Disposition Payment and the final determination of the tax basis of its investment in IMTT, which increased due to higher than forecasted taxable income generated prior to completion of the IMTT Transaction, as fewer assets were placed in service for tax purposes resulting in lower bonus tax depreciation during the Company’s ownership period. Summarized financial information for discontinued operations included in the Company’s consolidated statement of operations related to the IMTT segment for the years ended December 31, 2020 and 2019 are as follows ($ in thousands): Year Ended December 31, 2020 2019 Service revenue $ 488,284 $ 515,102 Cost of services (192,884) (204,146) Selling, general and administrative expenses (38,094) (33,158) Impairment (750,000) — Depreciation and amortization (102,193) (132,768) Interest expense, net (42,715) (47,930) Other (expense) income, net (1) (60,874) 1,116 Net (loss) income from discontinued operations before income taxes (698,476) 98,216 Provision for income taxes (23,777) (23,866) Net (loss) income from discontinued operations attributable to MIH $ (722,253) $ 74,350 (1) Other income, net, includes loss of approximately $69.6 million from the sale of IMTT in 2020. Renewable Businesses Sale During the fourth quarter of 2018, the Company commenced a sale process involving its portfolios of 142 megawatts ("MW") (gross) of solar generation assets and 203 MW (gross) of wind generation assets. In July 2019, the Company completed the sales of its wind power generating portfolio and all but one of the assets in its solar power generating portfolio. The sale of the remaining solar facility closed during September 2019. Upon closing of the transactions involving the portfolios of operating solar and wind assets, the Company deconsolidated $295.1 million of long-term debt. In July 2019, the Company also completed the sale of its majority interest in a renewable power development business. The Company may be entitled to a deferred purchase price from the sale of its interest in the renewable power development business based on the sale of certain projects by the purchaser in the future. The aggregate gross proceeds to the Company from the above sales were $275.2 million, or $223.8 million net of taxes and transaction related expenses. Upon closing of the transactions, the Company recorded a pre-tax gain of $81.7 million excluding any transaction costs. The Company incurred $9.7 million in professional fees in relation to these transactions, which is included in Selling, general and administrative expenses in the consolidated statement of operations. In 2019, the Company recorded approximately $41.7 million in current tax expense primarily related to the gain on sale. The combination of the disposal of Bayonne Energy Center in 2018 and the commencement of the sale process of substantially all of its portfolio of solar and wind facilities represented a strategic shift for the Company which will have a major effect on operations. Accordingly, beginning in the fourth quarter of 2018, these businesses were classified as discontinued operations and the Contracted Power segment was eliminated. There was no write-down of the carrying amount of the solar and wind facility assets as a result of this change in classification. The assets and liabilities of the solar and wind facilities have been classified as held for sale in the consolidated balance sheets up until the date those assets were disposed. During the first quarter of 2019, the Company also commenced the sale of its majority interest in its renewable power development business that was reported as part of the Company’s Corporate and Other segment in the fourth quarter of 2018. Accordingly, beginning in the first quarter of 2019, the results of this business were classified as discontinued operations and the assets and liabilities of this business were classified as held for sale in the consolidated balance sheets through the date of sale. The Company did not restate the prior period related to the commencement of the sale process involving its majority interest in a renewable power development business as the disposition was insignificant. A remaining relationship with a third-party developer of renewable power facilities had been reported as a component of Corporate and Other through the expiration of the relationship in July 2019. Summarized financial information for discontinued operations included in the Company’s consolidated statement of operations related to its former Contracted Power segment for 2019 is as follows ($ in thousands): Year ended December 31, 2019 Product revenue $ 44,411 Cost of product sales (7,389) Selling, general and administrative expenses (19,148) Depreciation and amortization (608) Interest expense, net (12,888) Other income, net (1) 81,156 Net income from discontinued operations before income taxes 85,534 Provision for income taxes (32,803) Net income from discontinued operations 52,731 Less: net loss attributable to noncontrolling interests (3,109) Net income from discontinued operations attributable to MIH $ 55,840 (1) Other income, net, includes gains of approximately $80.2 million from the sale of renewable businesses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primarily for land, buildings, office space, and certain office equipment under non-cancellable lease agreements. Leases with an initial term of 12 months or less are not recorded on the consolidated balance sheet. Some leases include one or more options to renew, with renewal terms that can extend the lease term from one The Company’s operating lease expenses recorded within the consolidated statement of operations for 2021, 2020 and 2019 were as follows ($ in thousands): Income Statement Classification Year Ended December 31, 2021 2020 2019 Cost of product sales $ 2,267 $ 2,301 $ 2,295 Selling, general and administrative 244 248 240 Total operating lease expense (1) $ 2,511 $ 2,549 $ 2,535 (1) Includes expense related to leases less than one year of $105,000 for both 2021 and 2020, and $179,000 for 2019. Includes variable lease expense of $323,000, $345,000 and $330,000 in 2021, 2020 and 2019, respectively. On December 31, 2021, 2020 and 2019, the weighted-average remaining operating lease term was 10.0 years, 9.7 years and 9.8 years, respectively, with a weighted average discount rate of 5.3%, 4.8% and 4.7%, respectively. The following table represents the future maturities of lease liabilities on December 31, 2021 ($ in thousands): 2022 $ 2,350 2023 2,230 2024 1,990 2025 1,731 2026 1,672 Thereafter 6,936 Total lease payment 16,909 Less: interest (4,305) Present value of lease liability $ 12,6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Unit</t>
        </is>
      </c>
      <c r="B1" s="2" t="inlineStr">
        <is>
          <t>12 Months Ended</t>
        </is>
      </c>
    </row>
    <row r="2">
      <c r="B2" s="2" t="inlineStr">
        <is>
          <t>Dec. 31, 2021</t>
        </is>
      </c>
    </row>
    <row r="3">
      <c r="A3" s="3" t="inlineStr">
        <is>
          <t>Earnings Per Share [Abstract]</t>
        </is>
      </c>
    </row>
    <row r="4">
      <c r="A4" s="4" t="inlineStr">
        <is>
          <t>Income per Unit</t>
        </is>
      </c>
      <c r="B4" s="4" t="inlineStr">
        <is>
          <t>Income per Unit Following is a reconciliation of the basic and diluted (loss) income per unit computations ($ in thousands, except unit and per unit data): Year ended December 31, 2021 2020 2019 Numerator: Basic and diluted net loss from continuing operations attributable $ (300,485) $ (96,782) $ (25,006) Basic and diluted net income (loss) from discontinued operations $ 2,984,353 $ (831,079) $ 181,514 Denominator: Weighted average number of units outstanding: basic 87,791,951 86,951,642 86,178,212 Weighted average number of units outstanding: diluted 87,791,951 86,951,642 86,178,212 Year ended December 31, 2021 2020 2019 Income per unit: Basic loss per unit from continuing operations attributable $ (3.42) $ (1.11) $ (0.29) Basic income (loss) per unit from discontinued operations 33.99 (9.56) 2.11 Basic income (loss) per unit attributable to MIH $ 30.57 $ (10.67) $ 1.82 Diluted loss per unit from continuing operations attributable $ (3.42) $ (1.11) $ (0.29) Diluted income (loss) per unit from discontinued operations 33.99 (9.56) 2.11 Diluted income (loss) per unit attributable to MIH $ 30.57 $ (10.67) $ 1.82 The following represents the weighted average potential dilutive common units that were excluded from the diluted income per unit calculation: Year ended December 31, 2021 2020 2019 Restricted unit grants 109,185 108,760 26,089 2.875% Convertible Senior Notes due July 2019 (1) — — 1,321,243 2.00% Convertible Senior Notes due October 2023 (2) 1,689,203 3,634,173 3,634,173 Total 1,798,388 3,742,933 4,981,505 (1) On July 15, 2019, the Company fully repaid the outstanding balance on the 2.875% Convertible Senior Notes due July 2019 at maturity using cash on hand. The weighted average units reflect the “if-converted” impact to dilutive common units through the maturity date of the Notes. (2) During 2021, the Company repurchased $395.7 million in aggregate principal amount of the 2.00% Convertible Senior Notes, of which $358.6 million and $26.9 million were repurchased in tender offers on March 16, 2021 and October 22, 2021, respectively. For 2021, the weighted average units reflect the “if-converted” dilutive impact to common units for the repurchased Notes for the period that the Notes were outstanding and the impact of the increase to the conversion rate following the special dividend pertaining to the IMTT Transaction and the one-time distribution pertaining to the AA Transaction paid on January 8, 2021 and October 7, 2021, respectively. See Note 9, “Long-Term Debt”, for further discu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Land and Leasehold Improvements</t>
        </is>
      </c>
      <c r="B1" s="2" t="inlineStr">
        <is>
          <t>12 Months Ended</t>
        </is>
      </c>
    </row>
    <row r="2">
      <c r="B2" s="2" t="inlineStr">
        <is>
          <t>Dec. 31, 2021</t>
        </is>
      </c>
    </row>
    <row r="3">
      <c r="A3" s="3" t="inlineStr">
        <is>
          <t>Property, Plant and Equipment [Abstract]</t>
        </is>
      </c>
    </row>
    <row r="4">
      <c r="A4" s="4" t="inlineStr">
        <is>
          <t>Property, Equipment, Land and Leasehold Improvements</t>
        </is>
      </c>
      <c r="B4" s="4" t="inlineStr">
        <is>
          <t xml:space="preserve">Property, Equipment, Land, and Leasehold Improvements Property, equipment, land, and leasehold improvements on December 31, 2021 and 2020 consist of the following ($ in thousands): As of December 31, 2021 2020 Land $ 10,710 $ 10,710 Buildings 4,427 4,142 Leasehold and land improvements 20,003 19,824 Machinery and equipment 376,924 363,379 Furniture and fixtures 3,740 3,664 Construction in progress 11,313 11,524 427,117 413,243 Less: accumulated depreciation (129,927) (115,868) Property, equipment, land, and leasehold improvements, net $ 297,190 $ 297,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Intangible Assets and Goodwill Intangible assets on December 31, 2021 and 2020 consist of the following ($ in thousands): As of December 31, 2021 2020 Customer relationships $ 7,400 $ 7,400 Trade names 8,500 8,500 Leasehold rights 100 100 16,000 16,000 Less: accumulated amortization (11,502) (11,077) Intangible assets, net $ 4,498 $ 4,923 On December 31, 2021, the Company had $4.5 million in trade names net of accumulated amortization related to "The Gas Company", which is being amortized over its estimated useful life. Amortization expense of intangible assets totaled $425,000 in 2021, 2020, and 2019, respectively. The estimated future amortization expense for amortizable intangible assets to be recognized are ($ in thousands): 2022 $ 425 2023 425 2024 425 2025 425 2026 425 Thereafter 2,373 Total $ 4,498 The goodwill balance on December 31, 2021 comprised the following ($ in thousands): Atlantic Aviation Hawaii Total Goodwill acquired in business combinations, net of disposals, on December 31, 2020 $ 620,599 $ 123,333 $ 743,932 Accumulated impairment charges (123,200) (3,215) (126,415) Other (653) 75 (578) Transfer to asset held for sale (496,746) — (496,746) Balance on December 31, 2020 — 120,193 120,193 Balance on December 31, 2021 $ — $ 120,193 $ 120,193 The Company tests for goodwill impairment annually on October 1 of each year and between annual tests if a triggering event indicates the possibility of an impairment. With the signing of the Merger, the Company will evaluate goodwill for impairment having regard to the Merger transaction value. See Note 1, "Organization and Description of Business" for discussions on the Merger. On December 31, 2021 and 2020, there were no new triggering events that indicated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Dallas,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Company is capitalized in part using floating rate bank debt with medium-term maturities generally between four On December 31, 2021 and 2020, the Company’s consolidated long-term debt comprised of the following ($ in thousands): As of December 31, 2021 2020 Term Loan - Hawaii Gas $ 80,000 $ 180,000 Term Loan - Solar Facilities in Hawaii 12,698 13,758 2.00% Convertible Senior Notes 6,821 391,252 Total 99,519 585,010 Current portion (1,107) (1,060) Long-term portion 98,412 583,950 Unamortized debt financing costs (1) (757) (5,781) Long-term portion less unamortized debt discount and debt financing costs $ 97,655 $ 578,169 (1) The weighted average remaining life of the debt financing costs on December 31, 2021 was 2.9 years. The following table represents the future maturities of long-term debt balances on December 31, 2021 ($ in thousands). 2022 $ 1,107 2023 7,976 2024 81,204 2025 1,258 2026 7,974 Thereafter — Total $ 99,519 2.00% Convertible Senior Notes due October 2023 (2.00% Convertible Senior Notes) In October 2016, the Company completed an underwritten public offering of a seven year, $402.5 million aggregate principal amount of 2.00% Convertible Senior Notes. The Notes are convertible, at the holder’s option, only upon satisfaction of one or more conditions set forth in the indenture governing the Notes. Upon conversion, the Company will pay or deliver, as the case may be, cash, common units of the Company, or a combination thereof, at the Company’s election. The $402.5 million of 2.00% Convertible Senior Notes had an initial value of the principal amount recorded as a liability of $375.8 million, using an effective interest rate of 3.1%. The remaining $26.7 million of principal amount was allocated to the conversion feature and recorded in Common Units Paid in Capital . This amount represents a discount to the debt to be amortized through interest expense using the effective interest method through maturity. The Company also recorded $11.2 million in debt financing costs from the issuance of the 2.00% Convertible Senior Notes, of which $744,000 was recorded as equity issuance costs as a component of Unitholders’ Equity. On December 31, 2020, the outstanding balance of the liability component of the 2.00% Convertible Senior Notes was $391.3 million with a fair value of approximately $390.0 million. On January 1, 2021, the Company adopted ASU 2020-06 under the modified retrospective method. ASU 2020-06 removes the accounting for cash conversion feature of the Notes such that the Notes would only be classified as a liability. The adoption of ASU 2020-06 resulted in the reversal of the initial equity component recorded of $26.7 million and made an adjustment to the beginning balance to Retained Earnings of $7.0 million primarily for the reversal of the amortization of debt discount taken through that date, net of taxes. During 2021, the Company repurchased $395.7 million in aggregate principal amount of the 2.00% Convertible Senior Notes, of which $358.6 million and $26.9 million were repurchased in tender offers on March 16, 2021 and October 22, 2021, respectively. In connection with the repurchases, the Company incurred $1.2 million of transaction costs and wrote-off $3.7 million of debt financing costs recorded in Selling, general and administrative expenses and Interest Expense , respectively, in the consolidated statements of operations. On December 31, 2021, the outstanding balance of the liability component of the 2.00% Convertible Senior Notes was $6.8 million which approximated its fair value. The conversion rate was 162.9223 common units per $1,000 principal amount on December 31, 2021. The 2.00% Convertible Senior Notes consisted of the following ($ in thousands): As of December 31, 2021 (1) 2020 Liability Component: Principal $ 6,821 $ 402,500 Unamortized debt discount — (11,248) Long-term debt, net of unamortized debt discount 6,821 391,252 Unamortized debt financing costs — (4,134) Net carrying amount $ 6,821 $ 387,118 Equity Component $ — $ 26,748 (1) Reflects the repurchase of 2.00% Convertible Senior Notes and the adoption of ASU No. 2020-06 effective January 1, 2021. In 2021, 2020, and 2019, total interest expense recognized related to the 2.00% Convertible Senior Notes consisted of the following ($ in thousands): Year ended December 31, 2021 2020 2019 Contractual interest expense $ 2,171 $ 8,050 $ 8,050 Amortization of debt discount — 3,858 3,741 Amortization of debt financing cost 413 1,503 1,503 Write-off of debt financing cost 4,016 — — Total interest expense $ 6,600 $ 13,411 $ 13,294 The key terms of the 2.00% Convertible Senior Notes are summarized in the table below. Facility Terms 2.00% Convertible Senior Notes Amount outstanding on December 31, 2021 $6.8 million Maturity October 2023 Amortization Payable at maturity or convertible at the holder’s option into cash, the Company’s units, or a combination thereof, only upon satisfaction of one or more conditions set forth in the indenture Interest Rate 2.00% payable on April 1 st and October 1 st of each year Security Unsecured Hawaii Gas On February 10, 2016, Hawaii Gas completed the refinancing of its existing $80.0 million term loan and $60.0 million revolving credit facility. The $80.0 million term loan bears interest at a variable rate of LIBOR plus an applicable margin between 1.00% and 1.75%. The variable rate component of the debt was fixed at 0.99% using an interest rate swap contract, that expired upon maturity in February 2020. The revolving credit facility bears interest at a variable rate of LIBOR plus an applicable margin between 1.00% and 1.75% and is unhedged. In February 2018, Hawaii Gas exercised the second of two one-year extensions related to its $80.0 million secured term loan facility and its $60.0 million revolving credit facility extending their respective maturities to February 2023. During the quarter ended June 30, 2021, Hawaii Gas extended the maturity on its term loan and revolving credit facility from February 2023 to February 2024. The $60.0 million revolving credit facility was undrawn on December 31, 2021 and 2020. On December 31, 2020, Hawaii Gas also had $100.0 million of fixed rate senior notes outstanding that had a fair value of approximately $105.0 million. On April 19, 2021, Hawaii Gas fully repaid all of its $100.0 million senior secured notes outstanding and incurred a $4.7 million 'make-whole' payment and wrote-off $154,000 of debt financing costs both recorded in Interest Expense in the consolidated statement of operations . The key terms of the term loan and revolving credit facility of Hawaii Gas are summarized in the table below. Facility Terms Holding Company Debt Operating Company Debt Borrowers HGC Holdings LLC ("HGC") The Gas Company, LLC ("TGC") Facilities $80.0 million term loan (fully drawn at December 31, 2021) $60.0 million revolving credit facility (undrawn at December 31, 2021) Maturity February 2024 February 2024 Amortization Payable at maturity Revolving, payable at maturity Interest Rate LIBOR plus 1.25% on December 31, 2021 LIBOR plus 1.00% on December 31, 2021 Commitment Fees — 0.175% on the undrawn portion Collateral First lien on all assets of HGC and its subsidiaries First lien on all assets of TGC and its subsidiaries Solar Facilities In July 2016, the solar facilities in Hawaii entered into a ten year, $18.0 million amortizing term loan facility. The interest rate on this term loan facility floats at LIBOR plus 2.00%. The interest rate was fixed at 3.38% using an interest rate swap contract through June 30, 2026. On December 31, 2021 and 2020, the outstanding balance on the term loan was $12.7 million and $13.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From time to time, the Company enters into interest rate agreements to minimize potential variations in cash flows resulting from fluctuations in interest rates and their impact on its variable-rate debt. The Company does not enter into derivative instruments for any purpose other than economic interest rate hedging. That is, the Company does not speculate using derivative instruments. In addition, Hawaii Gas enters into commodity hedge contracts to mitigate the impact of fluctuations in LPG prices on its cash flow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Conversely, when the fair value of a derivative contract is negative, the Company owes the counterparty and, therefore, it does not pose a credit risk. The Company minimizes the credit risk in derivative instruments by entering into transactions with creditworthy counterparties. Market risk is the adverse effect on the value of a financial instrument that results from a change in interest rates. The market risk associated with interest rates is managed by establishing and monitoring parameters that limit the types and degree of market risk that may be undertaken. Interest Rate Contracts The Company has in place variable-rate debt. Interest rate swaps change the variable-rate cash flow exposure on the debt obligations to fixed cash flows. Under the terms of the interest rate swaps currently in place, the Company receives variable interest rate payments and makes fixed rate interest payments, thereby creating the equivalent of fixed-rate debt for the portion of the debt that is swapped. The Company does not use hedge accounting. All movements in the fair value of the interest rate derivatives are recorded directly through earnings. Hawaii Gas had an $80.0 million interest rate swap that fully hedged its term loan. The interest rate swap expired in February 2020. To finance its solar facilities, the Company entered into a ten year, amortizing term loan facility that floats at LIBOR plus 2.00%. This term loan facility is fully hedged with an amortizing interest rate swap contract that is scheduled to amortize concurrently with the term loan and fixes the interest rate at 3.38%. Commodity Price Hedges The risks associated with fluctuations in the prices that Hawaii Gas pays for LPG is principally a result of market forces reflecting changes in supply and demand. Hawaii Gas’ gross margin (revenue less cost of product sales excluding depreciation and amortization) is sensitive to changes in LPG supply costs and Hawaii Gas may not always be able to pass through cost increases fully or on a timely basis, particularly when product costs rise rapidly. To reduce its exposure to the volatility of the business’ LPG wholesale market price, Hawaii Gas has used and expects to continue to use over-the-counter commodity derivative instruments. Hawaii Gas does not use commodity derivative instruments for speculative or trading purposes. Over-the-counter derivative instruments used by Hawaii Gas to hedge a portion of forecasted purchases of LPG are generally settled at expiration of the contract. On December 31, 2021, Hawaii Gas had 60.7 million gallons of LPG hedged through May 2024.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balance sheets on December 31, 2021 and 2020 were ($ in thousands): Balance Sheet Classification Assets (Liabilities) at Fair Value as of December 31, 2021 2020 Fair value of derivative instruments - other current assets $ 909 $ 935 Fair value of derivative instruments - other noncurrent assets 470 — Total derivative contracts - assets $ 1,379 $ 935 Fair value of derivative instruments - other current liabilities $ (122) $ (172) Fair value of derivative instruments - other noncurrent liabilities — (449) Total derivative contracts - liabilities $ (122) $ (621) The Company’s hedging activities during 2021, 2020, and 2019 and its related location within the consolidated statement of operations were ($ in thousands): Income Statement Classification Gain (Loss) Recognized for the Year ended December 31, 2021 2020 2019 Interest expense – interest rate swaps $ 333 $ (912) $ (875) Cost of product sales – commodity swaps 5,946 883 (10,082) Total $ 6,279 $ (29) $ (10,957) All of the Company’s derivative instruments are collateralized by the assets of the respective busine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Unitholders’ Equity</t>
        </is>
      </c>
      <c r="B1" s="2" t="inlineStr">
        <is>
          <t>12 Months Ended</t>
        </is>
      </c>
    </row>
    <row r="2">
      <c r="B2" s="2" t="inlineStr">
        <is>
          <t>Dec. 31, 2021</t>
        </is>
      </c>
    </row>
    <row r="3">
      <c r="A3" s="3" t="inlineStr">
        <is>
          <t>Equity [Abstract]</t>
        </is>
      </c>
    </row>
    <row r="4">
      <c r="A4" s="4" t="inlineStr">
        <is>
          <t>Unitholders’ Equity</t>
        </is>
      </c>
      <c r="B4" s="4" t="inlineStr">
        <is>
          <t>Unitholders’ Equity Classes of Equity The Company is authorized to issue (i) 500,000,000 common units, (ii) 100 special units, and (iii) 100,000,000 preferred units. On December 31, 2021, the Company had 88,343,762 common units issued and outstanding and 100 special units issued to its Manager and outstanding. There was no preferred units issued or outstanding on December 31, 2021. Each outstanding common unit of the Company is entitled to one vote on any matter with respect to which holders of units are entitled to vote. The sole purpose for the special units was to preserve the Manager’s right to appoint one director to serve as the chairman of the Board. The special units is not listed on any stock exchange and is non-transferable. Holders of special units are not entitled to any dividends or to share in any distribution of assets upon the liquidation or dissolution of the Company. Distributions The Company’s Board have made or declared the following distributions during 2021, 2020, and 2019: Declared Period $ Record Payable September 23, 2021 (1) $ 37.386817 October 4, 2021 October 7, 2021 December 23, 2020 (2) 11.00 January 5, 2021 January 8, 2021 February 14, 2020 Fourth quarter 2019 1.00 March 6, 2020 March 11, 2020 October 29, 2019 Third quarter 2019 1.00 November 11, 2019 November 14, 2019 July 30, 2019 Second quarter 2019 1.00 August 12, 2019 August 15, 2019 April 29, 2019 First quarter 2019 1.00 May 13, 2019 May 16, 2019 February 14, 2019 Fourth quarter 2018 1.00 March 4, 2019 March 7, 2019 (1) One-time distribution declared and paid out of the proceeds from the AA Transaction. Units of MIH traded with "due bills" attached through October 7, 2021 and traded ex-distribution on October 8, 2021. (2) Special dividend declared and paid out of the proceeds from the IMTT Transaction. Units of MIH traded with “due-bills” attached through January 8, 2021 and traded ex-dividend on January 11, 2021. As a result of the completion of and distribution of certain proceeds from the AA Transaction in September 2021 and the signing of the Merger in June 2021, the Company does not expect to pay further distributions. The distributions paid have been recorded as a reduction to Common Units Paid in Capital in the unitholders’ equity section of the consolidated balance sheets. The one-time distribution declared and paid out of the proceeds from the AA Transaction was recorded as a reduction to Retained Earnings in the unitholders' equity section of the consolidated balance sheets. 2014 Independent Directors Equity Plan ("2014 Plan") In 2014, MIC adopted, and MIC’s stockholders approved, the 2014 Plan to replace the 2004 Independent Directors Equity Plan, which expired in December 2014. The purpose of this plan is to promote the long-term growth and financial success of the Company by attracting, motivating, and retaining independent directors of outstanding ability. Only the Company’s independent directors may participate in the 2014 Plan. The only type of award that may be granted under the 2014 Plan is an award of director shares. Each share is an unsecured promise to transfer one share on the settlement date, subject to satisfaction of the applicable terms and conditions. During the quarter ended June 30, 2021, the number of units available under the 2014 Plan was increased by 70,668 in accordance with the terms of the Plan as a result of the special dividend paid in connection with the IMTT Transaction. The maximum number of units available for issuance under the 2014 Plan is 370,668 units, of which 227,832 units remained available for issuance on December 31, 2021. Subsequent to December 31, 2021, the number of units available under the 2014 Plan was increased to 2,481,999 in accordance with the terms of the Plan as a result of the one-time distribution paid in connection with the AA Transaction. The aggregate grant date fair value of awards granted to an independent director during any single fiscal year (excluding awards made at the election of the independent director in lieu of all or a portion of annual and committee cash retainers) may not exceed $350,000. The 2014 Plan does not provide a formula for the determination of awards and the Compensation Committee will have the authority to determine the size of all awards under the 2014 Plan, subject to the limits on the number of director share units that may be granted annually. Since 2019, the Company has granted and issued the following stock to the Board under the 2014 Plan: Date of Units Grant Date Fair Value Date of May 15, 2019 21,390 $ 42.01 May 13, 2020 May 14, 2020 32,112 27.43 May 11, 2021 March 9, 2021 (1) 12,024 30.48 May 11, 2021 May 19, 2021 25,974 34.90 September 23, 2021 (2) (1) Represents additional restricted stock unit grants to independent directors to preserve the economic value of the unvested grants after giving effect to the special dividend made in connection with the IMTT Transaction. (2) These director share units fully vested as a result of the AA Transaction, which constituted a change in control as defined in the 2014 Plan. Compensation expense related to the director share units was $1.3 million, $880,000, and $963,000 in 2021, 2020 and 2019, respectively. 2016 Omnibus Employee Incentive Plan ("2016 Plan") On May 18, 2016, the Company adopted the 2016 Plan. The 2016 Plan provides for the issuance of equity awards to attract, retain, and motivate employees, consultants, and others who perform services for the Company and its subsidiaries. Under the 2016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Common units underlying forfeited awards are available for future grants. On March 28, 2019, the Company’s Board adopted Amendment No. 1 to the 2016 Plan (the "Amendment"), which was approved in May 2019 by the Company’s unitholders at the 2019 Annual Meeting of Shareholders. The Amendment, among other things, increased the number of common units available for grant under the 2016 Plan from 500,000 to 1,500,000. Subsequent to December 31, 2021, the number of units available increased to 19,259,340 in accordance with the term of the 2016 Plan as a result of the special dividend paid in connection with the IMTT Transaction and the one-time distribution in connection with the AA Transaction. In connection with the reorganization, MIH assumed all obligations under MIC’s stock incentive plans. All rights of participants to acquire shares of common stock of MIC under the stock incentive plans converted into rights to acquire common units of MIH in accordance with the terms of the Stock Incentive Plans. Short-Term Incentive Plan ("STIP") for MIH Operating Businesses — Restricted Stock Units ("RSUs") During the quarter ended March 31, 2019, the Company established the STIP to provide cash and stock-based incentives to eligible employees of its operating businesses under the Company’s 2016 Plan. In general, the cash component comprises approximately 75% of any incentive award and is paid in a lump-sum. The remaining 25% of any incentive award is in the form of RSUs representing an interest in the common units of the Company. RSUs are granted following assessment of performance against Key Performance Indicators post the one-year performance period and vest in two equal annual installments following the grant date. The following represents unvested STIP RSU grants through December 31, 2021: STIP Grants Number of RSUs Weighted Average Grant-Date Fair Value Unvested balance on December 31, 2019 — $ — Granted 55,661 24.50 Forfeited (1,468) 24.50 Vested (1) (19,566) 32.57 Unvested balance on December 31, 2020 34,627 $ 24.50 Granted (2) 286,013 4.89 Forfeited (215) 24.92 Vested (3) (68,776) 31.03 Unvested balance on December 31, 2021 251,649 $ 2.49 (1) As a result of the IMTT Transaction, the Company's Compensation Committee and Board approved the accelerated vesting of the STIP RSU grants for eligible employees of IMTT. (2) During the quarter ended March 31, 2021, the Company granted an additional 12,614 RSUs to preserve the economic value of the unvested RSUs after giving effect to the special dividend made in connection with the IMTT Transaction. During the quarter ended December 31, 2021, the Company granted an additional 228,943 RSUs to preserve the economic value of the unvested RSUs after giving effect to the one-time distribution made in connection with the AA Transaction. (3) As a result of the AA Transaction, the Company's Compensation Committee and Board approved the accelerated vesting of the STIP RSU grants for eligible employees of Atlantic Aviation and MIC Global Services ("MGS"). These RSUs were fully vested on September 23, 2021. On December 31, 2021, the grant date fair value of the unvested awards was $628,000, and is expected to be recognized over a weighted-average period of 1.0 year. Compensation expense related to the STIP RSUs was $2.1 million and $1.1 million for 2021 and 2020, respectively (which includes the former eligible participants of IMTT, Atlantic Aviation, and MGS). No compensation expense related to the STIP RSUs was recorded in 2019. As a result of the IMTT Transaction, the Company's Compensation Committee and Board of Directors approved an accelerated vesting of STIP RSU grants relating to former eligible employees of IMTT. These RSUs were fully vested in common units on December 23, 2020. This acceleration changed the terms of the vesting conditions and are therefore treated as modifications in accordance with ASC 718, Stock Based Compensation. This resulted in $398,000 of additional compensation expense recorded in discontinued operations during 2020. As a result of the AA Transaction, the Company's Compensation Committee and Board of Directors approved an accelerated vesting of STIP RSU grants relating to former eligible employees of Atlantic Aviation and MGS. These RSUs were fully vested in common units on September 23, 2021. This acceleration changed the terms of the vesting conditions and are therefore treated as modifications in accordance with ASC 718, Stock Based Compensation. This resulted in $965,000 of additional compensation expense recorded in discontinued operations during 2021. From time to time, the Company can issue RSUs to award or retain employees, or to attract new employees, or other reasons by providing special grants of RSUs. Vesting dates and terms can vary for each award at the discretion of the Company. The following represents unvested Special RSUs granted through December 31, 2021: Special RSU Grants Number of RSUs Weighted Average Grant-Date Fair Value Unvested balance on December 31, 2019 6,067 $ 40.30 Granted 4,602 23.50 Vested (5,702) 26.74 Unvested balance on December 31, 2020 4,967 $ 40.30 Granted (1) 1,860 — Vested (6,827) 29.32 Unvested balance on December 31, 2021 — $ — (1) During the quarter ended March 31, 2021, the Company granted an additional 1,860 RSUs to preserve the economic value of the unvested RSUs after giving effect to the special dividend made in connection with the IMTT Transaction. Compensation expense related to the Special RSU grants was $200,000, $152,000, and insignificant for 2021, 2020, and 2019, respectively. Long-Term Incentive Plan ("LTIP") for MIH Operating Businesses — Performance Stock Units ("PSUs") During the quarter ended March 31, 2019, the Company established the LTIP pursuant to which it may make stock-based incentive awards to eligible employees of its operating businesses. The awards would take the form of PSUs convertible into common units of the Company as authorized under its 2016 Plan. The number of PSUs a participant may be awarded reflects a target level of performance by the participant. The participant may be awarded more (over performance limit) or less (threshold limit) than the target number of PSUs based on their achievements relative to Key Performance Indicators during the three-year performance period. Following finalization of the participant’s performance review at the end of the third year of the program, the Company may award the PSUs. The following represents unvested LTIP grants through December 31, 2021 at the target level of performance: LTIP Grants (at Target) Number of PSUs Weighted Average Grant-Date Fair Value Unvested balance on December 31, 2019 125,194 $ 39.62 Forfeited (18,965) 39.70 Vested (1) (34,708) 39.88 Unvested balance on December 31, 2020 71,521 $ 39.47 Granted (2) 1,205,242 5.73 Forfeited (3) (86,384) 31.39 Vested (3) (135,493) 37.93 Unvested balance on December 31, 2021 1,054,886 $ 2.76 (1) As a result of the IMTT Transaction, the Company's Compensation Committee and Board approved the accelerated vesting of the LTIP PSU grants for former eligible employees of IMTT. (2) During the quarter ended March 31, 2021, the Company granted an additional 26,004 PSUs to preserve the economic value of the unvested PSUs after giving effect to the special dividend made in connection with the IMTT Transaction. During the quarter ended December 31, 2021, the Company granted an additional 959,700 PSUs to preserve the economic value of the unvested PSUs after giving effect to the one-time distribution made in connection with the AA Transaction. (3) As a result of the AA Transaction, the Company's Compensation Committee and Board approved the accelerated vesting of the LTIP PSU grants for former eligible employees of Atlantic Aviation and MGS. These PSUs were fully vested on September 23, 2021. On December 31, 2021, depending upon actual performance, the number of PSUs to be issued will vary from zero to 1,846,051, net of forfeitures. On December 31, 2021, the grant date fair value of the unvested awards was $2.9 million, reflecting target performance by all participants. In 2021, 2020, and 2019, the Company recognized $5.7 million, $2.1 million and $911,000 (which includes the former eligible participants of IMTT, Atlantic Aviation, and MGS), respectively, of compensation expense related to the LTIP. On December 31, 2021, the unrecognized compensation cost related to unvested PSU awards was approximately $1.3 million at target level performance. If target level performance is achieved, the unrecognized cost is expected to be recognized over a weighted-average period of 1.4 years. As a result of the IMTT Transaction, the Company's Compensation Committee and Board of Directors approved an accelerated vesting of LTIP PSU grants relating to former eligible employees of IMTT. These PSUs were vested prorated in shares on December 23, 2020. This acceleration changed the terms of the vesting conditions and are therefore treated as modifications in accordance with ASC 718 . As a result, the participants forfeited 13,549 shares and decreased future compensation expense by $540,000. As a result of the AA Transaction, the Company's Compensation Committee and Board of Directors approved an accelerated vesting of LTIP PSU grants relating to former eligible employees of Atlantic Aviation and MGS. These PSUs were fully vested in common units on September 23, 2021. This acceleration changed the terms of the vesting conditions and are therefore treated as modifications in accordance with ASC 718, Stock Based Compensation. As a result, the participants forfeited 85,962 shares and decreased future compensation expense by $1.7 million. Accumulated Other Comprehensive Loss, net of taxes The following represents the changes and balances to the components of accumulated other comprehensive loss, net of taxes, during 2021, 2020, and 2019 ($ in thousands): Post-Retirement Benefit Plans, net of taxes (1) Translation Adjustment, net of taxes (2) Total Balance on December 31, 2018 $ (15,622) $ (14,649) $ (30,271) Change in post retirement benefit plans (8,533) — (8,533) Translation adjustment — 1,932 1,932 Balance on December 31, 2019 $ (24,155) $ (12,717) $ (36,872) Change in post-retirement benefit plans (15,723) — (15,723) Translation adjustment — 1,141 1,141 Reclassification to net income (loss) due to sale of business (3) 33,703 11,576 45,279 Balance on December 31, 2020 $ (6,175) $ — $ (6,175) Change in post-retirement benefit plans 1,075 — 1,075 Reclassification to net income (loss) due to sale of business (3) (6) — (6) Balance on December 31, 2021 $ (5,106) $ — $ (5,106) (1) Change in post-retirement benefit plans is presented net of tax benefit of $375,000, $6.1 million, and $3.4 million in 2021, 2020 and 2019, respectively. (2) Translation adjustment is presented net of tax expense of $444,000 and $751,000 in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Company's business comprises: (i) Hawaii Gas, Hawaii’s only government-franchised gas utility and an unregulated LPG distribution business providing gas and related services to industrial, commercial, residential, and governmental customers; (ii) controlling interests in two solar facilities on Oahu, and (iii) smaller projects collectively engaged in efforts to reduce the cost and improve the reliability and sustainability of energy in Hawaii. Revenue from Hawaii Gas is generated from the distribution and sales of synthetic natural gas ("SNG"), LPG, liquefied natural gas ("LNG"), and renewable natural gas ("RNG"). Revenue is primarily a function of the amount of product consumed by customers and the price per British Thermal Unit or gallon charged to customers. Revenue levels, without organic growth, will generally track global commodity prices, namely petroleum and natural gas, as its products are derived from these commodities. Revenue from Hawaii Gas is recorded in product revenue. Hawaii Gas recognizes revenue when products are delivered. Sales of gas to customers are billed on a monthly-cycle basis. Earned but unbilled revenue is accrued and included in accounts receivable and revenue. This is based on the amount of gas that has been delivered but not billed to customers from the latest meter reading or billed delivery date to the end of an accounting period. The related costs are charged to expense. The renewables projects in Hawaii sell substantially all of the electricity generated at a fixed price to primarily electric utility customers pursuant to long-term power purchase agreements ("PPAs") of 20 years. The PPAs are accounted for as operating leases and have no minimum lease payments. Lease income is recorded within product revenue when the electricity is delivered. Revenues from external customers were ($ in thousands): Year Ended December 31, 2021 2020 2019 Product revenue Lease $ 4,726 $ 3,355 $ 5,139 Gas 220,564 162,926 225,618 Other 10,694 14,130 11,880 Total revenue $ 235,984 $ 180,411 $ 242,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anagement Services On December 31, 2021 and 2020, the Manager held 14,719,423 units and 13,954,821 units, respectively, of the Company’s common units. Pursuant to the terms of the Fourth Amended and Restated Management Agreement ("MSA"), the Manager may sell these units at any time. Under the MSA, the Manager, at its option, may reinvest base management fees and performance fees, if any, in units of the Company. The Manager’s holdings on December 31, 2021 represented 16.66% of the Company's outstanding common units. Since January 1, 2019, the Company paid the Manager cash dividends and/or distributions on units held for the following periods: Declared Period $ Record Payable Cash Paid to September 23, 2021 (1) $ 37.386817 October 4, 2021 October 7, 2021 $ 544,841 December 23, 2020 (2) 11.00 January 5, 2021 January 8, 2021 153,503 February 14, 2020 Fourth quarter 2019 1.00 March 6, 2020 March 11, 2020 13,396 October 29, 2019 Third quarter 2019 1.00 November 11, 2019 November 14, 2019 13,116 July 30, 2019 Second quarter 2019 1.00 August 12, 2019 August 15, 2019 12,914 April 29, 2019 First quarter 2019 1.00 May 13, 2019 May 16, 2019 12,722 February 14, 2019 Fourth quarter 2018 1.00 March 4, 2019 March 7, 2019 12,598 (1) One-time distribution declared and paid out of the proceeds from the AA Transaction. Units of MIH traded with "due bills" attached through October 7, 2021 and traded ex-distribution on October 8, 2021. (2) Special dividend declared and paid out of the proceeds from the IMTT Transaction. Units of MIH traded with “due-bills” attached through January 8, 2021 and traded ex-dividend on January 11, 2021. Under the MSA, subject to the oversight and supervision of the Company’s Board, the Manager is responsible for and oversees the management of the Company’s business. In addition, the Manager has the right to appoint the Chairman of the Board, subject to minimum equity ownership, and to assign, or second, to the Company, two of its employees to serve as chief executive officer and chief financial officer of the Company and seconds or makes other personnel available as required. In accordance with the MSA, the Manager is entitled to a monthly base management fee based primarily on the Company’s market capitalization, and potentially a quarterly performance fee based on total unitholder returns relative to a U.S. utilities index. Currently, the Manager has elected to reinvest future base management fees and performance fees, if any, in additional units. In 2021, 2020, and 2019, the Company incurred base management fees of $21.9 million, $21.1 million, and $32.1 million, respectively. The Company did not incur any performance fees in 2021, 2020, and 2019. Effective November 1, 2018, the Manager waived two portions of the base management fee to which it was entitled under the terms of the MSA. In effect, the waivers cap the base management fee at 1% of the Company’s equity market capitalization less any cash balances at the holding company. The waiver applies only to the calculation of the base management fees and not to the remainder of the MSA. The Manager reserves the right to revoke the waivers and revert to the prior terms of the MSA, subject to providing the Company with not less than a one year notice. A revocation of the waiver would not trigger a recapture of previously waived fees. As part of the Disposition Agreement entered into between the Company and its Manager, discussed below, the Manager has agreed not to revoke the waiver during the term of the Disposition Agreement. The amendment to the Disposition Agreement, described below, provides for the payment of the waived fees upon the consummation of the Merger. Disposition Agreement To facilitate the Company’s pursuit of strategic alternatives, the Company announced that it has entered into a Disposition Agreement with its Manager on October 30, 2019 (see Exhibit 10.3 of this Form 10-K). Outside of the Disposition Agreement, the Company has limited ability to terminate the Management Services Agreement. The Disposition Agreement provides for the termination of the Company’s external management relationship with its Manager as to any businesses, or substantial portions thereof, that are sold (including if the Company itself is sold). In connection therewith, the Company will make a payment to its Manager of approximately 2.9% to 6.1% of the net proceeds generated in the event of such sales, subject to a minimum amount of payments for all sales in the aggregate in the event of a Qualifying Termination Event ("QTE") of (i) $50.0 million plus (ii) 1.5% multiplied by proceeds in excess of $500.0 million in the aggregate. A ‘‘QTE’’ means (i) the sale of the Company or (ii) a transaction or series of transactions resulting in a third party or parties acquiring all the assets of the Company. The Disposition Agreement provides that the Management Services Agreement will terminate upon the occurrence of a QTE or upon mutual agreement of the parties. If the Management Services Agreement has not been terminated prior to the sixth anniversary of the Disposition Agreement, its Manager and its independent directors will engage in reasonable, good faith discussions regarding a potential internalization or other framework for a termination of the MSA. The Disposition Agreement provides that if a QTE occurs on or prior to January 1, 2022 (subject to extension under certain circumstances for up to six months thereafter), then the Company will pay its Manager an additional payment of $25.0 million. The Disposition Agreement further provides that its Manager will receive a make-whole payment following a QTE, to the extent that the aggregate management fees paid to its Manager through the date of the QTE were less than (i) $20.0 million per year for the two years following the date of the Disposition Agreement and (ii) $10.0 million per year for any period thereafter. In addition, following a QTE, the Manager will be paid in cash all accrued and unpaid management fees, including fees of $8.5 million waived in accordance with the Limited Waiver, which waived fees would have been payable through October 31, 2019. The Manager has agreed not to exercise its right to retract the Limited Waiver for periods after October 31, 2019 and prior to the termination of the Disposition Agreement. The Disposition Agreement will terminate on the earlier to occur of (i) the termination of the Management Services Agreement and (ii) the sixth anniversary of the Disposition Agreement, subject to extension under certain circumstances if a transaction is pending. In connection with the IMTT Transaction and pursuant to the Disposition Agreement, as amended by the Amendment noted above, the Company deposited a disposition payment of $28.2 million to its Manager in an escrow account in December 2020 and subsequently released the payment from escrow in March 2021. In connection with the execution of the Merger, and in order to provide AMF Parent with the fixed amount of the Disposition Payment (as defined in the Disposition Agreement) payable to the Manager with respect to the Merger, on June 14, 2021, the Company and the Manager entered into an amendment (the "Amendment") to the Disposition Agreement. The Amendment provides that the Disposition Payment payable to the Manager with respect to the Merger will be $56.7 million (which amount includes the waived fees pursuant to the Manager's limited waiver described above). These amounts were calculated in accordance with the Disposition Agreement dated as of October 30, 2019 (assuming a March 31, 2022 closing date), do not include the $25.0 million additional payment to the Manager if the final sale of the Company occurs on or prior to July 1, 2022. The Amendment also provides that the Disposition Payments with respect to the Merger will be paid concurrently with the relevant transaction closing, and that the Company’s MSA with the Manager will terminate concurrent with the closing of the Merger and payment of all amounts payable to the Manager under the Disposition Agreement. In connection with the AA Transaction and pursuant to the Disposition Agreement, the Company paid the Manager $228.6 million in September 2021 concurrent with the closing of the transaction. The unpaid portion of the base management fees and performance fees, if any, at the end of each reporting period is included in Due to Manager-related party in the consolidated balance sheets. The following table shows the Manager’s reinvestment of its base management fees and performance fees, if any, in units: Period Base Management Performance Units 2021 Activities: Fourth quarter 2021 $ 1,056 $ — 217,273 (1) Third quarter 2021 7,698 — 195,556 Second quarter 2021 7,551 — 214,040 First quarter 2021 5,552 — 176,296 2020 Activities: Fourth quarter 2020 $ 4,903 $ — 162,791 Third quarter 2020 4,980 — 172,976 Second quarter 2020 3,824 — 146,452 First quarter 2020 7,356 — 181,617 2019 Activities: Fourth quarter 2019 $ 8,712 $ — 208,881 Third quarter 2019 7,987 — 201,827 Second quarter 2019 7,876 — 192,103 First quarter 2019 7,528 — 184,448 (1) The Manager elected to reinvest all of the monthly base management fees for the quarter ended December 31, 2021 in new primary units. The Company issued 217,273 units for the quarter ended December 31, 2021, including 72,323 units that were issued in January 2022 for the December 2021 monthly base management fee.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The Manager charged the Company $5,000, $314,000 and $810,000 in the years 2021, 2020, and 2019, respectively, for reimbursement of out-of-pocket expenses. The unpaid portion of the out-of-pocket expenses at the end of the reporting period is included in Due to Manager-related party in the consolidated balance sheets. In 2021, the Company paid $38,000 in legal fees incurred by the Manager related to the MIC Shareholder Litigation. The payment reflects a credit of $30,000 of legal fees incurred by the Manager in 2020. During 2020 and 2019, the Company also incurred $60,000 and $294,000, respectively, in legal fees incurred by the Manager related to certain MIC shareholder litigation. Macquarie Group -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unitholders’ equity as a direct cost of equity offerings. Advisory fees and out-of- pocket expenses relating to acquisitions are expensed as incurred. Debt arranging fees are deferred and amortized over the term of the credit facility. Long-Term Debt The Company had a $600.0 million senior secured revolving credit facility at the holding company level to which Macquarie Capital Funding LLC had a $40.0 million commitment. On January 19, 2021, the commitments on the senior secured revolving credit facility were terminated in accordance with the terms of that agreement. The Company incurred $8,000, $648,000, and $155,000 in interest expense related to Macquarie Capital Funding LLC’s portion of the senior secured revolving credit facility in 2021, 2020, and 2019, respectively. All outstanding balances were repaid as of December 31, 2020. Other Related Party Transactions In 2020 and 2019, the Company incurred $25,000 and $125,000, respectively, for advisory services from a former independent Board memb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MIH is a limited liability company treated as a partnership for income tax purposes. As such, MIH is not subject to federal or state income taxes. The intermediate holding company will file a consolidated federal income tax return that includes the financial results of its Hawaii businesses. In addition, the intermediate holding company files a combined state return in Hawaii. The Company’s income tax (benefit) provision related to the income from continuing operations in 2021, 2020, and 2019 were ($ in thousands): Year Ended December 31, 2021 2020 2019 Current taxes: Federal $ (5,578) $ 804 $ 4,590 State 363 (3) (1,061) Total current tax (benefit) provision (5,215) 801 3,529 Deferred taxes: Federal 1,094 1,523 (10,281) State (3,706) 1,853 (4,888) Total deferred tax (benefit) provision (2,612) 3,376 (15,169) Total tax (benefit) provision $ (7,827) $ 4,177 $ (11,640) The following represents the tax impact of temporary differences that give rise to significant portions of the deferred tax assets and deferred tax liabilities from continuing operations on December 31, 2021 and 2020 ($ in thousands): As of December 31, 2021 2020 Deferred tax assets: Net operating loss carryforwards $ — $ 11,201 Deferred revenue 32 34 Accrued compensation 2,257 1,918 Accrued expense 338 316 Intangible assets 3,654 3,432 Other 2,919 3,796 Net deferred tax assets 9,200 20,697 Deferred tax liabilities: Investment basis difference (414) (414) Property and equipment (46,536) (45,995) Unrealized gain on derivative instruments, net (358) (244) Prepaid expenses and other (432) (497) Total deferred tax liabilities (47,740) (47,150) Net deferred tax liabilities $ (38,540) $ (26,453) In assessing the need for a valuation allowance, the Company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In 2021, there was no valuation allowance. On December 31, 2021, the Company had $38.5 million in noncurrent deferred tax liabilities from continuing operations. A significant portion of the Company’s deferred tax liabilities relates to tax basis temporary differences of both intangible assets and property and equipment. The Company records the acquisitions of consolidated businesses under the purchase method of accounting and accordingly recognizes a significant increase to the value of the property and equipment and to intangible assets. For tax purposes, the Company may assume the existing tax basis of the acquired businesses, in which case the Company records a deferred tax liability to reflect the increase in the purchase accounting basis of the assets acquired over the carryover income tax basis. This liability will reduce in future periods as these temporary differences reverse. In 2021 and 2019, the Company recorded a total tax benefit of $7.8 million and $11.6 million, respectively, from continuing operations. In 2020, the Company recorded a total tax provision of $4.2 million from continuing operations. These amounts are different from the amounts computed by applying the U.S. federal income tax rate for the period to pre-tax income as a result of the following ($ in thousands): Year Ended December 31, 2021 2020 2019 Tax benefit at U.S. statutory rate $ (64,705) $ (19,418) $ (7,747) Permanent differences and other 10,980 21,565 853 State income taxes, net of federal benefit (2,641) 1,463 (4,705) Income attributable to noncontrolling interest 95 95 (41) Partnership expenses, not subject to tax 48,444 — — Change in investment and foreign tax credits — 472 — Total tax (benefit) provision $ (7,827) $ 4,177 $ (11,640) Uncertain Tax Positions There were no uncertain tax positions on December 31, 2021 and 2020. The Company does not expect that the amount of unrecognized tax benefits will change in the next 12 months. The Company recognizes interest and penalties related to unrecognized tax benefits in Provision for Income Taxes in the consolidated statements of operations. The federal statute of limitations on the assessment of additional income tax liabilities has lapsed for all returns filed on or before December 31, 2018. The various state statutes of limitations on the assessment of additional income taxes have lapsed on all returns filed on or before December 31, 2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t>
        </is>
      </c>
      <c r="B1" s="2" t="inlineStr">
        <is>
          <t>12 Months Ended</t>
        </is>
      </c>
    </row>
    <row r="2">
      <c r="B2" s="2" t="inlineStr">
        <is>
          <t>Dec. 31, 2021</t>
        </is>
      </c>
    </row>
    <row r="3">
      <c r="A3" s="3" t="inlineStr">
        <is>
          <t>Payment for Pension and Other Postretirement Benefits [Abstract]</t>
        </is>
      </c>
    </row>
    <row r="4">
      <c r="A4" s="4" t="inlineStr">
        <is>
          <t>Employee Benefit Plans</t>
        </is>
      </c>
      <c r="B4" s="4" t="inlineStr">
        <is>
          <t xml:space="preserve">Employee Benefit Plans 401(k) Savings Plan Hawaii Gas, IMTT and Atlantic Aviation each have a defined contribution plan under Section 401(k) of the Internal Revenue Code, allowing eligible employees to contribute a percentage of their annual compensation up to an annual amount as set by the IRS. The employer contribution of eligible compensation to these plans ranges from 0% to 6% for Hawaii Gas and 0% to 7% for discontinued operations. Employer contributions for Hawaii Gas were $927,000, $907,000 and $910,000 in 2021, 2020 and 2019, respectively. Employer contributions for discontinued operations were $1.7 million, $4.7 million, and $4.5 million in 2021, 2020, and 2019, respectively. For additional information, see Note 4, "Discontinued Operations and Dispositions", for further discussions. Hawaii Gas Union Pension Plan Hawaii Gas has a defined benefit pension plan for Classified Employees of GASCO, Inc. ("HG DB Plan") that accrues benefits pursuant to the terms of a collective-bargaining agreement. The plan was frozen to new participants in 2008 in connection with an agreement to increase participant benefits over a three year period after which there will be no further increases to the flat rate as described herein. The HG DB Plan is non-contributory and covers all bargaining unit employees who have met certain service and age requirements. The benefits are based on a flat rate per year of service through the date of employment termination or retirement. Future contributions will be made to meet ERISA funding requirements. The HG DB Plan’s trustee handles the plan assets and, as an investment manager, invests them in a diversified portfolio of primarily equity and fixed-income securities. IMTT DB Plan Except for a plan covering certain employees covered by a collective-bargaining agreement at IMTT-Illinois (see below), substantially all employees of IMTT are eligible to participate in a defined benefit pension plan ("IMTT DB Plan"). Benefits under the IMTT DB Plan are based on years of service and the employees’ highest average compensation for a consecutive five year period. IMTT’s contributions to the plan are based on the recommendations of its consulting actuary. On January 1, 2017, the IMTT DB Plan was frozen to new participants, except for the union employees of Bayonne, for whom it was subsequently frozen on January 1, 2018. On December 23, 2020, the IMTT DB Plan was sold in connection with the IMTT Transaction and was assumed by the buyer. See Note 4, "Discontinued Operations and Dispositions”, for further discussions. Other Plan Benefits Hawaii Gas, IMTT and Atlantic Aviation have other insignificant plans that are comprised of the following. These plans are shown below collectively as “Other Plan Benefits” . Hawaii Gas Hawaii Gas has a postretirement plan. The GASCO, Inc. Hourly Postretirement Medical and Life Insurance Plan (the "PMLI Plan") covers all bargaining unit participants who were employed by Hawaii Gas on April 30, 1999 and who retire after the attainment of age 62 with 15 years of service. Under the provisions of the PMLI Plan, Hawaii Gas pays for medical premiums of the retirees and spouses through the age of 64. After age 64, Hawaii Gas pays for medical premiums up to a maximum of $150 per month. The retirees are also provided $1,000 of life insurance benefits. Hawaii Gas also has a retiree life insurance program for certain nonunion retirees. This plan is closed to future participants. IMTT IMTT is the sponsor of a defined benefit plan covering union employees at IMTT-Illinois ("IMTT-Illinois Union Plan"). Monthly benefits under this plan are computed based on a benefit rate in effect at the date of the participant’s termination multiplied by the number of years of service. IMTT’s contributions to the plan are based on the recommendations of its consulting actuary. On January 1, 2018, the IMTT-Illinois Union Plan was frozen to new participants. IMTT provides post-retirement life insurance (coverage equal to 25% of final year compensation not to exceed $25,000) and health benefits (coverage for early retirees at least 62 years old on early retirement to age 65, reimbursement of Medicare premiums for the Bayonne terminal employees and some smaller health benefits no longer offered) to retired employees. On December 23, 2020, the IMTT-Illinois Union Plan and the post-retirement life insurance plan was sold in connection with the IMTT Transaction and was assumed by the buyer. See Note 4, "Discontinued Operations and Dispositions”, for further discussions. Atlantic Aviation Atlantic Aviation sponsors a retiree medical and life insurance plan available to certain employees. Currently, the plan is funded as required to pay benefits and the plan has no assets. The Company accounts for postretirement healthcare and life insurance benefits in accordance with ASC 715, Compensation — Retirement Benefits , which requires the accrual of the cost of providing postretirement benefits during the active service period of the employee. On September 23, 2021, the Atlantic Aviation retiree medical and life insurance plan was sold in connection with the AA Transaction and was assumed by the buyer. See Note 4, "Discontinued Operations and Dispositions", for further discussions. Additional information about the fair value of the benefit plan assets, the components of net periodic cost, and the projected benefit obligation as of and during 2021 and 2020 are ($ in thousands). HG DB IMTT DB Other Total 2021 2020 2021 2020 2021 2020 2021 2020 Change in benefit obligation: Benefit obligation – beginning of year $ 58,740 $ 54,211 $ — $ 168,186 $ 3,149 $ 30,071 $ 61,889 $ 252,468 Service cost 790 711 — 4,778 28 1,052 818 6,541 Interest cost 1,421 1,692 — 5,172 65 944 1,486 7,808 Participant contributions — — — — 151 238 151 238 Actuarial (gains) losses (1,563) 4,845 — 21,362 (79) 2,127 (1,642) 28,334 Benefits paid (2,830) (2,719) — (10,909) (313) (1,154) (3,143) (14,782) Disposition of benefit obligation — — — (188,589) (235) (30,129) (235) (218,718) Benefit obligation – end of year $ 56,558 $ 58,740 $ — $ — $ 2,766 $ 3,149 $ 59,324 $ 61,889 Change in plan assets: Fair value of plan assets - beginning of year $ 55,976 $ 52,059 $ — $ 93,982 $ — $ 9,698 $ 55,976 $ 155,739 Actual return on plan assets 1,846 6,636 — 5,743 — 729 1,846 13,108 Employer contributions — — — — 162 562 162 562 Participant contributions — — — — 151 238 151 238 Benefits paid (2,830) (2,719) — (10,909) (313) (1,154) (3,143) (14,782) Disposition of plan asset due to sale of business — — — (88,816) — (10,073) — (98,889) Fair value of plan assets – end of year $ 54,992 $ 55,976 $ — $ — $ — $ — $ 54,992 $ 55,976 For the HG DB Plan, both accumulated and projected benefit obligations were $56.6 million and were in excess of the fair value of plan assets of $55.0 million on December 31, 2021. This compares with aggregate accumulated and projected benefit obligations of $58.7 million, which were also in excess of the aggregate fair value of plan assets of $56.0 million on December 31, 2020. The remaining postretirement plans resulted in accumulated postretirement benefit obligations of $2.8 million on December 31, 2021 and $3.2 million on December 31, 2020. Fair value of plan assets on these plans were zero for both periods. Actuarial gains in the changes in benefit obligations for 2021 resulted primarily due to increase in discount rate. For 2020 actuarial losses resulted primarily due to decrease in discount rate (see assumptions used in table below). In 2021 and 2020, there were no contributions made to the HG DB Plan. As of December 31, 2021, Hawaii Gas is not expected to make any cash contribution to the HG DB Plan through 2031. The annual amount of any cash contributions will be dependent upon a number of factors such as market conditions and changes to regulations. The funded status on December 31, 2021 and 2020 are presented in the following table ($ in thousands): HG DB IMTT DB Other Plan Total 2021 2020 2021 2020 2021 2020 2021 2020 Funded status Funded status at end of year $ (1,566) $ (2,764) $ — $ — $ (2,766) $ (3,149) $ (4,332) $ (5,913) Net amount recognized in balance sheet $ (1,566) $ (2,764) $ — $ — $ (2,766) $ (3,149) $ (4,332) $ (5,913) Amounts recognized in balance sheet consisting of: Current liabilities $ — $ — $ — $ — $ (243) $ (248) $ (243) $ (248) Noncurrent liabilities (1,566) (2,764) — — (2,523) (2,901) (4,089) (5,665) Net amount recognized in balance sheet $ (1,566) $ (2,764) $ — $ — $ (2,766) $ (3,149) $ (4,332) $ (5,913) Amounts not yet reflected in net periodic benefit cost and included in accumulated other comprehensive loss in 2021 and 2020 are presented in the following table ($ in thousands): HG DB IMTT DB Other Total 2021 2020 2021 2020 2021 2020 2021 2020 Prior service cost $ — $ — $ — $ — $ 18 $ (157) $ 18 $ (157) Accumulated loss (6,482) (7,836) — (40,496) (436) (6,540) (6,918) (54,872) Accumulated other comprehensive loss (6,482) (7,836) — (40,496) (418) (6,697) (6,900) (55,029) Net periodic benefit cost in excess (deficit) of cumulative employer contributions 4,916 5,072 — (59,277) (2,583) (16,508) 2,333 (70,713) Disposition of net periodic benefit cost in deficit of cumulative employer contributions due to sale of business — — — 59,277 240 13,873 240 73,150 Reclassification to net income (loss) due to sale of business (1) — — — 40,496 (5) 6,183 (5) 46,679 Net amount recognized in balance sheet $ (1,566) $ (2,764) $ — $ — $ (2,766) $ (3,149) $ (4,332) $ (5,913) (1) Reclassified to discontinued operations in the consolidated statement of operations in connection with the IMTT and AA Transaction. See Note 4, "Discontinued Operations and Dispositions", for further discussions. The components of net periodic benefit cost and other changes in other comprehensive (income) loss for the plans are shown below ($ in thousands): HG DB Plan Benefits IMTT DB Other Plan Benefits Total 2021 2020 2019 2021 2020 2019 2021 2020 2019 2021 2020 2019 Components of net periodic benefit cost: Service cost $ 790 $ 711 $ 619 $ — $ 4,778 $ 4,512 $ 28 $ 1,052 $ 1,063 $ 818 $ 6,541 $ 6,194 Interest cost 1,421 1,692 2,032 — 5,172 6,000 65 944 1,145 1,486 7,808 9,177 Expected return on plan assets (2,426) (2,280) (2,189) — (4,755) (4,605) — (508) (460) (2,426) (7,543) (7,254) Recognized actuarial loss 371 306 705 — 443 — 33 193 99 404 942 804 Amortization of prior service (cost) credit — — — — — — (16) 2 2 (16) 2 2 Net periodic benefit cost $ 156 $ 429 $ 1,167 $ — $ 5,638 $ 5,907 $ 110 $ 1,683 $ 1,849 $ 266 $ 7,750 $ 8,923 Other changes recognized in other comprehensive (income) loss: Net (gain) loss arising during the year $ (983) $ 488 $ (1,439) $ — $ 20,374 $ 13,419 $ (79) $ 1,907 $ 736 $ (1,062) $ 22,769 $ 12,716 Amortization of prior service cost (credit) — — — — — — 16 (2) (2) 16 (2) (2) Amortization of loss (371) (306) (705) — (443) — (33) (193) (99) (404) (942) (804) Total recognized in other comprehensive (income) loss $ (1,354) $ 182 $ (2,144) $ — $ 19,931 $ 13,419 $ (96) $ 1,712 $ 635 $ (1,450) $ 21,825 $ 11,910 The estimated amounts that will be amortized from accumulated other comprehensive loss over the next year are presented in the following table ($ in thousands): HG DB Plan Benefits Other Plan Benefits Total 2021 2020 2021 2020 2021 2020 Amortization of prior service cost $ — $ — $ (16) $ (15) $ (16) $ (15) Amortization of net loss 126 282 15 22 141 304 The assumptions used in accounting for the HG DB Plan Benefits, IMTT DB Plan Benefits, and Other Plan Benefits are: HG DB Plan Benefits IMTT DB Plan Benefits Other Plan Benefits 2021 2020 2019 2021 2020 2019 2021 2020 2019 Weighted average assumptions to determine benefit obligations: Discount rate 2.80 % 2.45 % 3.20 % N/A 2.60 % 3.25 % 1.73% to 2.55% 1.73% to 2.75% 2.82% to 3.35% Rate of compensation increase N/A N/A N/A N/A 4.57 % 4.57 % N/A 4.57 % (1) 4.57 % (1) Measurement date Dec 31 Dec 31 Dec 31 N/A Dec 23 Dec 31 Sep 23 - Dec 31 (2) Dec 23 - Dec 31 (3) Dec 31 Weighted average assumptions to determine net cost: Discount rate 2.45 % 3.20 % 4.25 % N/A 3.25 % 4.35 % 1.73% to 2.15% 2.82% to 3.35% 3.91% to 4.35% Expected long-term rate of return on plan assets during fiscal year 4.45 % 4.50 % 4.90 % N/A 5.50 % 5.50 % N/A 5.50 % (4) 5.50 % (4) Rate of compensation increase N/A N/A N/A N/A 4.57 % 4.57 % N/A 4.57 % (1) 4.57 % (1) Assumed healthcare cost trend rates: Initial health care cost trend rate 7.00 % 7.25 % 7.25% to 7.75% Ultimate rate 4.50 % 4.50 % 4.50% to 5.00% Year ultimate rate is reached 2030 2029 2027 to 2028 (1) Only applies to IMTT post-retirement life insurance plan. (2) Measurement date related to the AA post-retirement welfare benefits was September 23, 2021. (3) Measurement date related to the IMTT post-retirement life insurance plan and IMTT-Illinois Union Plan was December 23, 2020. (4) Only applies to IMTT-Illinois Union Plan. Pension asset investment decisions are made with assistance of an outside paid advisor to achieve the multiple goals of high rate of return, diversification, and safety. The business has instructed the trustee, the investment manager, to maintain the allocation of the defined benefit plans’ assets with fixed income securities, equity securities, real estate fund investments, and cash. The asset allocation on December 31, 2021 and 2020 were: HG DB 2021 2020 Equity securities 37 % 25 % Fixed income securities 57 % 70 % Global real estate fund 5 % 4 % Cash 1 % 1 % Total 100 % 100 % The expected returns on plan assets were estimated based on the allocation of assets and management’s expectations regarding future performance of the investments held in the investment portfolios. The asset allocations as of December 31, 2021 and 2020 measurement dates were ($ in thousands): Fair Value Measurement on December 31, 2021 Total Quoted Prices in Active Significant Significant Asset category: Cash and money market $ 725 $ 725 $ — $ — Equity securities 20,114 — 20,114 — Fixed income securities 31,219 — 31,219 — Global real estate fund 2,934 — 2,934 — Total $ 54,992 $ 725 $ 54,267 $ — Fair Value Measurement on December 31, 2020 Total Quoted Prices Significant Significant Asset category: Cash and money market $ 489 $ 489 $ — $ — Equity securities 14,276 — 14,276 — Fixed income securities 39,115 — 39,115 — Global real estate fund 2,096 — 2,096 — Total $ 55,976 $ 489 $ 55,487 $ — The estimated future benefit payments for the next ten years are ($ in thousands): 2022 $ 3,299 2023 3,328 2024 3,330 2025 3,370 2026 3,390 Thereafter 17,033 Total $ 33,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1</t>
        </is>
      </c>
    </row>
    <row r="3">
      <c r="A3" s="3" t="inlineStr">
        <is>
          <t>Commitments and Contingencies Disclosure [Abstract]</t>
        </is>
      </c>
    </row>
    <row r="4">
      <c r="A4" s="4" t="inlineStr">
        <is>
          <t>Legal Proceedings and Contingencies</t>
        </is>
      </c>
      <c r="B4" s="4" t="inlineStr">
        <is>
          <t>Legal Proceedings and Contingencies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1</t>
        </is>
      </c>
    </row>
    <row r="3">
      <c r="A3" s="3" t="inlineStr">
        <is>
          <t>Quarterly Financial Information Disclosure [Abstract]</t>
        </is>
      </c>
    </row>
    <row r="4">
      <c r="A4" s="4" t="inlineStr">
        <is>
          <t>Quarterly Data (Unaudited)</t>
        </is>
      </c>
      <c r="B4" s="4" t="inlineStr">
        <is>
          <t>Quarterly Data (Unaudited) The following table represents the summary of financial data from both continuing and discontinued operations for the quarters related to the years ended December 31, 2021 and 2020. Quarter ended March 31 June 30 September 30 December 31 (In Thousands, except per unit data) 2021 Revenue from continuing operations $ 54,587 $ 58,740 $ 60,086 $ 62,571 Operating loss from continuing operations (1,070) (5,628) (282,344) (4,959) Net loss from continuing operations attributable to MIH (6,867) (15,124) (274,637) (3,857) Net income (loss) from discontinued operations attributable to MIH 20,067 22,473 2,954,444 (12,631) Per unit information attributable to MIH (1) : Basic loss per unit from continuing operations attributable to MIH $ (0.08) $ (0.18) $ (3.12) $ (0.05) Basic income (loss) per unit from discontinued operations attributable to MIH 0.23 0.26 33.61 (0.14) Basic income (loss) per unit attributable to MIH 0.15 0.08 30.49 (0.19) Diluted loss per unit from continuing operations attributable to MIH $ (0.08) $ (0.18) $ (3.12) $ (0.05) Diluted income (loss) per unit from discontinued operations attributable to MIH 0.23 0.26 33.61 (0.14) Diluted income (loss) per unit attributable to MIH 0.15 0.08 30.49 (0.19) Cash distribution declared per unit $ — $ — $ 37.386817 $ — 2020 Revenue from continuing operations $ 60,462 $ 36,795 $ 39,036 $ 44,118 Operating (loss) income from continuing operations (11,175) 266 (5,960) (52,832) Net loss from continuing operations attributable to MIH (18,003) (2,280) (5,368) (71,131) Net income (loss) from discontinued operations attributable to MIH 29,305 (5,674) (887,880) 33,170 Per unit information attributable to MIH (1) : Basic loss per unit from continuing operations attributable to MIH $ (0.21) $ (0.02) $ (0.06) $ (0.82) Basic income (loss) per unit from discontinued operations attributable to MIH 0.34 (0.07) (10.20) 0.38 Basic income (loss) per unit attributable to MIH 0.13 (0.09) (10.26) (0.44) Diluted loss per unit from continuing operations attributable to MIH $ (0.21) $ (0.02) $ (0.06) $ (0.82) Diluted income (loss) per unit from discontinued operations attributable to MIH 0.34 (0.07) (10.20) 0.38 Diluted income (loss) per unit attributable to MIH 0.13 (0.09) (10.26) (0.44) Cash distribution declared per unit $ — $ — $ — $ 11.00 (1) Due to averaging of units, quarterly earnings per unit may not sum to the totals reported for the ful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an indication for consolidation. For investments in variable interest entities, the Company consolidates when it is determined to be the primary beneficiary of the variable interest entity. The Company is the primary beneficiary in the solar facilities in Hawaii and consolidated these projects accordingly.</t>
        </is>
      </c>
    </row>
    <row r="5">
      <c r="A5" s="4" t="inlineStr">
        <is>
          <t>Use of Estimates</t>
        </is>
      </c>
      <c r="B5" s="4" t="inlineStr">
        <is>
          <t>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t>
        </is>
      </c>
    </row>
    <row r="6">
      <c r="A6" s="4" t="inlineStr">
        <is>
          <t>Business Combinations</t>
        </is>
      </c>
      <c r="B6" s="4" t="inlineStr">
        <is>
          <t>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a present value. The determination of fair value requires significant judgment both by management and outside experts engaged to assist in this process.</t>
        </is>
      </c>
    </row>
    <row r="7">
      <c r="A7" s="4" t="inlineStr">
        <is>
          <t>Cash and Cash Equivalents</t>
        </is>
      </c>
      <c r="B7" s="4" t="inlineStr">
        <is>
          <t>Cash and Cash Equivalents The Company considers all highly liquid investments, including commercial paper issued by counterparties with Standard &amp; Poor's rating of A1+ or higher, with maturity of three months or less when purchased to be cash and cash equivalents. The Company did not have any investments in commercial paper on December 31, 2021 and 2020.</t>
        </is>
      </c>
    </row>
    <row r="8">
      <c r="A8" s="4" t="inlineStr">
        <is>
          <t>Restricted Cash</t>
        </is>
      </c>
      <c r="B8" s="4" t="inlineStr">
        <is>
          <t>Restricted CashOn December 31, 2021 and 2020, restricted cash consists primarily of deposits held by banks to fund certain obligations under its agreements in place at the solar facilities in Hawaii.</t>
        </is>
      </c>
    </row>
    <row r="9">
      <c r="A9" s="4" t="inlineStr">
        <is>
          <t>Allowance for Doubtful Accounts</t>
        </is>
      </c>
      <c r="B9" s="4" t="inlineStr">
        <is>
          <t>Allowance for Doubtful Accounts The Company uses estimates to determine the amount of allowance for doubtful accounts necessary to reduce accounts receivable to its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off receivables deemed to be uncollectible to the allowance for doubtful accounts.</t>
        </is>
      </c>
    </row>
    <row r="10">
      <c r="A10" s="4" t="inlineStr">
        <is>
          <t>Inventory</t>
        </is>
      </c>
      <c r="B10" s="4" t="inlineStr">
        <is>
          <t>Inventory Inventory consists principally of gas purchased from various third-party vendors and materials and supplies. Gas inventory is stated at the lower of cost or market and materials and supplies inventory are valued at the lower of average cost or market. Inventory sold is recorded using an average cost method at the businesses in Hawaii. Cash flows related to the sale of inventory are classified in net cash provided by operating activities in the consolidated statements of cash flows.</t>
        </is>
      </c>
    </row>
    <row r="11">
      <c r="A11" s="4" t="inlineStr">
        <is>
          <t>Property, Equipment, Land and Leasehold Improvements</t>
        </is>
      </c>
      <c r="B11" s="4" t="inlineStr">
        <is>
          <t>Property, Equipment, Land, and Leasehold Improvements Property, equipment, land, and leasehold improvements are initially recorded at cost. Major renewals and improvements are capitalized while repair and maintenance expenditures are expensed when incurred. Interest expense relating to construction in progress is capitalized as an additional cost of the asset. The Company depreciates property, equipment, and leasehold improvements over their estimated useful lives on a straight-line basis. The estimated economic useful lives range is up to 68 years for buildings, leasehold and land improvements, machinery and equipment, and furniture and fixtures.</t>
        </is>
      </c>
    </row>
    <row r="12">
      <c r="A12" s="4" t="inlineStr">
        <is>
          <t>Goodwill and Intangible Assets</t>
        </is>
      </c>
      <c r="B12" s="4" t="inlineStr">
        <is>
          <t>Goodwill and Intangible Assets Goodwill consists of costs in excess of the aggregate purchase price over the fair value of tangible and identifiable intangible net assets acquired in business combinations. The cost of intangible assets with determinable useful lives is amortized over their estimated useful lives of 20 years.</t>
        </is>
      </c>
    </row>
    <row r="13">
      <c r="A13" s="4" t="inlineStr">
        <is>
          <t>Impairment of Long-lived Assets, Excluding Goodwill</t>
        </is>
      </c>
      <c r="B13" s="4" t="inlineStr">
        <is>
          <t>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party sale. The discount rate used in any estimate of discounted cash flows would be the rate required for a similar investment of like risk.</t>
        </is>
      </c>
    </row>
    <row r="14">
      <c r="A14" s="4" t="inlineStr">
        <is>
          <t>Impairment of Goodwill</t>
        </is>
      </c>
      <c r="B14" s="4" t="inlineStr">
        <is>
          <t xml:space="preserve">Impairment of Goodwill Goodwill is tested for impairment at least annually on October 1 or when there is a triggering event that indicates the possibility of an impairment. For the annual impairment test, an entity can make a qualitative assessment of whether it is more likely than not that a reporting unit’s fair value is less than its carrying amount before performing a quantitative goodwill impairment test, as discussed below. If an entity concludes it is not more likely than not that the fair value of a reporting unit is less than its carrying amount, it need not perform the quantitative impairment test. If an entity concludes that it is more likely than not that the fair value of a reporting unit is less than its carrying amount, or if there is a triggering event that indicates impairment, the entity needs to perform a quantitative impairment test. This requires management to make judgments in determining what assumptions to use in the calculation. The Company estimates the fair value by estimating the present value of the future discounted cash flows or value expected to be realized in a third-party sale. If the recorded net assets are less than the estimated fair value, then no impairment is indicated. If the recorded amount of goodwill exceeds the estimated fair value, an impairment charge is recorded for the excess. See Note 8, </t>
        </is>
      </c>
    </row>
    <row r="15">
      <c r="A15" s="4" t="inlineStr">
        <is>
          <t>Leases</t>
        </is>
      </c>
      <c r="B15" s="4" t="inlineStr">
        <is>
          <t>Leases The Company accounts for leases in accordance with ASC 842, Leases</t>
        </is>
      </c>
    </row>
    <row r="16">
      <c r="A16" s="4" t="inlineStr">
        <is>
          <t>Impairment of Indefinite-lived Intangibles, Excluding Goodwill</t>
        </is>
      </c>
      <c r="B16" s="4" t="inlineStr">
        <is>
          <t>Impairment of Indefinite-lived Intangibles, Excluding Goodwill Indefinite-lived intangibles, which consist of trademarks, are considered impaired when the carrying amount of the asset exceeds its estimated fair value. The Company estimates the fair value of each trademark using the relief from 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t>
        </is>
      </c>
    </row>
    <row r="17">
      <c r="A17" s="4" t="inlineStr">
        <is>
          <t>Debt Financing Costs</t>
        </is>
      </c>
      <c r="B17" s="4" t="inlineStr">
        <is>
          <t>Debt Financing Costs The Company capitalizes all direct costs incurred in connection with the issuance of debt as debt financing costs. On December 31, 2021, these costs are amortized over the contractual term of the debt instrument which ranges from 4 to 10 years with a weighted average remaining life of 2.9 years.</t>
        </is>
      </c>
    </row>
    <row r="18">
      <c r="A18" s="4" t="inlineStr">
        <is>
          <t>Derivative Instruments</t>
        </is>
      </c>
      <c r="B18" s="4" t="inlineStr">
        <is>
          <t>Derivative Instruments From time to time the Company enters into interest rate derivative agreements to minimize potential variations in cash flows resulting from fluctuations in interest rates and their impact on its variable-rate debt. Hawaii Gas enters into commodity cost hedges to mitigate the impact of fluctuations in liquefied petroleum gas ("LPG") prices on its cash flows. The Company accounts for derivatives and hedging activities in accordance with Accounting Standard Codification ("ASC") 815, Derivatives and Hedging , which requires that all derivative instruments be recorded on the balance sheet at their respective fair values. All movements in the fair value of derivative contracts are recorded directly through earnings. See Note 10, “Derivative Instruments and Hedging Activities”, for further discussions.</t>
        </is>
      </c>
    </row>
    <row r="19">
      <c r="A19" s="4" t="inlineStr">
        <is>
          <t>Financial Instruments</t>
        </is>
      </c>
      <c r="B19" s="4" t="inlineStr">
        <is>
          <t>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t>
        </is>
      </c>
    </row>
    <row r="20">
      <c r="A20" s="4" t="inlineStr">
        <is>
          <t>Concentrations of Credit Risk</t>
        </is>
      </c>
      <c r="B20" s="4" t="inlineStr">
        <is>
          <t>Concentrations of Credit Risk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balances are mainly derived from gas sales rendered under contract terms with commercial and private customers located in the United States. On December 31, 2021 and 2020, there were no outstanding accounts receivable due from a single customer that accounted for more than 10% of the total accounts receivable. Additionally, no single customer accounted for more than 10% of the Company’s revenue in 2021, 2020, and 2019.</t>
        </is>
      </c>
    </row>
    <row r="21">
      <c r="A21" s="4" t="inlineStr">
        <is>
          <t>Foreign Currency Translation</t>
        </is>
      </c>
      <c r="B21" s="4" t="inlineStr">
        <is>
          <t>Foreign Currency Translation The assets and liabilities of IMTT’s Newfoundland and Quebec locations were translated from their local currency (Canadian dollars) to U.S. dollars at exchange rates in effect at the end of the reporting period and consolidated statement of operations accounts are translated at average exchange rates for the reporting period. Translation gains or losses as a result of changes in the exchange rate were recorded as a component of other comprehensive income (loss) through the date of sale.</t>
        </is>
      </c>
    </row>
    <row r="22">
      <c r="A22" s="4" t="inlineStr">
        <is>
          <t>Accrued Expenses</t>
        </is>
      </c>
      <c r="B22" s="4" t="inlineStr">
        <is>
          <t>Accrued ExpensesAccrued expenses of $18.4 million and $17.8 million on December 31, 2021 and 2020, respectively, primarily consisted of payroll and related liabilities, interest, non-income related taxes, insurance, purchase of property and equipment, and other individually insignificant balances.</t>
        </is>
      </c>
    </row>
    <row r="23">
      <c r="A23" s="4" t="inlineStr">
        <is>
          <t>Income per Unit</t>
        </is>
      </c>
      <c r="B23" s="4" t="inlineStr">
        <is>
          <t>Income per Unit The Company calculates income per unit using the weighted average number of common units outstanding during the period. Diluted income per unit is computed using the weighted average number of dilutive common equivalent units outstanding during the period. Common equivalent units may consist of (i) units issuable upon conversion of the Company’s convertible senior notes (using the if-converted method); (ii) director share units granted to the Company’s independent directors under the 2014 Independent Directors Equity Plan; (iii) stock units granted to certain employees of the Company's operating businesses under the 2016 Omnibus Employee Incentive Plan; and (iv) fees payable to the Manager that will be reinvested in common units by the Manager in a future period, if any. Common equivalent units are excluded from the calculation if their effect is anti-dilutive.</t>
        </is>
      </c>
    </row>
    <row r="24">
      <c r="A24" s="4" t="inlineStr">
        <is>
          <t>Comprehensive Income (Loss)</t>
        </is>
      </c>
      <c r="B24" s="4" t="inlineStr">
        <is>
          <t>Comprehensive Income (Loss) The Company follows the requirements of ASC 220, Comprehensive Income , for the reporting and presentation of comprehensive income (loss) and its components, net of taxes. For the Company, the guidance requires unrealized gains or losses on foreign currency translation adjustments and minimum pension liability adjustments to be included in other comprehensive income (loss), net of taxes.</t>
        </is>
      </c>
    </row>
    <row r="25">
      <c r="A25" s="4" t="inlineStr">
        <is>
          <t>Regulatory Assets and Liabilities</t>
        </is>
      </c>
      <c r="B25" s="4" t="inlineStr">
        <is>
          <t>Regulatory Assets and Liabilities The utility operations of Hawaii Gas are subject to regulation with respect to rates, service, maintenance of accounting records, and various other matters by the HPUC. The established accounting policies recognize the financial effects of the rate-making and accounting practices and policies of the HPUC. Regulated utility operations are subject to the provisions of ASC 980, Regulated Operations . This guidance requires regulated entities to disclose in their financial statements the authorized recovery of costs associated with regulatory decisions. Accordingly, certain costs that otherwise would normally be charged to expense may, in certain instances, be recorded as an asset in a regulatory entity’s balance sheet. The Hawaii Gas business records regulatory assets as costs that have been deferred for which future recovery through customer rates may be approved by the HPUC in a future proceeding. Regulatory liabilities represent amounts included in rates and collected from customers for costs expected to be incurred in the future.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t>
        </is>
      </c>
    </row>
    <row r="26">
      <c r="A26" s="4" t="inlineStr">
        <is>
          <t>Income Taxes</t>
        </is>
      </c>
      <c r="B26" s="4" t="inlineStr">
        <is>
          <t>Income Taxes MIH is a limited liability company treated as a partnership for tax purposes. Taxable income/losses reported by MIH will be passed-through to the unitholders and reported on a Schedule K-1. MIH does not pay a state or federal income tax. As a partnership, MIH itself will not pay income tax on the gain from the AA Transaction. As part of the reorganization, the entity holding the businesses comprising MIC's MIC Hawaii segment was distributed to and became directly owned by MIH. For tax purposes, the distribution was deemed to be a sale and unitholders were deemed to have received a distribution of the fair market value of the equity of MIC's MIC Hawaii segment. Following the reorganization, the subsidiaries of the Company are owned by an intermediate holding company organized as a limited liability company and classified as a corporation for tax purposes. The intermediate holding company files a combined Hawaii state income tax return and will file a consolidated federal income tax return for the periods after the reorganization. The intermediate holding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intermediate holding company and its more than 80% owned subsidiaries will file a consolidated U.S. federal income tax return.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row r="27">
      <c r="A27" s="4" t="inlineStr">
        <is>
          <t>Reclassifications</t>
        </is>
      </c>
      <c r="B27" s="4" t="inlineStr">
        <is>
          <t>Reclassifications Certain reclassifications were made to the consolidated financial statements for the prior periods to conform to current year presentation.</t>
        </is>
      </c>
    </row>
    <row r="28">
      <c r="A28" s="4" t="inlineStr">
        <is>
          <t>Recently Issued Accounting Standards</t>
        </is>
      </c>
      <c r="B28" s="4" t="inlineStr">
        <is>
          <t>Recently Issued Accounting Standards In August 2020, the FASB issued ASU No. 2020-06, Debt - Debt with Conversion and Other Options (Subtopic 470-20) and Derivatives and Hedging - Contracts in Entity’s Own Equity (Subtopic 815-40). The amendments in this ASU impact the accounting for convertible instruments by reducing the number of accounting models used to account for these instruments and amending diluted earnings per share calculations. It also simplifies the requirements for contracts indexed to and potentially settled in an entity's own equity. The amendments in this update are effective for fiscal years ending after December 15, 2021. Early adoption is permitted. The Company adopted this ASU on January 1, 2021 using the modified retrospective method and made an adjustment to the beginning balance to Retained Earnings. The impact of this ASU has been reflected in the consolidated financial statements and disclosures related to the Company's convertible debt instruments. See Note 9, "Long-Term Debt", for further discussions. In March 2020, the FASB issued ASU No.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January 2021, the FASB also issued ASU No. 2021-01, Reference Rate Reform (Topic 848): Scope , which clarifies that certain optional expedients and exceptions in Topic 848 for contract modifications and hedge accounting apply to derivatives that are affected by the discounting transition. These amendments are elective and apply to all entities that have derivative instruments that use an interest rate for margining, discounting, or contract price alignment that is modified as a result of reference rate reform. These amendments are not applicable to contract modifications made and hedging relationships entered into or evaluated after December 31, 2022. ASU No. 2020-04 and ASU No. 2021-01 are effective as of March 12, 2020 and through December 31, 2022, and may be applied to contract modifications and hedging relationships from the beginning of an interim period that includes or is subsequent to March 12, 2020. The Company is currently evaluating the impact of adoption on its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47259</v>
      </c>
      <c r="D3" s="5" t="n">
        <v>1518108</v>
      </c>
    </row>
    <row r="4">
      <c r="A4" s="4" t="inlineStr">
        <is>
          <t>Restricted cash</t>
        </is>
      </c>
      <c r="C4" s="6" t="n">
        <v>1051</v>
      </c>
      <c r="D4" s="6" t="n">
        <v>1036</v>
      </c>
    </row>
    <row r="5">
      <c r="A5" s="4" t="inlineStr">
        <is>
          <t>Accounts receivable, net of allowance for doubtful accounts</t>
        </is>
      </c>
      <c r="C5" s="6" t="n">
        <v>27824</v>
      </c>
      <c r="D5" s="6" t="n">
        <v>23113</v>
      </c>
    </row>
    <row r="6">
      <c r="A6" s="4" t="inlineStr">
        <is>
          <t>Inventories</t>
        </is>
      </c>
      <c r="C6" s="6" t="n">
        <v>11658</v>
      </c>
      <c r="D6" s="6" t="n">
        <v>9564</v>
      </c>
    </row>
    <row r="7">
      <c r="A7" s="4" t="inlineStr">
        <is>
          <t>Prepaid expenses</t>
        </is>
      </c>
      <c r="C7" s="6" t="n">
        <v>1813</v>
      </c>
      <c r="D7" s="6" t="n">
        <v>2212</v>
      </c>
    </row>
    <row r="8">
      <c r="A8" s="4" t="inlineStr">
        <is>
          <t>Other current assets</t>
        </is>
      </c>
      <c r="C8" s="6" t="n">
        <v>3164</v>
      </c>
      <c r="D8" s="6" t="n">
        <v>1715</v>
      </c>
    </row>
    <row r="9">
      <c r="A9" s="4" t="inlineStr">
        <is>
          <t>Current assets held for sale</t>
        </is>
      </c>
      <c r="B9" s="4" t="inlineStr">
        <is>
          <t>[1]</t>
        </is>
      </c>
      <c r="C9" s="6" t="n">
        <v>0</v>
      </c>
      <c r="D9" s="6" t="n">
        <v>2185002</v>
      </c>
    </row>
    <row r="10">
      <c r="A10" s="4" t="inlineStr">
        <is>
          <t>Total current assets</t>
        </is>
      </c>
      <c r="C10" s="6" t="n">
        <v>92769</v>
      </c>
      <c r="D10" s="6" t="n">
        <v>3740750</v>
      </c>
    </row>
    <row r="11">
      <c r="A11" s="4" t="inlineStr">
        <is>
          <t>Property, equipment, land, and leasehold improvements, net</t>
        </is>
      </c>
      <c r="C11" s="6" t="n">
        <v>297190</v>
      </c>
      <c r="D11" s="6" t="n">
        <v>297375</v>
      </c>
    </row>
    <row r="12">
      <c r="A12" s="4" t="inlineStr">
        <is>
          <t>Operating lease assets, net</t>
        </is>
      </c>
      <c r="C12" s="6" t="n">
        <v>12591</v>
      </c>
      <c r="D12" s="6" t="n">
        <v>9878</v>
      </c>
    </row>
    <row r="13">
      <c r="A13" s="4" t="inlineStr">
        <is>
          <t>Goodwill</t>
        </is>
      </c>
      <c r="C13" s="6" t="n">
        <v>120193</v>
      </c>
      <c r="D13" s="6" t="n">
        <v>120193</v>
      </c>
    </row>
    <row r="14">
      <c r="A14" s="4" t="inlineStr">
        <is>
          <t>Intangible assets, net</t>
        </is>
      </c>
      <c r="C14" s="6" t="n">
        <v>4498</v>
      </c>
      <c r="D14" s="6" t="n">
        <v>4923</v>
      </c>
    </row>
    <row r="15">
      <c r="A15" s="4" t="inlineStr">
        <is>
          <t>Other noncurrent assets</t>
        </is>
      </c>
      <c r="C15" s="6" t="n">
        <v>9210</v>
      </c>
      <c r="D15" s="6" t="n">
        <v>5520</v>
      </c>
    </row>
    <row r="16">
      <c r="A16" s="4" t="inlineStr">
        <is>
          <t>Total assets</t>
        </is>
      </c>
      <c r="C16" s="6" t="n">
        <v>536451</v>
      </c>
      <c r="D16" s="6" t="n">
        <v>4178639</v>
      </c>
    </row>
    <row r="17">
      <c r="A17" s="3" t="inlineStr">
        <is>
          <t>Current liabilities:</t>
        </is>
      </c>
    </row>
    <row r="18">
      <c r="A18" s="4" t="inlineStr">
        <is>
          <t>Due to Manager-related party</t>
        </is>
      </c>
      <c r="C18" s="6" t="n">
        <v>260</v>
      </c>
      <c r="D18" s="6" t="n">
        <v>1203</v>
      </c>
    </row>
    <row r="19">
      <c r="A19" s="4" t="inlineStr">
        <is>
          <t>Accounts payable</t>
        </is>
      </c>
      <c r="C19" s="6" t="n">
        <v>6169</v>
      </c>
      <c r="D19" s="6" t="n">
        <v>13082</v>
      </c>
    </row>
    <row r="20">
      <c r="A20" s="4" t="inlineStr">
        <is>
          <t>Accrued expenses</t>
        </is>
      </c>
      <c r="C20" s="6" t="n">
        <v>18449</v>
      </c>
      <c r="D20" s="6" t="n">
        <v>17798</v>
      </c>
    </row>
    <row r="21">
      <c r="A21" s="4" t="inlineStr">
        <is>
          <t>Current portion of long-term debt</t>
        </is>
      </c>
      <c r="C21" s="6" t="n">
        <v>1107</v>
      </c>
      <c r="D21" s="6" t="n">
        <v>1060</v>
      </c>
    </row>
    <row r="22">
      <c r="A22" s="4" t="inlineStr">
        <is>
          <t>Distribution payable</t>
        </is>
      </c>
      <c r="C22" s="6" t="n">
        <v>0</v>
      </c>
      <c r="D22" s="6" t="n">
        <v>960981</v>
      </c>
    </row>
    <row r="23">
      <c r="A23" s="4" t="inlineStr">
        <is>
          <t>Operating lease liabilities - current</t>
        </is>
      </c>
      <c r="C23" s="6" t="n">
        <v>1794</v>
      </c>
      <c r="D23" s="6" t="n">
        <v>2019</v>
      </c>
    </row>
    <row r="24">
      <c r="A24" s="4" t="inlineStr">
        <is>
          <t>Other current liabilities</t>
        </is>
      </c>
      <c r="C24" s="6" t="n">
        <v>5223</v>
      </c>
      <c r="D24" s="6" t="n">
        <v>9591</v>
      </c>
    </row>
    <row r="25">
      <c r="A25" s="4" t="inlineStr">
        <is>
          <t>Current liabilities held for sale</t>
        </is>
      </c>
      <c r="B25" s="4" t="inlineStr">
        <is>
          <t>[1]</t>
        </is>
      </c>
      <c r="C25" s="6" t="n">
        <v>0</v>
      </c>
      <c r="D25" s="6" t="n">
        <v>1613830</v>
      </c>
    </row>
    <row r="26">
      <c r="A26" s="4" t="inlineStr">
        <is>
          <t>Total current liabilities</t>
        </is>
      </c>
      <c r="C26" s="6" t="n">
        <v>33002</v>
      </c>
      <c r="D26" s="6" t="n">
        <v>2619564</v>
      </c>
    </row>
    <row r="27">
      <c r="A27" s="4" t="inlineStr">
        <is>
          <t>Long-term debt, net of current portion</t>
        </is>
      </c>
      <c r="C27" s="6" t="n">
        <v>97655</v>
      </c>
      <c r="D27" s="6" t="n">
        <v>578169</v>
      </c>
    </row>
    <row r="28">
      <c r="A28" s="4" t="inlineStr">
        <is>
          <t>Deferred income taxes</t>
        </is>
      </c>
      <c r="C28" s="6" t="n">
        <v>38540</v>
      </c>
      <c r="D28" s="6" t="n">
        <v>26453</v>
      </c>
    </row>
    <row r="29">
      <c r="A29" s="4" t="inlineStr">
        <is>
          <t>Operating lease liabilities - noncurrent</t>
        </is>
      </c>
      <c r="C29" s="6" t="n">
        <v>10810</v>
      </c>
      <c r="D29" s="6" t="n">
        <v>7869</v>
      </c>
    </row>
    <row r="30">
      <c r="A30" s="4" t="inlineStr">
        <is>
          <t>Other noncurrent liabilities</t>
        </is>
      </c>
      <c r="C30" s="6" t="n">
        <v>53062</v>
      </c>
      <c r="D30" s="6" t="n">
        <v>53278</v>
      </c>
    </row>
    <row r="31">
      <c r="A31" s="4" t="inlineStr">
        <is>
          <t>Total liabilities</t>
        </is>
      </c>
      <c r="C31" s="6" t="n">
        <v>233069</v>
      </c>
      <c r="D31" s="6" t="n">
        <v>3285333</v>
      </c>
    </row>
    <row r="32">
      <c r="A32" s="4" t="inlineStr">
        <is>
          <t>Commitments and contingencies</t>
        </is>
      </c>
      <c r="C32" s="6" t="n">
        <v>0</v>
      </c>
      <c r="D32" s="6" t="n">
        <v>0</v>
      </c>
    </row>
    <row r="33">
      <c r="A33" s="3" t="inlineStr">
        <is>
          <t>Unitholders' equity:</t>
        </is>
      </c>
    </row>
    <row r="34">
      <c r="A34" s="4" t="inlineStr">
        <is>
          <t>Common units paid in capital (500,000,000 authorized; 88,343,762 and 87,361,929 units issued and outstanding on December 31, 2021 and 2020, respectively)</t>
        </is>
      </c>
      <c r="B34" s="4" t="inlineStr">
        <is>
          <t>[2]</t>
        </is>
      </c>
      <c r="C34" s="6" t="n">
        <v>193471</v>
      </c>
      <c r="D34" s="6" t="n">
        <v>178062</v>
      </c>
    </row>
    <row r="35">
      <c r="A35" s="4" t="inlineStr">
        <is>
          <t>Accumulated other comprehensive loss</t>
        </is>
      </c>
      <c r="B35" s="4" t="inlineStr">
        <is>
          <t>[2]</t>
        </is>
      </c>
      <c r="C35" s="6" t="n">
        <v>-5106</v>
      </c>
      <c r="D35" s="6" t="n">
        <v>-6175</v>
      </c>
    </row>
    <row r="36">
      <c r="A36" s="4" t="inlineStr">
        <is>
          <t>Retained earnings</t>
        </is>
      </c>
      <c r="B36" s="4" t="inlineStr">
        <is>
          <t>[2]</t>
        </is>
      </c>
      <c r="C36" s="6" t="n">
        <v>106539</v>
      </c>
      <c r="D36" s="6" t="n">
        <v>713129</v>
      </c>
    </row>
    <row r="37">
      <c r="A37" s="4" t="inlineStr">
        <is>
          <t>Total unitholders’ equity</t>
        </is>
      </c>
      <c r="B37" s="4" t="inlineStr">
        <is>
          <t>[2]</t>
        </is>
      </c>
      <c r="C37" s="6" t="n">
        <v>294904</v>
      </c>
      <c r="D37" s="6" t="n">
        <v>885016</v>
      </c>
    </row>
    <row r="38">
      <c r="A38" s="4" t="inlineStr">
        <is>
          <t>Noncontrolling interests</t>
        </is>
      </c>
      <c r="C38" s="6" t="n">
        <v>8478</v>
      </c>
      <c r="D38" s="6" t="n">
        <v>8290</v>
      </c>
    </row>
    <row r="39">
      <c r="A39" s="4" t="inlineStr">
        <is>
          <t>Total equity</t>
        </is>
      </c>
      <c r="C39" s="6" t="n">
        <v>303382</v>
      </c>
      <c r="D39" s="6" t="n">
        <v>893306</v>
      </c>
    </row>
    <row r="40">
      <c r="A40" s="4" t="inlineStr">
        <is>
          <t>Total liabilities and equity</t>
        </is>
      </c>
      <c r="C40" s="5" t="n">
        <v>536451</v>
      </c>
      <c r="D40" s="5" t="n">
        <v>4178639</v>
      </c>
    </row>
    <row r="41"/>
    <row r="42">
      <c r="A42" s="4" t="inlineStr">
        <is>
          <t>[1]</t>
        </is>
      </c>
      <c r="B42" s="4" t="inlineStr">
        <is>
          <t>See Note 4, “Discontinued Operations and Dispositions”, for further discussions on assets and liabilities held for sale.</t>
        </is>
      </c>
    </row>
    <row r="43">
      <c r="A43" s="4" t="inlineStr">
        <is>
          <t>[2]</t>
        </is>
      </c>
      <c r="B43" s="4" t="inlineStr">
        <is>
          <t>The Company is authorized to issue 100,000,000 preferred units. On December 31, 2021 and 2020, no preferred units were issued or outstanding. The Company had 100 special units issued and outstanding to its Manager on December 31, 2021 and 2020, respectively. See Note 11, “Unitholders' Equity”, for further discussions.</t>
        </is>
      </c>
    </row>
  </sheetData>
  <mergeCells count="4">
    <mergeCell ref="A1:B1"/>
    <mergeCell ref="A41:C41"/>
    <mergeCell ref="B42:C42"/>
    <mergeCell ref="B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 (Tables)</t>
        </is>
      </c>
      <c r="B1" s="2" t="inlineStr">
        <is>
          <t>12 Months Ended</t>
        </is>
      </c>
    </row>
    <row r="2">
      <c r="B2" s="2" t="inlineStr">
        <is>
          <t>Dec. 31, 2021</t>
        </is>
      </c>
    </row>
    <row r="3">
      <c r="A3" s="3" t="inlineStr">
        <is>
          <t>Discontinued Operations and Disposal Groups [Abstract]</t>
        </is>
      </c>
    </row>
    <row r="4">
      <c r="A4" s="4" t="inlineStr">
        <is>
          <t>Schedule of Disposal Groups</t>
        </is>
      </c>
      <c r="B4" s="4" t="inlineStr">
        <is>
          <t>A summary of assets and liabilities held for sale included in the Company's consolidated balance sheet related to the Atlantic Aviation business ("AA Business") as of December 31, 2020 are as follows ($ in thousands): As of Assets Cash and cash equivalents $ 309,955 Restricted cash 10,121 Accounts receivable, net of allowance for doubtful accounts 23,749 Other current assets 20,583 Total current assets 364,408 Property, equipment, land, and leasehold improvements, net 556,825 Operating lease assets, net 313,014 Goodwill 496,746 Intangible assets, net 452,664 Other noncurrent assets 1,345 Total assets $ 2,185,002 Liabilities Accounts payable and accrued expenses $ 45,702 Current portion of long-term debt 10,250 Operating lease liabilities - current 15,138 Income taxes payable, net 132,113 Other current liabilities 13,270 Total current liabilities 216,473 Long-term debt, net of current portion 976,190 Deferred income taxes 100,405 Operating lease liabilities - noncurrent 303,728 Other noncurrent liabilities 17,034 Total liabilities $ 1,613,830 Summarized financial information for discontinued operations included in the Company’s consolidated statement of operations related to the IMTT segment for the years ended December 31, 2020 and 2019 are as follows ($ in thousands): Year Ended December 31, 2020 2019 Service revenue $ 488,284 $ 515,102 Cost of services (192,884) (204,146) Selling, general and administrative expenses (38,094) (33,158) Impairment (750,000) — Depreciation and amortization (102,193) (132,768) Interest expense, net (42,715) (47,930) Other (expense) income, net (1) (60,874) 1,116 Net (loss) income from discontinued operations before income taxes (698,476) 98,216 Provision for income taxes (23,777) (23,866) Net (loss) income from discontinued operations attributable to MIH $ (722,253) $ 74,350 (1) Other income, net, includes loss of approximately $69.6 million from the sale of IMTT in 2020. Summarized financial information for discontinued operations included in the Company’s consolidated statement of operations related to its former Contracted Power segment for 2019 is as follows ($ in thousands): Year ended December 31, 2019 Product revenue $ 44,411 Cost of product sales (7,389) Selling, general and administrative expenses (19,148) Depreciation and amortization (608) Interest expense, net (12,888) Other income, net (1) 81,156 Net income from discontinued operations before income taxes 85,534 Provision for income taxes (32,803) Net income from discontinued operations 52,731 Less: net loss attributable to noncontrolling interests (3,109) Net income from discontinued operations attributable to MIH $ 55,840 (1) Other income, net, includes gains of approximately $80.2 million from the sale of renewable businesses in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Expense</t>
        </is>
      </c>
      <c r="B4" s="4" t="inlineStr">
        <is>
          <t>The Company’s operating lease expenses recorded within the consolidated statement of operations for 2021, 2020 and 2019 were as follows ($ in thousands): Income Statement Classification Year Ended December 31, 2021 2020 2019 Cost of product sales $ 2,267 $ 2,301 $ 2,295 Selling, general and administrative 244 248 240 Total operating lease expense (1) $ 2,511 $ 2,549 $ 2,535 (1) Includes expense related to leases less than one year of $105,000 for both 2021 and 2020, and $179,000 for 2019. Includes variable lease expense of $323,000, $345,000 and $330,000 in 2021, 2020 and 2019, respectively.</t>
        </is>
      </c>
    </row>
    <row r="5">
      <c r="A5" s="4" t="inlineStr">
        <is>
          <t>Lessee, Operating Lease, Liability, Maturity</t>
        </is>
      </c>
      <c r="B5" s="4" t="inlineStr">
        <is>
          <t xml:space="preserve">The following table represents the future maturities of lease liabilities on December 31, 2021 ($ in thousands): 2022 $ 2,350 2023 2,230 2024 1,990 2025 1,731 2026 1,672 Thereafter 6,936 Total lease payment 16,909 Less: interest (4,305) Present value of lease liability $ 12,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per Unit (Tables)</t>
        </is>
      </c>
      <c r="B1" s="2" t="inlineStr">
        <is>
          <t>12 Months Ended</t>
        </is>
      </c>
    </row>
    <row r="2">
      <c r="B2" s="2" t="inlineStr">
        <is>
          <t>Dec. 31, 2021</t>
        </is>
      </c>
    </row>
    <row r="3">
      <c r="A3" s="3" t="inlineStr">
        <is>
          <t>Earnings Per Share [Abstract]</t>
        </is>
      </c>
    </row>
    <row r="4">
      <c r="A4" s="4" t="inlineStr">
        <is>
          <t>Reconciliation of Earnings Income (Loss) per Unit</t>
        </is>
      </c>
      <c r="B4" s="4" t="inlineStr">
        <is>
          <t xml:space="preserve">Following is a reconciliation of the basic and diluted (loss) income per unit computations ($ in thousands, except unit and per unit data): Year ended December 31, 2021 2020 2019 Numerator: Basic and diluted net loss from continuing operations attributable $ (300,485) $ (96,782) $ (25,006) Basic and diluted net income (loss) from discontinued operations $ 2,984,353 $ (831,079) $ 181,514 Denominator: Weighted average number of units outstanding: basic 87,791,951 86,951,642 86,178,212 Weighted average number of units outstanding: diluted 87,791,951 86,951,642 86,178,212 Year ended December 31, 2021 2020 2019 Income per unit: Basic loss per unit from continuing operations attributable $ (3.42) $ (1.11) $ (0.29) Basic income (loss) per unit from discontinued operations 33.99 (9.56) 2.11 Basic income (loss) per unit attributable to MIH $ 30.57 $ (10.67) $ 1.82 Diluted loss per unit from continuing operations attributable $ (3.42) $ (1.11) $ (0.29) Diluted income (loss) per unit from discontinued operations 33.99 (9.56) 2.11 Diluted income (loss) per unit attributable to MIH $ 30.57 $ (10.67) $ 1.82 </t>
        </is>
      </c>
    </row>
    <row r="5">
      <c r="A5" s="4" t="inlineStr">
        <is>
          <t>Schedule of Antidilutive Securities</t>
        </is>
      </c>
      <c r="B5" s="4" t="inlineStr">
        <is>
          <t>The following represents the weighted average potential dilutive common units that were excluded from the diluted income per unit calculation: Year ended December 31, 2021 2020 2019 Restricted unit grants 109,185 108,760 26,089 2.875% Convertible Senior Notes due July 2019 (1) — — 1,321,243 2.00% Convertible Senior Notes due October 2023 (2) 1,689,203 3,634,173 3,634,173 Total 1,798,388 3,742,933 4,981,505 (1) On July 15, 2019, the Company fully repaid the outstanding balance on the 2.875% Convertible Senior Notes due July 2019 at maturity using cash on hand. The weighted average units reflect the “if-converted” impact to dilutive common units through the maturity date of the Notes. (2) During 2021, the Company repurchased $395.7 million in aggregate principal amount of the 2.00% Convertible Senior Notes, of which $358.6 million and $26.9 million were repurchased in tender offers on March 16, 2021 and October 22, 2021, respectively. For 2021, the weighted average units reflect the “if-converted” dilutive impact to common units for the repurchased Notes for the period that the Notes were outstanding and the impact of the increase to the conversion rate following the special dividend pertaining to the IMTT Transaction and the one-time distribution pertaining to the AA Transaction paid on January 8, 2021 and October 7, 2021, respectively. See Note 9, “Long-Term Debt”, for further discuss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Equipment, Land and Leasehold Improvements (Tables)</t>
        </is>
      </c>
      <c r="B1" s="2" t="inlineStr">
        <is>
          <t>12 Months Ended</t>
        </is>
      </c>
    </row>
    <row r="2">
      <c r="B2" s="2" t="inlineStr">
        <is>
          <t>Dec. 31, 2021</t>
        </is>
      </c>
    </row>
    <row r="3">
      <c r="A3" s="3" t="inlineStr">
        <is>
          <t>Property, Plant and Equipment [Abstract]</t>
        </is>
      </c>
    </row>
    <row r="4">
      <c r="A4" s="4" t="inlineStr">
        <is>
          <t>Schedule of Property, Equipment, Land and Leasehold Improvements</t>
        </is>
      </c>
      <c r="B4" s="4" t="inlineStr">
        <is>
          <t xml:space="preserve">Property, equipment, land, and leasehold improvements on December 31, 2021 and 2020 consist of the following ($ in thousands): As of December 31, 2021 2020 Land $ 10,710 $ 10,710 Buildings 4,427 4,142 Leasehold and land improvements 20,003 19,824 Machinery and equipment 376,924 363,379 Furniture and fixtures 3,740 3,664 Construction in progress 11,313 11,524 427,117 413,243 Less: accumulated depreciation (129,927) (115,868) Property, equipment, land, and leasehold improvements, net $ 297,190 $ 297,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on December 31, 2021 and 2020 consist of the following ($ in thousands): As of December 31, 2021 2020 Customer relationships $ 7,400 $ 7,400 Trade names 8,500 8,500 Leasehold rights 100 100 16,000 16,000 Less: accumulated amortization (11,502) (11,077) Intangible assets, net $ 4,498 $ 4,923 </t>
        </is>
      </c>
    </row>
    <row r="5">
      <c r="A5" s="4" t="inlineStr">
        <is>
          <t>Schedule of Future Amortization Expense for Amortizable Intangible Assets</t>
        </is>
      </c>
      <c r="B5" s="4" t="inlineStr">
        <is>
          <t xml:space="preserve">The estimated future amortization expense for amortizable intangible assets to be recognized are ($ in thousands): 2022 $ 425 2023 425 2024 425 2025 425 2026 425 Thereafter 2,373 Total $ 4,498 </t>
        </is>
      </c>
    </row>
    <row r="6">
      <c r="A6" s="4" t="inlineStr">
        <is>
          <t>Schedule of Goodwill</t>
        </is>
      </c>
      <c r="B6" s="4" t="inlineStr">
        <is>
          <t xml:space="preserve">The goodwill balance on December 31, 2021 comprised the following ($ in thousands): Atlantic Aviation Hawaii Total Goodwill acquired in business combinations, net of disposals, on December 31, 2020 $ 620,599 $ 123,333 $ 743,932 Accumulated impairment charges (123,200) (3,215) (126,415) Other (653) 75 (578) Transfer to asset held for sale (496,746) — (496,746) Balance on December 31, 2020 — 120,193 120,193 Balance on December 31, 2021 $ — $ 120,193 $ 120,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On December 31, 2021 and 2020, the Company’s consolidated long-term debt comprised of the following ($ in thousands): As of December 31, 2021 2020 Term Loan - Hawaii Gas $ 80,000 $ 180,000 Term Loan - Solar Facilities in Hawaii 12,698 13,758 2.00% Convertible Senior Notes 6,821 391,252 Total 99,519 585,010 Current portion (1,107) (1,060) Long-term portion 98,412 583,950 Unamortized debt financing costs (1) (757) (5,781) Long-term portion less unamortized debt discount and debt financing costs $ 97,655 $ 578,169 (1) The weighted average remaining life of the debt financing costs on December 31, 2021 was 2.9 years.</t>
        </is>
      </c>
    </row>
    <row r="5">
      <c r="A5" s="4" t="inlineStr">
        <is>
          <t>Schedule of Future Maturities of Long-Term Debt</t>
        </is>
      </c>
      <c r="B5" s="4" t="inlineStr">
        <is>
          <t xml:space="preserve">The following table represents the future maturities of long-term debt balances on December 31, 2021 ($ in thousands). 2022 $ 1,107 2023 7,976 2024 81,204 2025 1,258 2026 7,974 Thereafter — Total $ 99,519 </t>
        </is>
      </c>
    </row>
    <row r="6">
      <c r="A6" s="4" t="inlineStr">
        <is>
          <t>Convertible Debt</t>
        </is>
      </c>
      <c r="B6" s="4" t="inlineStr">
        <is>
          <t>The 2.00% Convertible Senior Notes consisted of the following ($ in thousands): As of December 31, 2021 (1) 2020 Liability Component: Principal $ 6,821 $ 402,500 Unamortized debt discount — (11,248) Long-term debt, net of unamortized debt discount 6,821 391,252 Unamortized debt financing costs — (4,134) Net carrying amount $ 6,821 $ 387,118 Equity Component $ — $ 26,748 (1) Reflects the repurchase of 2.00% Convertible Senior Notes and the adoption of ASU No. 2020-06 effective January 1, 2021.</t>
        </is>
      </c>
    </row>
    <row r="7">
      <c r="A7" s="4" t="inlineStr">
        <is>
          <t>Schedule of Interest Expense</t>
        </is>
      </c>
      <c r="B7" s="4" t="inlineStr">
        <is>
          <t xml:space="preserve">In 2021, 2020, and 2019, total interest expense recognized related to the 2.00% Convertible Senior Notes consisted of the following ($ in thousands): Year ended December 31, 2021 2020 2019 Contractual interest expense $ 2,171 $ 8,050 $ 8,050 Amortization of debt discount — 3,858 3,741 Amortization of debt financing cost 413 1,503 1,503 Write-off of debt financing cost 4,016 — — Total interest expense $ 6,600 $ 13,411 $ 13,294 </t>
        </is>
      </c>
    </row>
    <row r="8">
      <c r="A8" s="4" t="inlineStr">
        <is>
          <t>Schedule of Material Terms</t>
        </is>
      </c>
      <c r="B8" s="4" t="inlineStr">
        <is>
          <t>The key terms of the 2.00% Convertible Senior Notes are summarized in the table below. Facility Terms 2.00% Convertible Senior Notes Amount outstanding on December 31, 2021 $6.8 million Maturity October 2023 Amortization Payable at maturity or convertible at the holder’s option into cash, the Company’s units, or a combination thereof, only upon satisfaction of one or more conditions set forth in the indenture Interest Rate 2.00% payable on April 1 st and October 1 st of each year Security Unsecured The key terms of the term loan and revolving credit facility of Hawaii Gas are summarized in the table below. Facility Terms Holding Company Debt Operating Company Debt Borrowers HGC Holdings LLC ("HGC") The Gas Company, LLC ("TGC") Facilities $80.0 million term loan (fully drawn at December 31, 2021) $60.0 million revolving credit facility (undrawn at December 31, 2021) Maturity February 2024 February 2024 Amortization Payable at maturity Revolving, payable at maturity Interest Rate LIBOR plus 1.25% on December 31, 2021 LIBOR plus 1.00% on December 31, 2021 Commitment Fees — 0.175% on the undrawn portion Collateral First lien on all assets of HGC and its subsidiaries First lien on all assets of TGC and its subsidia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Instruments</t>
        </is>
      </c>
      <c r="B4" s="4" t="inlineStr">
        <is>
          <t>The Company’s fair value measurements of its derivative instruments and the related location of the assets and liabilities within the consolidated balance sheets on December 31, 2021 and 2020 were ($ in thousands): Balance Sheet Classification Assets (Liabilities) at Fair Value as of December 31, 2021 2020 Fair value of derivative instruments - other current assets $ 909 $ 935 Fair value of derivative instruments - other noncurrent assets 470 — Total derivative contracts - assets $ 1,379 $ 935 Fair value of derivative instruments - other current liabilities $ (122) $ (172) Fair value of derivative instruments - other noncurrent liabilities — (449) Total derivative contracts - liabilities $ (122) $ (621)</t>
        </is>
      </c>
    </row>
    <row r="5">
      <c r="A5" s="4" t="inlineStr">
        <is>
          <t>Schedule of Location of Hedging Activities</t>
        </is>
      </c>
      <c r="B5" s="4" t="inlineStr">
        <is>
          <t>The Company’s hedging activities during 2021, 2020, and 2019 and its related location within the consolidated statement of operations were ($ in thousands): Income Statement Classification Gain (Loss) Recognized for the Year ended December 31, 2021 2020 2019 Interest expense – interest rate swaps $ 333 $ (912) $ (875) Cost of product sales – commodity swaps 5,946 883 (10,082) Total $ 6,279 $ (29) $ (10,9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Unitholders’ Equity (Tables)</t>
        </is>
      </c>
      <c r="B1" s="2" t="inlineStr">
        <is>
          <t>12 Months Ended</t>
        </is>
      </c>
    </row>
    <row r="2">
      <c r="B2" s="2" t="inlineStr">
        <is>
          <t>Dec. 31, 2021</t>
        </is>
      </c>
    </row>
    <row r="3">
      <c r="A3" s="3" t="inlineStr">
        <is>
          <t>Equity [Abstract]</t>
        </is>
      </c>
    </row>
    <row r="4">
      <c r="A4" s="4" t="inlineStr">
        <is>
          <t>Schedule of Dividends</t>
        </is>
      </c>
      <c r="B4" s="4" t="inlineStr">
        <is>
          <t>The Company’s Board have made or declared the following distributions during 2021, 2020, and 2019: Declared Period $ Record Payable September 23, 2021 (1) $ 37.386817 October 4, 2021 October 7, 2021 December 23, 2020 (2) 11.00 January 5, 2021 January 8, 2021 February 14, 2020 Fourth quarter 2019 1.00 March 6, 2020 March 11, 2020 October 29, 2019 Third quarter 2019 1.00 November 11, 2019 November 14, 2019 July 30, 2019 Second quarter 2019 1.00 August 12, 2019 August 15, 2019 April 29, 2019 First quarter 2019 1.00 May 13, 2019 May 16, 2019 February 14, 2019 Fourth quarter 2018 1.00 March 4, 2019 March 7, 2019 (1) One-time distribution declared and paid out of the proceeds from the AA Transaction. Units of MIH traded with "due bills" attached through October 7, 2021 and traded ex-distribution on October 8, 2021.</t>
        </is>
      </c>
    </row>
    <row r="5">
      <c r="A5" s="4" t="inlineStr">
        <is>
          <t>Schedule of Stock Issued to Board of Directors</t>
        </is>
      </c>
      <c r="B5" s="4" t="inlineStr">
        <is>
          <t>Since 2019, the Company has granted and issued the following stock to the Board under the 2014 Plan: Date of Units Grant Date Fair Value Date of May 15, 2019 21,390 $ 42.01 May 13, 2020 May 14, 2020 32,112 27.43 May 11, 2021 March 9, 2021 (1) 12,024 30.48 May 11, 2021 May 19, 2021 25,974 34.90 September 23, 2021 (2) (1) Represents additional restricted stock unit grants to independent directors to preserve the economic value of the unvested grants after giving effect to the special dividend made in connection with the IMTT Transaction. (2) These director share units fully vested as a result of the AA Transaction, which constituted a change in control as defined in the 2014 Plan.</t>
        </is>
      </c>
    </row>
    <row r="6">
      <c r="A6" s="4" t="inlineStr">
        <is>
          <t>Schedule of Nonvested Restricted Stock Units Activity</t>
        </is>
      </c>
      <c r="B6" s="4" t="inlineStr">
        <is>
          <t>The following represents unvested STIP RSU grants through December 31, 2021: STIP Grants Number of RSUs Weighted Average Grant-Date Fair Value Unvested balance on December 31, 2019 — $ — Granted 55,661 24.50 Forfeited (1,468) 24.50 Vested (1) (19,566) 32.57 Unvested balance on December 31, 2020 34,627 $ 24.50 Granted (2) 286,013 4.89 Forfeited (215) 24.92 Vested (3) (68,776) 31.03 Unvested balance on December 31, 2021 251,649 $ 2.49 (1) As a result of the IMTT Transaction, the Company's Compensation Committee and Board approved the accelerated vesting of the STIP RSU grants for eligible employees of IMTT. (2) During the quarter ended March 31, 2021, the Company granted an additional 12,614 RSUs to preserve the economic value of the unvested RSUs after giving effect to the special dividend made in connection with the IMTT Transaction. During the quarter ended December 31, 2021, the Company granted an additional 228,943 RSUs to preserve the economic value of the unvested RSUs after giving effect to the one-time distribution made in connection with the AA Transaction. (3) As a result of the AA Transaction, the Company's Compensation Committee and Board approved the accelerated vesting of the STIP RSU grants for eligible employees of Atlantic Aviation and MIC Global Services ("MGS"). These RSUs were fully vested on September 23, 2021. The following represents unvested Special RSUs granted through December 31, 2021: Special RSU Grants Number of RSUs Weighted Average Grant-Date Fair Value Unvested balance on December 31, 2019 6,067 $ 40.30 Granted 4,602 23.50 Vested (5,702) 26.74 Unvested balance on December 31, 2020 4,967 $ 40.30 Granted (1) 1,860 — Vested (6,827) 29.32 Unvested balance on December 31, 2021 — $ — (1) During the quarter ended March 31, 2021, the Company granted an additional 1,860 RSUs to preserve the economic value of the unvested RSUs after giving effect to the special dividend made in connection with the IMTT Transaction.</t>
        </is>
      </c>
    </row>
    <row r="7">
      <c r="A7" s="4" t="inlineStr">
        <is>
          <t>Schedule of Nonvested Performance-based Units Activity</t>
        </is>
      </c>
      <c r="B7" s="4" t="inlineStr">
        <is>
          <t>The following represents unvested LTIP grants through December 31, 2021 at the target level of performance: LTIP Grants (at Target) Number of PSUs Weighted Average Grant-Date Fair Value Unvested balance on December 31, 2019 125,194 $ 39.62 Forfeited (18,965) 39.70 Vested (1) (34,708) 39.88 Unvested balance on December 31, 2020 71,521 $ 39.47 Granted (2) 1,205,242 5.73 Forfeited (3) (86,384) 31.39 Vested (3) (135,493) 37.93 Unvested balance on December 31, 2021 1,054,886 $ 2.76 (1) As a result of the IMTT Transaction, the Company's Compensation Committee and Board approved the accelerated vesting of the LTIP PSU grants for former eligible employees of IMTT. (2) During the quarter ended March 31, 2021, the Company granted an additional 26,004 PSUs to preserve the economic value of the unvested PSUs after giving effect to the special dividend made in connection with the IMTT Transaction. During the quarter ended December 31, 2021, the Company granted an additional 959,700 PSUs to preserve the economic value of the unvested PSUs after giving effect to the one-time distribution made in connection with the AA Transaction. (3) As a result of the AA Transaction, the Company's Compensation Committee and Board approved the accelerated vesting of the LTIP PSU grants for former eligible employees of Atlantic Aviation and MGS. These PSUs were fully vested on September 23, 2021.</t>
        </is>
      </c>
    </row>
    <row r="8">
      <c r="A8" s="4" t="inlineStr">
        <is>
          <t>Schedule of Accumulated Other Comprehensive Loss</t>
        </is>
      </c>
      <c r="B8" s="4" t="inlineStr">
        <is>
          <t>The following represents the changes and balances to the components of accumulated other comprehensive loss, net of taxes, during 2021, 2020, and 2019 ($ in thousands): Post-Retirement Benefit Plans, net of taxes (1) Translation Adjustment, net of taxes (2) Total Balance on December 31, 2018 $ (15,622) $ (14,649) $ (30,271) Change in post retirement benefit plans (8,533) — (8,533) Translation adjustment — 1,932 1,932 Balance on December 31, 2019 $ (24,155) $ (12,717) $ (36,872) Change in post-retirement benefit plans (15,723) — (15,723) Translation adjustment — 1,141 1,141 Reclassification to net income (loss) due to sale of business (3) 33,703 11,576 45,279 Balance on December 31, 2020 $ (6,175) $ — $ (6,175) Change in post-retirement benefit plans 1,075 — 1,075 Reclassification to net income (loss) due to sale of business (3) (6) — (6) Balance on December 31, 2021 $ (5,106) $ — $ (5,106) (1) Change in post-retirement benefit plans is presented net of tax benefit of $375,000, $6.1 million, and $3.4 million in 2021, 2020 and 2019, respectively. (2) Translation adjustment is presented net of tax expense of $444,000 and $751,000 in 2020 and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Revenue From External Customers</t>
        </is>
      </c>
      <c r="B4" s="4" t="inlineStr">
        <is>
          <t xml:space="preserve">Revenues from external customers were ($ in thousands): Year Ended December 31, 2021 2020 2019 Product revenue Lease $ 4,726 $ 3,355 $ 5,139 Gas 220,564 162,926 225,618 Other 10,694 14,130 11,880 Total revenue $ 235,984 $ 180,411 $ 242,6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Dividends Paid to Manager</t>
        </is>
      </c>
      <c r="B4" s="4" t="inlineStr">
        <is>
          <t>Since January 1, 2019, the Company paid the Manager cash dividends and/or distributions on units held for the following periods: Declared Period $ Record Payable Cash Paid to September 23, 2021 (1) $ 37.386817 October 4, 2021 October 7, 2021 $ 544,841 December 23, 2020 (2) 11.00 January 5, 2021 January 8, 2021 153,503 February 14, 2020 Fourth quarter 2019 1.00 March 6, 2020 March 11, 2020 13,396 October 29, 2019 Third quarter 2019 1.00 November 11, 2019 November 14, 2019 13,116 July 30, 2019 Second quarter 2019 1.00 August 12, 2019 August 15, 2019 12,914 April 29, 2019 First quarter 2019 1.00 May 13, 2019 May 16, 2019 12,722 February 14, 2019 Fourth quarter 2018 1.00 March 4, 2019 March 7, 2019 12,598 (1) One-time distribution declared and paid out of the proceeds from the AA Transaction. Units of MIH traded with "due bills" attached through October 7, 2021 and traded ex-distribution on October 8, 2021.</t>
        </is>
      </c>
    </row>
    <row r="5">
      <c r="A5" s="4" t="inlineStr">
        <is>
          <t>Schedule of Base Management Fees and Performance Fees</t>
        </is>
      </c>
      <c r="B5" s="4" t="inlineStr">
        <is>
          <t>The following table shows the Manager’s reinvestment of its base management fees and performance fees, if any, in units: Period Base Management Performance Units 2021 Activities: Fourth quarter 2021 $ 1,056 $ — 217,273 (1) Third quarter 2021 7,698 — 195,556 Second quarter 2021 7,551 — 214,040 First quarter 2021 5,552 — 176,296 2020 Activities: Fourth quarter 2020 $ 4,903 $ — 162,791 Third quarter 2020 4,980 — 172,976 Second quarter 2020 3,824 — 146,452 First quarter 2020 7,356 — 181,617 2019 Activities: Fourth quarter 2019 $ 8,712 $ — 208,881 Third quarter 2019 7,987 — 201,827 Second quarter 2019 7,876 — 192,103 First quarter 2019 7,528 — 184,448 (1) The Manager elected to reinvest all of the monthly base management fees for the quarter ended December 31, 2021 in new primary units. The Company issued 217,273 units for the quarter ended December 31, 2021, including 72,323 units that were issued in January 2022 for the December 2021 monthly base management fe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Dec. 31, 2021</t>
        </is>
      </c>
      <c r="C1" s="2" t="inlineStr">
        <is>
          <t>Dec. 31, 2020</t>
        </is>
      </c>
      <c r="D1" s="2" t="inlineStr">
        <is>
          <t>Dec. 31, 2019</t>
        </is>
      </c>
    </row>
    <row r="2">
      <c r="A2" s="3" t="inlineStr">
        <is>
          <t>Statement of Financial Position [Abstract]</t>
        </is>
      </c>
    </row>
    <row r="3">
      <c r="A3" s="4" t="inlineStr">
        <is>
          <t>Common units, shares authorized (in shares)</t>
        </is>
      </c>
      <c r="B3" s="6" t="n">
        <v>500000000</v>
      </c>
      <c r="C3" s="6" t="n">
        <v>500000000</v>
      </c>
      <c r="D3" s="6" t="n">
        <v>500000000</v>
      </c>
    </row>
    <row r="4">
      <c r="A4" s="4" t="inlineStr">
        <is>
          <t>Common units, shares issued (in shares)</t>
        </is>
      </c>
      <c r="B4" s="6" t="n">
        <v>88343762</v>
      </c>
      <c r="C4" s="6" t="n">
        <v>87361929</v>
      </c>
    </row>
    <row r="5">
      <c r="A5" s="4" t="inlineStr">
        <is>
          <t>Common units, shares outstanding (in shares)</t>
        </is>
      </c>
      <c r="B5" s="6" t="n">
        <v>88343762</v>
      </c>
      <c r="C5" s="6" t="n">
        <v>87361929</v>
      </c>
    </row>
    <row r="6">
      <c r="A6" s="4" t="inlineStr">
        <is>
          <t>Preferred units, shares authorized (in shares)</t>
        </is>
      </c>
      <c r="B6" s="6" t="n">
        <v>100000000</v>
      </c>
      <c r="C6" s="6" t="n">
        <v>100000000</v>
      </c>
    </row>
    <row r="7">
      <c r="A7" s="4" t="inlineStr">
        <is>
          <t>Preferred units, shares issued (in shares)</t>
        </is>
      </c>
      <c r="B7" s="6" t="n">
        <v>0</v>
      </c>
      <c r="C7" s="6" t="n">
        <v>0</v>
      </c>
    </row>
    <row r="8">
      <c r="A8" s="4" t="inlineStr">
        <is>
          <t>Preferred units, shares outstanding (in shares)</t>
        </is>
      </c>
      <c r="B8" s="6" t="n">
        <v>0</v>
      </c>
      <c r="C8" s="6" t="n">
        <v>0</v>
      </c>
    </row>
    <row r="9">
      <c r="A9" s="4" t="inlineStr">
        <is>
          <t>Special units, shares issued (in shares)</t>
        </is>
      </c>
      <c r="B9" s="6" t="n">
        <v>100</v>
      </c>
      <c r="C9" s="6" t="n">
        <v>100</v>
      </c>
    </row>
    <row r="10">
      <c r="A10" s="4" t="inlineStr">
        <is>
          <t>Special units, shares outstanding (in shares)</t>
        </is>
      </c>
      <c r="B10" s="6" t="n">
        <v>100</v>
      </c>
      <c r="C10" s="6" t="n">
        <v>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es</t>
        </is>
      </c>
      <c r="B4" s="4" t="inlineStr">
        <is>
          <t>The Company’s income tax (benefit) provision related to the income from continuing operations in 2021, 2020, and 2019 were ($ in thousands): Year Ended December 31, 2021 2020 2019 Current taxes: Federal $ (5,578) $ 804 $ 4,590 State 363 (3) (1,061) Total current tax (benefit) provision (5,215) 801 3,529 Deferred taxes: Federal 1,094 1,523 (10,281) State (3,706) 1,853 (4,888) Total deferred tax (benefit) provision (2,612) 3,376 (15,169) Total tax (benefit) provision $ (7,827) $ 4,177 $ (11,640)</t>
        </is>
      </c>
    </row>
    <row r="5">
      <c r="A5" s="4" t="inlineStr">
        <is>
          <t>Schedule of Deferred Tax Assets and Liabilities</t>
        </is>
      </c>
      <c r="B5" s="4" t="inlineStr">
        <is>
          <t>The following represents the tax impact of temporary differences that give rise to significant portions of the deferred tax assets and deferred tax liabilities from continuing operations on December 31, 2021 and 2020 ($ in thousands): As of December 31, 2021 2020 Deferred tax assets: Net operating loss carryforwards $ — $ 11,201 Deferred revenue 32 34 Accrued compensation 2,257 1,918 Accrued expense 338 316 Intangible assets 3,654 3,432 Other 2,919 3,796 Net deferred tax assets 9,200 20,697 Deferred tax liabilities: Investment basis difference (414) (414) Property and equipment (46,536) (45,995) Unrealized gain on derivative instruments, net (358) (244) Prepaid expenses and other (432) (497) Total deferred tax liabilities (47,740) (47,150) Net deferred tax liabilities $ (38,540) $ (26,453)</t>
        </is>
      </c>
    </row>
    <row r="6">
      <c r="A6" s="4" t="inlineStr">
        <is>
          <t>Schedule of Reconciliation of Income Taxes</t>
        </is>
      </c>
      <c r="B6" s="4" t="inlineStr">
        <is>
          <t>These amounts are different from the amounts computed by applying the U.S. federal income tax rate for the period to pre-tax income as a result of the following ($ in thousands): Year Ended December 31, 2021 2020 2019 Tax benefit at U.S. statutory rate $ (64,705) $ (19,418) $ (7,747) Permanent differences and other 10,980 21,565 853 State income taxes, net of federal benefit (2,641) 1,463 (4,705) Income attributable to noncontrolling interest 95 95 (41) Partnership expenses, not subject to tax 48,444 — — Change in investment and foreign tax credits — 472 — Total tax (benefit) provision $ (7,827) $ 4,177 $ (11,6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Payment for Pension and Other Postretirement Benefits [Abstract]</t>
        </is>
      </c>
    </row>
    <row r="4">
      <c r="A4" s="4" t="inlineStr">
        <is>
          <t>Schedule of Changes in Projected Benefit Obligations and Changes in Plan Assets</t>
        </is>
      </c>
      <c r="B4" s="4" t="inlineStr">
        <is>
          <t xml:space="preserve">Additional information about the fair value of the benefit plan assets, the components of net periodic cost, and the projected benefit obligation as of and during 2021 and 2020 are ($ in thousands). HG DB IMTT DB Other Total 2021 2020 2021 2020 2021 2020 2021 2020 Change in benefit obligation: Benefit obligation – beginning of year $ 58,740 $ 54,211 $ — $ 168,186 $ 3,149 $ 30,071 $ 61,889 $ 252,468 Service cost 790 711 — 4,778 28 1,052 818 6,541 Interest cost 1,421 1,692 — 5,172 65 944 1,486 7,808 Participant contributions — — — — 151 238 151 238 Actuarial (gains) losses (1,563) 4,845 — 21,362 (79) 2,127 (1,642) 28,334 Benefits paid (2,830) (2,719) — (10,909) (313) (1,154) (3,143) (14,782) Disposition of benefit obligation — — — (188,589) (235) (30,129) (235) (218,718) Benefit obligation – end of year $ 56,558 $ 58,740 $ — $ — $ 2,766 $ 3,149 $ 59,324 $ 61,889 Change in plan assets: Fair value of plan assets - beginning of year $ 55,976 $ 52,059 $ — $ 93,982 $ — $ 9,698 $ 55,976 $ 155,739 Actual return on plan assets 1,846 6,636 — 5,743 — 729 1,846 13,108 Employer contributions — — — — 162 562 162 562 Participant contributions — — — — 151 238 151 238 Benefits paid (2,830) (2,719) — (10,909) (313) (1,154) (3,143) (14,782) Disposition of plan asset due to sale of business — — — (88,816) — (10,073) — (98,889) Fair value of plan assets – end of year $ 54,992 $ 55,976 $ — $ — $ — $ — $ 54,992 $ 55,976 </t>
        </is>
      </c>
    </row>
    <row r="5">
      <c r="A5" s="4" t="inlineStr">
        <is>
          <t>Funded Status</t>
        </is>
      </c>
      <c r="B5" s="4" t="inlineStr">
        <is>
          <t>The funded status on December 31, 2021 and 2020 are presented in the following table ($ in thousands): HG DB IMTT DB Other Plan Total 2021 2020 2021 2020 2021 2020 2021 2020 Funded status Funded status at end of year $ (1,566) $ (2,764) $ — $ — $ (2,766) $ (3,149) $ (4,332) $ (5,913) Net amount recognized in balance sheet $ (1,566) $ (2,764) $ — $ — $ (2,766) $ (3,149) $ (4,332) $ (5,913) Amounts recognized in balance sheet consisting of: Current liabilities $ — $ — $ — $ — $ (243) $ (248) $ (243) $ (248) Noncurrent liabilities (1,566) (2,764) — — (2,523) (2,901) (4,089) (5,665) Net amount recognized in balance sheet $ (1,566) $ (2,764) $ — $ — $ (2,766) $ (3,149) $ (4,332) $ (5,913)</t>
        </is>
      </c>
    </row>
    <row r="6">
      <c r="A6" s="4" t="inlineStr">
        <is>
          <t>Schedule of Net Periodic Benefit Cost Not yet Recognized</t>
        </is>
      </c>
      <c r="B6" s="4" t="inlineStr">
        <is>
          <t>Amounts not yet reflected in net periodic benefit cost and included in accumulated other comprehensive loss in 2021 and 2020 are presented in the following table ($ in thousands): HG DB IMTT DB Other Total 2021 2020 2021 2020 2021 2020 2021 2020 Prior service cost $ — $ — $ — $ — $ 18 $ (157) $ 18 $ (157) Accumulated loss (6,482) (7,836) — (40,496) (436) (6,540) (6,918) (54,872) Accumulated other comprehensive loss (6,482) (7,836) — (40,496) (418) (6,697) (6,900) (55,029) Net periodic benefit cost in excess (deficit) of cumulative employer contributions 4,916 5,072 — (59,277) (2,583) (16,508) 2,333 (70,713) Disposition of net periodic benefit cost in deficit of cumulative employer contributions due to sale of business — — — 59,277 240 13,873 240 73,150 Reclassification to net income (loss) due to sale of business (1) — — — 40,496 (5) 6,183 (5) 46,679 Net amount recognized in balance sheet $ (1,566) $ (2,764) $ — $ — $ (2,766) $ (3,149) $ (4,332) $ (5,913) (1) Reclassified to discontinued operations in the consolidated statement of operations in connection with the IMTT and AA Transaction. See Note 4, "Discontinued Operations and Dispositions", for further discussions.</t>
        </is>
      </c>
    </row>
    <row r="7">
      <c r="A7" s="4" t="inlineStr">
        <is>
          <t>Schedule of Defined Benefit Plan Amounts Recognized in Other Comprehensive Income (Loss)</t>
        </is>
      </c>
      <c r="B7" s="4" t="inlineStr">
        <is>
          <t>The components of net periodic benefit cost and other changes in other comprehensive (income) loss for the plans are shown below ($ in thousands): HG DB Plan Benefits IMTT DB Other Plan Benefits Total 2021 2020 2019 2021 2020 2019 2021 2020 2019 2021 2020 2019 Components of net periodic benefit cost: Service cost $ 790 $ 711 $ 619 $ — $ 4,778 $ 4,512 $ 28 $ 1,052 $ 1,063 $ 818 $ 6,541 $ 6,194 Interest cost 1,421 1,692 2,032 — 5,172 6,000 65 944 1,145 1,486 7,808 9,177 Expected return on plan assets (2,426) (2,280) (2,189) — (4,755) (4,605) — (508) (460) (2,426) (7,543) (7,254) Recognized actuarial loss 371 306 705 — 443 — 33 193 99 404 942 804 Amortization of prior service (cost) credit — — — — — — (16) 2 2 (16) 2 2 Net periodic benefit cost $ 156 $ 429 $ 1,167 $ — $ 5,638 $ 5,907 $ 110 $ 1,683 $ 1,849 $ 266 $ 7,750 $ 8,923 Other changes recognized in other comprehensive (income) loss: Net (gain) loss arising during the year $ (983) $ 488 $ (1,439) $ — $ 20,374 $ 13,419 $ (79) $ 1,907 $ 736 $ (1,062) $ 22,769 $ 12,716 Amortization of prior service cost (credit) — — — — — — 16 (2) (2) 16 (2) (2) Amortization of loss (371) (306) (705) — (443) — (33) (193) (99) (404) (942) (804) Total recognized in other comprehensive (income) loss $ (1,354) $ 182 $ (2,144) $ — $ 19,931 $ 13,419 $ (96) $ 1,712 $ 635 $ (1,450) $ 21,825 $ 11,910 The assumptions used in accounting for the HG DB Plan Benefits, IMTT DB Plan Benefits, and Other Plan Benefits are: HG DB Plan Benefits IMTT DB Plan Benefits Other Plan Benefits 2021 2020 2019 2021 2020 2019 2021 2020 2019 Weighted average assumptions to determine benefit obligations: Discount rate 2.80 % 2.45 % 3.20 % N/A 2.60 % 3.25 % 1.73% to 2.55% 1.73% to 2.75% 2.82% to 3.35% Rate of compensation increase N/A N/A N/A N/A 4.57 % 4.57 % N/A 4.57 % (1) 4.57 % (1) Measurement date Dec 31 Dec 31 Dec 31 N/A Dec 23 Dec 31 Sep 23 - Dec 31 (2) Dec 23 - Dec 31 (3) Dec 31 Weighted average assumptions to determine net cost: Discount rate 2.45 % 3.20 % 4.25 % N/A 3.25 % 4.35 % 1.73% to 2.15% 2.82% to 3.35% 3.91% to 4.35% Expected long-term rate of return on plan assets during fiscal year 4.45 % 4.50 % 4.90 % N/A 5.50 % 5.50 % N/A 5.50 % (4) 5.50 % (4) Rate of compensation increase N/A N/A N/A N/A 4.57 % 4.57 % N/A 4.57 % (1) 4.57 % (1) Assumed healthcare cost trend rates: Initial health care cost trend rate 7.00 % 7.25 % 7.25% to 7.75% Ultimate rate 4.50 % 4.50 % 4.50% to 5.00% Year ultimate rate is reached 2030 2029 2027 to 2028 (1) Only applies to IMTT post-retirement life insurance plan. (2) Measurement date related to the AA post-retirement welfare benefits was September 23, 2021. (3) Measurement date related to the IMTT post-retirement life insurance plan and IMTT-Illinois Union Plan was December 23, 2020. (4) Only applies to IMTT-Illinois Union Plan.</t>
        </is>
      </c>
    </row>
    <row r="8">
      <c r="A8" s="4" t="inlineStr">
        <is>
          <t>Amounts in Accumulated Other Comprehensive Income (Loss) to be Recognized over Next Fiscal Year</t>
        </is>
      </c>
      <c r="B8" s="4" t="inlineStr">
        <is>
          <t xml:space="preserve">The estimated amounts that will be amortized from accumulated other comprehensive loss over the next year are presented in the following table ($ in thousands): HG DB Plan Benefits Other Plan Benefits Total 2021 2020 2021 2020 2021 2020 Amortization of prior service cost $ — $ — $ (16) $ (15) $ (16) $ (15) Amortization of net loss 126 282 15 22 141 304 </t>
        </is>
      </c>
    </row>
    <row r="9">
      <c r="A9" s="4" t="inlineStr">
        <is>
          <t>DB Plan Weighted Average Asset Allocation</t>
        </is>
      </c>
      <c r="B9" s="4" t="inlineStr">
        <is>
          <t>The asset allocation on December 31, 2021 and 2020 were: HG DB 2021 2020 Equity securities 37 % 25 % Fixed income securities 57 % 70 % Global real estate fund 5 % 4 % Cash 1 % 1 % Total 100 % 100 %</t>
        </is>
      </c>
    </row>
    <row r="10">
      <c r="A10" s="4" t="inlineStr">
        <is>
          <t>Schedule of Allocation of Plan Assets</t>
        </is>
      </c>
      <c r="B10" s="4" t="inlineStr">
        <is>
          <t xml:space="preserve">The expected returns on plan assets were estimated based on the allocation of assets and management’s expectations regarding future performance of the investments held in the investment portfolios. The asset allocations as of December 31, 2021 and 2020 measurement dates were ($ in thousands): Fair Value Measurement on December 31, 2021 Total Quoted Prices in Active Significant Significant Asset category: Cash and money market $ 725 $ 725 $ — $ — Equity securities 20,114 — 20,114 — Fixed income securities 31,219 — 31,219 — Global real estate fund 2,934 — 2,934 — Total $ 54,992 $ 725 $ 54,267 $ — Fair Value Measurement on December 31, 2020 Total Quoted Prices Significant Significant Asset category: Cash and money market $ 489 $ 489 $ — $ — Equity securities 14,276 — 14,276 — Fixed income securities 39,115 — 39,115 — Global real estate fund 2,096 — 2,096 — Total $ 55,976 $ 489 $ 55,487 $ — </t>
        </is>
      </c>
    </row>
    <row r="11">
      <c r="A11" s="4" t="inlineStr">
        <is>
          <t>Estimated Future Benefit Payments</t>
        </is>
      </c>
      <c r="B11" s="4" t="inlineStr">
        <is>
          <t xml:space="preserve">The estimated future benefit payments for the next ten years are ($ in thousands): 2022 $ 3,299 2023 3,328 2024 3,330 2025 3,370 2026 3,390 Thereafter 17,033 Total $ 33,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1</t>
        </is>
      </c>
    </row>
    <row r="3">
      <c r="A3" s="3" t="inlineStr">
        <is>
          <t>Quarterly Financial Information Disclosure [Abstract]</t>
        </is>
      </c>
    </row>
    <row r="4">
      <c r="A4" s="4" t="inlineStr">
        <is>
          <t>Schedule of Quarterly Data</t>
        </is>
      </c>
      <c r="B4" s="4" t="inlineStr">
        <is>
          <t>The following table represents the summary of financial data from both continuing and discontinued operations for the quarters related to the years ended December 31, 2021 and 2020. Quarter ended March 31 June 30 September 30 December 31 (In Thousands, except per unit data) 2021 Revenue from continuing operations $ 54,587 $ 58,740 $ 60,086 $ 62,571 Operating loss from continuing operations (1,070) (5,628) (282,344) (4,959) Net loss from continuing operations attributable to MIH (6,867) (15,124) (274,637) (3,857) Net income (loss) from discontinued operations attributable to MIH 20,067 22,473 2,954,444 (12,631) Per unit information attributable to MIH (1) : Basic loss per unit from continuing operations attributable to MIH $ (0.08) $ (0.18) $ (3.12) $ (0.05) Basic income (loss) per unit from discontinued operations attributable to MIH 0.23 0.26 33.61 (0.14) Basic income (loss) per unit attributable to MIH 0.15 0.08 30.49 (0.19) Diluted loss per unit from continuing operations attributable to MIH $ (0.08) $ (0.18) $ (3.12) $ (0.05) Diluted income (loss) per unit from discontinued operations attributable to MIH 0.23 0.26 33.61 (0.14) Diluted income (loss) per unit attributable to MIH 0.15 0.08 30.49 (0.19) Cash distribution declared per unit $ — $ — $ 37.386817 $ — 2020 Revenue from continuing operations $ 60,462 $ 36,795 $ 39,036 $ 44,118 Operating (loss) income from continuing operations (11,175) 266 (5,960) (52,832) Net loss from continuing operations attributable to MIH (18,003) (2,280) (5,368) (71,131) Net income (loss) from discontinued operations attributable to MIH 29,305 (5,674) (887,880) 33,170 Per unit information attributable to MIH (1) : Basic loss per unit from continuing operations attributable to MIH $ (0.21) $ (0.02) $ (0.06) $ (0.82) Basic income (loss) per unit from discontinued operations attributable to MIH 0.34 (0.07) (10.20) 0.38 Basic income (loss) per unit attributable to MIH 0.13 (0.09) (10.26) (0.44) Diluted loss per unit from continuing operations attributable to MIH $ (0.21) $ (0.02) $ (0.06) $ (0.82) Diluted income (loss) per unit from discontinued operations attributable to MIH 0.34 (0.07) (10.20) 0.38 Diluted income (loss) per unit attributable to MIH 0.13 (0.09) (10.26) (0.44) Cash distribution declared per unit $ — $ — $ — $ 11.00 (1) Due to averaging of units, quarterly earnings per unit may not sum to the totals reported for the full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4" customWidth="1" min="2" max="2"/>
    <col width="21" customWidth="1" min="3" max="3"/>
    <col width="14" customWidth="1" min="4" max="4"/>
    <col width="31" customWidth="1" min="5" max="5"/>
    <col width="21" customWidth="1" min="6" max="6"/>
    <col width="21" customWidth="1" min="7" max="7"/>
    <col width="21" customWidth="1" min="8" max="8"/>
    <col width="21" customWidth="1" min="9" max="9"/>
    <col width="21" customWidth="1" min="10" max="10"/>
    <col width="22" customWidth="1" min="11" max="11"/>
  </cols>
  <sheetData>
    <row r="1">
      <c r="A1" s="1" t="inlineStr">
        <is>
          <t>Organization and Description of Business (Details) $ / shares in Units, $ in Thousands</t>
        </is>
      </c>
      <c r="B1" s="2" t="inlineStr">
        <is>
          <t>Oct. 07, 2021$ / shares</t>
        </is>
      </c>
      <c r="C1" s="2" t="inlineStr">
        <is>
          <t>Sep. 23, 2021USD ($)</t>
        </is>
      </c>
      <c r="D1" s="2" t="inlineStr">
        <is>
          <t>Sep. 22, 2021</t>
        </is>
      </c>
      <c r="E1" s="2" t="inlineStr">
        <is>
          <t>Jun. 14, 2021USD ($)$ / shares</t>
        </is>
      </c>
      <c r="F1" s="2" t="inlineStr">
        <is>
          <t>Dec. 31, 2020USD ($)</t>
        </is>
      </c>
      <c r="G1" s="2" t="inlineStr">
        <is>
          <t>Dec. 31, 2021USD ($)</t>
        </is>
      </c>
      <c r="H1" s="2" t="inlineStr">
        <is>
          <t>Dec. 31, 2020USD ($)</t>
        </is>
      </c>
      <c r="I1" s="2" t="inlineStr">
        <is>
          <t>Dec. 31, 2019USD ($)</t>
        </is>
      </c>
      <c r="J1" s="2" t="inlineStr">
        <is>
          <t>Jun. 07, 2021USD ($)</t>
        </is>
      </c>
      <c r="K1" s="2" t="inlineStr">
        <is>
          <t>Oct. 31, 2019business</t>
        </is>
      </c>
    </row>
    <row r="2">
      <c r="A2" s="3" t="inlineStr">
        <is>
          <t>Organization Consolidation And Presentation Of Financial Statements [Line Items]</t>
        </is>
      </c>
    </row>
    <row r="3">
      <c r="A3" s="4" t="inlineStr">
        <is>
          <t>Number of operating businesses | business</t>
        </is>
      </c>
      <c r="K3" s="6" t="n">
        <v>3</v>
      </c>
    </row>
    <row r="4">
      <c r="A4" s="4" t="inlineStr">
        <is>
          <t>Disposition payment</t>
        </is>
      </c>
      <c r="F4" s="5" t="n">
        <v>28200</v>
      </c>
      <c r="G4" s="5" t="n">
        <v>228570</v>
      </c>
      <c r="H4" s="5" t="n">
        <v>28174</v>
      </c>
      <c r="I4" s="5" t="n">
        <v>0</v>
      </c>
    </row>
    <row r="5">
      <c r="A5" s="4" t="inlineStr">
        <is>
          <t>Conversion of stock, conversion ratio</t>
        </is>
      </c>
      <c r="D5" s="6" t="n">
        <v>1</v>
      </c>
    </row>
    <row r="6">
      <c r="A6" s="4" t="inlineStr">
        <is>
          <t>AMF Hawaii Holdings, LLC | Completion Date July 1, 2022 Or Earlier | MIC Hawaii Holdings, LLC</t>
        </is>
      </c>
    </row>
    <row r="7">
      <c r="A7" s="3" t="inlineStr">
        <is>
          <t>Organization Consolidation And Presentation Of Financial Statements [Line Items]</t>
        </is>
      </c>
    </row>
    <row r="8">
      <c r="A8" s="4" t="inlineStr">
        <is>
          <t>Business acquisition, share price (in dollars per share) | $ / shares</t>
        </is>
      </c>
      <c r="E8" s="7" t="n">
        <v>3.83</v>
      </c>
    </row>
    <row r="9">
      <c r="A9" s="4" t="inlineStr">
        <is>
          <t>AMF Hawaii Holdings, LLC | Completion Date After July 1, 2022 | MIC Hawaii Holdings, LLC</t>
        </is>
      </c>
    </row>
    <row r="10">
      <c r="A10" s="3" t="inlineStr">
        <is>
          <t>Organization Consolidation And Presentation Of Financial Statements [Line Items]</t>
        </is>
      </c>
    </row>
    <row r="11">
      <c r="A11" s="4" t="inlineStr">
        <is>
          <t>Business acquisition, share price (in dollars per share) | $ / shares</t>
        </is>
      </c>
      <c r="E11" s="7" t="n">
        <v>4.11</v>
      </c>
    </row>
    <row r="12">
      <c r="A12" s="4" t="inlineStr">
        <is>
          <t>Disposal Group, Held-for-sale, Not Discontinued Operations | Atlantic Aviation Business</t>
        </is>
      </c>
    </row>
    <row r="13">
      <c r="A13" s="3" t="inlineStr">
        <is>
          <t>Organization Consolidation And Presentation Of Financial Statements [Line Items]</t>
        </is>
      </c>
    </row>
    <row r="14">
      <c r="A14" s="4" t="inlineStr">
        <is>
          <t>Consideration from sale of business</t>
        </is>
      </c>
      <c r="J14" s="5" t="n">
        <v>4475000</v>
      </c>
    </row>
    <row r="15">
      <c r="A15" s="4" t="inlineStr">
        <is>
          <t>Discontinued Operations, Disposed of by Sale | Atlantic Aviation Business</t>
        </is>
      </c>
    </row>
    <row r="16">
      <c r="A16" s="3" t="inlineStr">
        <is>
          <t>Organization Consolidation And Presentation Of Financial Statements [Line Items]</t>
        </is>
      </c>
    </row>
    <row r="17">
      <c r="A17" s="4" t="inlineStr">
        <is>
          <t>Consideration from sale of business</t>
        </is>
      </c>
      <c r="C17" s="5" t="n">
        <v>4475000</v>
      </c>
    </row>
    <row r="18">
      <c r="A18" s="4" t="inlineStr">
        <is>
          <t>Disposition payment</t>
        </is>
      </c>
      <c r="C18" s="6" t="n">
        <v>228600</v>
      </c>
    </row>
    <row r="19">
      <c r="A19" s="4" t="inlineStr">
        <is>
          <t>Proceeds from divestiture of business</t>
        </is>
      </c>
      <c r="C19" s="5" t="n">
        <v>3525000</v>
      </c>
    </row>
    <row r="20">
      <c r="A20" s="4" t="inlineStr">
        <is>
          <t>Special dividend (in dollars per share) | $ / shares</t>
        </is>
      </c>
      <c r="B20" s="9" t="n">
        <v>37.386817</v>
      </c>
    </row>
    <row r="21">
      <c r="A21" s="4" t="inlineStr">
        <is>
          <t>Completion Date July 1, 2022 Or Earlier | Disposal Group, Held-for-sale, Not Discontinued Operations | MIC Hawaii Holdings, LLC</t>
        </is>
      </c>
    </row>
    <row r="22">
      <c r="A22" s="3" t="inlineStr">
        <is>
          <t>Organization Consolidation And Presentation Of Financial Statements [Line Items]</t>
        </is>
      </c>
    </row>
    <row r="23">
      <c r="A23" s="4" t="inlineStr">
        <is>
          <t>Disposition payment</t>
        </is>
      </c>
      <c r="E23" s="5" t="n">
        <v>81700</v>
      </c>
    </row>
    <row r="24">
      <c r="A24" s="4" t="inlineStr">
        <is>
          <t>Completion Date After July 1, 2022 | Disposal Group, Held-for-sale, Not Discontinued Operations | MIC Hawaii Holdings, LLC</t>
        </is>
      </c>
    </row>
    <row r="25">
      <c r="A25" s="3" t="inlineStr">
        <is>
          <t>Organization Consolidation And Presentation Of Financial Statements [Line Items]</t>
        </is>
      </c>
    </row>
    <row r="26">
      <c r="A26" s="4" t="inlineStr">
        <is>
          <t>Disposition payment</t>
        </is>
      </c>
      <c r="E26" s="5" t="n">
        <v>56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ignificant Accounting Policies [Line Items]</t>
        </is>
      </c>
    </row>
    <row r="4">
      <c r="A4" s="4" t="inlineStr">
        <is>
          <t>Commercial paper, at carrying value</t>
        </is>
      </c>
      <c r="B4" s="5" t="n">
        <v>0</v>
      </c>
      <c r="C4" s="5" t="n">
        <v>0</v>
      </c>
    </row>
    <row r="5">
      <c r="A5" s="4" t="inlineStr">
        <is>
          <t>Inventory net, held for sale</t>
        </is>
      </c>
      <c r="B5" s="6" t="n">
        <v>4600000</v>
      </c>
      <c r="C5" s="6" t="n">
        <v>2300000</v>
      </c>
    </row>
    <row r="6">
      <c r="A6" s="4" t="inlineStr">
        <is>
          <t>Inventory net, materials and supplies</t>
        </is>
      </c>
      <c r="B6" s="5" t="n">
        <v>7100000</v>
      </c>
      <c r="C6" s="6" t="n">
        <v>7300000</v>
      </c>
    </row>
    <row r="7">
      <c r="A7" s="4" t="inlineStr">
        <is>
          <t>Finite-Lived intangible asset, useful life</t>
        </is>
      </c>
      <c r="B7" s="4" t="inlineStr">
        <is>
          <t>20 years</t>
        </is>
      </c>
    </row>
    <row r="8">
      <c r="A8" s="4" t="inlineStr">
        <is>
          <t>Weighted average remaining life of deferred financing costs</t>
        </is>
      </c>
      <c r="B8" s="4" t="inlineStr">
        <is>
          <t>2 years 10 months 24 days</t>
        </is>
      </c>
    </row>
    <row r="9">
      <c r="A9" s="4" t="inlineStr">
        <is>
          <t>Accrued expenses</t>
        </is>
      </c>
      <c r="B9" s="5" t="n">
        <v>18449000</v>
      </c>
      <c r="C9" s="5" t="n">
        <v>17798000</v>
      </c>
    </row>
    <row r="10">
      <c r="A10" s="4" t="inlineStr">
        <is>
          <t>Intermediate Holding Company</t>
        </is>
      </c>
    </row>
    <row r="11">
      <c r="A11" s="3" t="inlineStr">
        <is>
          <t>Significant Accounting Policies [Line Items]</t>
        </is>
      </c>
    </row>
    <row r="12">
      <c r="A12" s="4" t="inlineStr">
        <is>
          <t>Percentage of owned subsidiaries</t>
        </is>
      </c>
      <c r="B12" s="4" t="inlineStr">
        <is>
          <t>80.00%</t>
        </is>
      </c>
    </row>
    <row r="13">
      <c r="A13" s="4" t="inlineStr">
        <is>
          <t>Minimum</t>
        </is>
      </c>
    </row>
    <row r="14">
      <c r="A14" s="3" t="inlineStr">
        <is>
          <t>Significant Accounting Policies [Line Items]</t>
        </is>
      </c>
    </row>
    <row r="15">
      <c r="A15" s="4" t="inlineStr">
        <is>
          <t>Debt issuance costs amortized period</t>
        </is>
      </c>
      <c r="B15" s="4" t="inlineStr">
        <is>
          <t>4 years</t>
        </is>
      </c>
    </row>
    <row r="16">
      <c r="A16" s="4" t="inlineStr">
        <is>
          <t>Maximum</t>
        </is>
      </c>
    </row>
    <row r="17">
      <c r="A17" s="3" t="inlineStr">
        <is>
          <t>Significant Accounting Policies [Line Items]</t>
        </is>
      </c>
    </row>
    <row r="18">
      <c r="A18" s="4" t="inlineStr">
        <is>
          <t>Debt issuance costs amortized period</t>
        </is>
      </c>
      <c r="B18" s="4" t="inlineStr">
        <is>
          <t>10 years</t>
        </is>
      </c>
    </row>
    <row r="19">
      <c r="A19" s="4" t="inlineStr">
        <is>
          <t>Hawaii | Maximum | Buildings</t>
        </is>
      </c>
    </row>
    <row r="20">
      <c r="A20" s="3" t="inlineStr">
        <is>
          <t>Significant Accounting Policies [Line Items]</t>
        </is>
      </c>
    </row>
    <row r="21">
      <c r="A21" s="4" t="inlineStr">
        <is>
          <t>Property, plant and equipment, useful life</t>
        </is>
      </c>
      <c r="B21" s="4" t="inlineStr">
        <is>
          <t>68 years</t>
        </is>
      </c>
    </row>
    <row r="22">
      <c r="A22" s="4" t="inlineStr">
        <is>
          <t>Hawaii | Maximum | Machinery and equipment</t>
        </is>
      </c>
    </row>
    <row r="23">
      <c r="A23" s="3" t="inlineStr">
        <is>
          <t>Significant Accounting Policies [Line Items]</t>
        </is>
      </c>
    </row>
    <row r="24">
      <c r="A24" s="4" t="inlineStr">
        <is>
          <t>Property, plant and equipment, useful life</t>
        </is>
      </c>
      <c r="B24" s="4" t="inlineStr">
        <is>
          <t>68 years</t>
        </is>
      </c>
    </row>
    <row r="25">
      <c r="A25" s="4" t="inlineStr">
        <is>
          <t>Hawaii | Maximum | Furniture and fixtures</t>
        </is>
      </c>
    </row>
    <row r="26">
      <c r="A26" s="3" t="inlineStr">
        <is>
          <t>Significant Accounting Policies [Line Items]</t>
        </is>
      </c>
    </row>
    <row r="27">
      <c r="A27" s="4" t="inlineStr">
        <is>
          <t>Property, plant and equipment, useful life</t>
        </is>
      </c>
      <c r="B27" s="4" t="inlineStr">
        <is>
          <t>68 years</t>
        </is>
      </c>
    </row>
    <row r="28">
      <c r="A28" s="4" t="inlineStr">
        <is>
          <t>Hawaii | Maximum | Leaseholds and Leasehold Improvements</t>
        </is>
      </c>
    </row>
    <row r="29">
      <c r="A29" s="3" t="inlineStr">
        <is>
          <t>Significant Accounting Policies [Line Items]</t>
        </is>
      </c>
    </row>
    <row r="30">
      <c r="A30" s="4" t="inlineStr">
        <is>
          <t>Property, plant and equipment, useful life</t>
        </is>
      </c>
      <c r="B30" s="4" t="inlineStr">
        <is>
          <t>6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mpact of COVID-19 (Details) - visitor visitor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Impact of COVID-19 [Line Items]</t>
        </is>
      </c>
    </row>
    <row r="4">
      <c r="A4" s="4" t="inlineStr">
        <is>
          <t>Reduction of number of visitor arrivals to Hawaii for period two years prior current period</t>
        </is>
      </c>
      <c r="B4" s="4" t="inlineStr">
        <is>
          <t>25.00%</t>
        </is>
      </c>
      <c r="D4" s="4" t="inlineStr">
        <is>
          <t>35.00%</t>
        </is>
      </c>
    </row>
    <row r="5">
      <c r="A5" s="4" t="inlineStr">
        <is>
          <t>Hawaii</t>
        </is>
      </c>
    </row>
    <row r="6">
      <c r="A6" s="3" t="inlineStr">
        <is>
          <t>Impact of COVID-19 [Line Items]</t>
        </is>
      </c>
    </row>
    <row r="7">
      <c r="A7" s="4" t="inlineStr">
        <is>
          <t>Number of visitor arrivals to Hawaii during period</t>
        </is>
      </c>
      <c r="B7" s="6" t="n">
        <v>1900</v>
      </c>
      <c r="C7" s="6" t="n">
        <v>497</v>
      </c>
      <c r="D7" s="6" t="n">
        <v>6800</v>
      </c>
      <c r="E7" s="6" t="n">
        <v>2700</v>
      </c>
    </row>
    <row r="8">
      <c r="A8" s="4" t="inlineStr">
        <is>
          <t>Increase in gas consumption for quarter period one year prior current period</t>
        </is>
      </c>
      <c r="B8" s="4" t="inlineStr">
        <is>
          <t>29.00%</t>
        </is>
      </c>
      <c r="D8" s="4" t="inlineStr">
        <is>
          <t>21.00%</t>
        </is>
      </c>
    </row>
    <row r="9">
      <c r="A9" s="4" t="inlineStr">
        <is>
          <t>Gas reduction for quarter period two years prior current period</t>
        </is>
      </c>
      <c r="B9" s="4" t="inlineStr">
        <is>
          <t>6.00%</t>
        </is>
      </c>
      <c r="D9" s="4" t="inlineStr">
        <is>
          <t>1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 width="21" customWidth="1" min="5" max="5"/>
    <col width="21" customWidth="1" min="6" max="6"/>
    <col width="21" customWidth="1" min="7" max="7"/>
    <col width="16" customWidth="1" min="8" max="8"/>
    <col width="21" customWidth="1" min="9" max="9"/>
    <col width="21" customWidth="1" min="10" max="10"/>
    <col width="21" customWidth="1" min="11" max="11"/>
    <col width="14" customWidth="1" min="12" max="12"/>
  </cols>
  <sheetData>
    <row r="1">
      <c r="A1" s="1" t="inlineStr">
        <is>
          <t>Discontinued Operations and Dispositions - Narrative (Details) $ / shares in Units, $ in Thousands</t>
        </is>
      </c>
      <c r="B1" s="2" t="inlineStr">
        <is>
          <t>Oct. 07, 2021$ / shares</t>
        </is>
      </c>
      <c r="C1" s="2" t="inlineStr">
        <is>
          <t>Sep. 23, 2021USD ($)</t>
        </is>
      </c>
      <c r="D1" s="2" t="inlineStr">
        <is>
          <t>Dec. 23, 2020USD ($)$ / shares</t>
        </is>
      </c>
      <c r="E1" s="2" t="inlineStr">
        <is>
          <t>Dec. 31, 2020USD ($)</t>
        </is>
      </c>
      <c r="F1" s="2" t="inlineStr">
        <is>
          <t>Sep. 30, 2020USD ($)</t>
        </is>
      </c>
      <c r="G1" s="2" t="inlineStr">
        <is>
          <t>Sep. 30, 2019USD ($)</t>
        </is>
      </c>
      <c r="H1" s="2" t="inlineStr">
        <is>
          <t>Dec. 31, 2018MW</t>
        </is>
      </c>
      <c r="I1" s="2" t="inlineStr">
        <is>
          <t>Dec. 31, 2021USD ($)</t>
        </is>
      </c>
      <c r="J1" s="2" t="inlineStr">
        <is>
          <t>Dec. 31, 2020USD ($)</t>
        </is>
      </c>
      <c r="K1" s="2" t="inlineStr">
        <is>
          <t>Dec. 31, 2019USD ($)</t>
        </is>
      </c>
      <c r="L1" s="2" t="inlineStr">
        <is>
          <t>Oct. 31, 2016</t>
        </is>
      </c>
    </row>
    <row r="2">
      <c r="A2" s="3" t="inlineStr">
        <is>
          <t>Income Statement, Balance Sheet and Additional Disclosures by Disposal Groups, Including Discontinued Operations [Line Items]</t>
        </is>
      </c>
    </row>
    <row r="3">
      <c r="A3" s="4" t="inlineStr">
        <is>
          <t>Disposition payment</t>
        </is>
      </c>
      <c r="E3" s="5" t="n">
        <v>28200</v>
      </c>
      <c r="I3" s="5" t="n">
        <v>228570</v>
      </c>
      <c r="J3" s="5" t="n">
        <v>28174</v>
      </c>
      <c r="K3" s="5" t="n">
        <v>0</v>
      </c>
    </row>
    <row r="4">
      <c r="A4" s="4" t="inlineStr">
        <is>
          <t>2.00% Convertible Senior Notes due October 2023</t>
        </is>
      </c>
    </row>
    <row r="5">
      <c r="A5" s="3" t="inlineStr">
        <is>
          <t>Income Statement, Balance Sheet and Additional Disclosures by Disposal Groups, Including Discontinued Operations [Line Items]</t>
        </is>
      </c>
    </row>
    <row r="6">
      <c r="A6" s="4" t="inlineStr">
        <is>
          <t>Interest rate, stated percentage</t>
        </is>
      </c>
      <c r="I6" s="4" t="inlineStr">
        <is>
          <t>2.00%</t>
        </is>
      </c>
      <c r="L6" s="4" t="inlineStr">
        <is>
          <t>2.00%</t>
        </is>
      </c>
    </row>
    <row r="7">
      <c r="A7" s="4" t="inlineStr">
        <is>
          <t>Discontinued Operations, Disposed of by Sale</t>
        </is>
      </c>
    </row>
    <row r="8">
      <c r="A8" s="3" t="inlineStr">
        <is>
          <t>Income Statement, Balance Sheet and Additional Disclosures by Disposal Groups, Including Discontinued Operations [Line Items]</t>
        </is>
      </c>
    </row>
    <row r="9">
      <c r="A9" s="4" t="inlineStr">
        <is>
          <t>Transaction costs on business disposal</t>
        </is>
      </c>
      <c r="G9" s="5" t="n">
        <v>9700</v>
      </c>
    </row>
    <row r="10">
      <c r="A10" s="4" t="inlineStr">
        <is>
          <t>Accrued income tax payable, current</t>
        </is>
      </c>
      <c r="K10" s="6" t="n">
        <v>41700</v>
      </c>
    </row>
    <row r="11">
      <c r="A11" s="4" t="inlineStr">
        <is>
          <t>Discontinued Operations, Disposed of by Sale | Solar Generating Assets</t>
        </is>
      </c>
    </row>
    <row r="12">
      <c r="A12" s="3" t="inlineStr">
        <is>
          <t>Income Statement, Balance Sheet and Additional Disclosures by Disposal Groups, Including Discontinued Operations [Line Items]</t>
        </is>
      </c>
    </row>
    <row r="13">
      <c r="A13" s="4" t="inlineStr">
        <is>
          <t>Capacity of plant | MW</t>
        </is>
      </c>
      <c r="H13" s="6" t="n">
        <v>142</v>
      </c>
    </row>
    <row r="14">
      <c r="A14" s="4" t="inlineStr">
        <is>
          <t>Discontinued Operations, Disposed of by Sale | Wind Generation Assets</t>
        </is>
      </c>
    </row>
    <row r="15">
      <c r="A15" s="3" t="inlineStr">
        <is>
          <t>Income Statement, Balance Sheet and Additional Disclosures by Disposal Groups, Including Discontinued Operations [Line Items]</t>
        </is>
      </c>
    </row>
    <row r="16">
      <c r="A16" s="4" t="inlineStr">
        <is>
          <t>Capacity of plant | MW</t>
        </is>
      </c>
      <c r="H16" s="6" t="n">
        <v>203</v>
      </c>
    </row>
    <row r="17">
      <c r="A17" s="4" t="inlineStr">
        <is>
          <t>Discontinued Operations, Disposed of by Sale | Solar and Wind Facilities</t>
        </is>
      </c>
    </row>
    <row r="18">
      <c r="A18" s="3" t="inlineStr">
        <is>
          <t>Income Statement, Balance Sheet and Additional Disclosures by Disposal Groups, Including Discontinued Operations [Line Items]</t>
        </is>
      </c>
    </row>
    <row r="19">
      <c r="A19" s="4" t="inlineStr">
        <is>
          <t>Gain (loss) on disposition of business</t>
        </is>
      </c>
      <c r="G19" s="6" t="n">
        <v>81700</v>
      </c>
    </row>
    <row r="20">
      <c r="A20" s="4" t="inlineStr">
        <is>
          <t>Purchase price of business sold, gross</t>
        </is>
      </c>
      <c r="G20" s="6" t="n">
        <v>275200</v>
      </c>
    </row>
    <row r="21">
      <c r="A21" s="4" t="inlineStr">
        <is>
          <t>Debt assumed by buyer from divestiture of business</t>
        </is>
      </c>
      <c r="G21" s="6" t="n">
        <v>295100</v>
      </c>
    </row>
    <row r="22">
      <c r="A22" s="4" t="inlineStr">
        <is>
          <t>Cash consideration from divestiture of businesses net of transaction costs and taxes</t>
        </is>
      </c>
      <c r="G22" s="5" t="n">
        <v>223800</v>
      </c>
    </row>
    <row r="23">
      <c r="A23" s="4" t="inlineStr">
        <is>
          <t>Atlantic Aviation Business | Discontinued Operations, Disposed of by Sale</t>
        </is>
      </c>
    </row>
    <row r="24">
      <c r="A24" s="3" t="inlineStr">
        <is>
          <t>Income Statement, Balance Sheet and Additional Disclosures by Disposal Groups, Including Discontinued Operations [Line Items]</t>
        </is>
      </c>
    </row>
    <row r="25">
      <c r="A25" s="4" t="inlineStr">
        <is>
          <t>Consideration from sale of business</t>
        </is>
      </c>
      <c r="C25" s="5" t="n">
        <v>4475000</v>
      </c>
    </row>
    <row r="26">
      <c r="A26" s="4" t="inlineStr">
        <is>
          <t>Proceeds from divestiture of business</t>
        </is>
      </c>
      <c r="C26" s="6" t="n">
        <v>3525000</v>
      </c>
    </row>
    <row r="27">
      <c r="A27" s="4" t="inlineStr">
        <is>
          <t>Disposition payment</t>
        </is>
      </c>
      <c r="C27" s="6" t="n">
        <v>228600</v>
      </c>
    </row>
    <row r="28">
      <c r="A28" s="4" t="inlineStr">
        <is>
          <t>Special dividend (in dollars per share) | $ / shares</t>
        </is>
      </c>
      <c r="B28" s="9" t="n">
        <v>37.386817</v>
      </c>
    </row>
    <row r="29">
      <c r="A29" s="4" t="inlineStr">
        <is>
          <t>Gain (loss) on disposition of business</t>
        </is>
      </c>
      <c r="C29" s="6" t="n">
        <v>2950000</v>
      </c>
    </row>
    <row r="30">
      <c r="A30" s="4" t="inlineStr">
        <is>
          <t>Transaction costs on business disposal</t>
        </is>
      </c>
      <c r="C30" s="5" t="n">
        <v>50200</v>
      </c>
    </row>
    <row r="31">
      <c r="A31" s="4" t="inlineStr">
        <is>
          <t>IMTT | Discontinued Operations, Disposed of by Sale</t>
        </is>
      </c>
    </row>
    <row r="32">
      <c r="A32" s="3" t="inlineStr">
        <is>
          <t>Income Statement, Balance Sheet and Additional Disclosures by Disposal Groups, Including Discontinued Operations [Line Items]</t>
        </is>
      </c>
    </row>
    <row r="33">
      <c r="A33" s="4" t="inlineStr">
        <is>
          <t>Disposition payment</t>
        </is>
      </c>
      <c r="D33" s="5" t="n">
        <v>28200</v>
      </c>
    </row>
    <row r="34">
      <c r="A34" s="4" t="inlineStr">
        <is>
          <t>Special dividend (in dollars per share) | $ / shares</t>
        </is>
      </c>
      <c r="D34" s="5" t="n">
        <v>11</v>
      </c>
    </row>
    <row r="35">
      <c r="A35" s="4" t="inlineStr">
        <is>
          <t>Gain (loss) on disposition of business</t>
        </is>
      </c>
      <c r="D35" s="5" t="n">
        <v>25000</v>
      </c>
      <c r="J35" s="6" t="n">
        <v>-69600</v>
      </c>
    </row>
    <row r="36">
      <c r="A36" s="4" t="inlineStr">
        <is>
          <t>Transaction costs on business disposal</t>
        </is>
      </c>
      <c r="D36" s="6" t="n">
        <v>28500</v>
      </c>
    </row>
    <row r="37">
      <c r="A37" s="4" t="inlineStr">
        <is>
          <t>Purchase price of business sold, gross</t>
        </is>
      </c>
      <c r="D37" s="6" t="n">
        <v>2670000</v>
      </c>
    </row>
    <row r="38">
      <c r="A38" s="4" t="inlineStr">
        <is>
          <t>Consideration including debt outstanding and cash</t>
        </is>
      </c>
      <c r="D38" s="6" t="n">
        <v>1110000</v>
      </c>
    </row>
    <row r="39">
      <c r="A39" s="4" t="inlineStr">
        <is>
          <t>Proceeds from divestiture of business, net</t>
        </is>
      </c>
      <c r="D39" s="5" t="n">
        <v>1550000</v>
      </c>
    </row>
    <row r="40">
      <c r="A40" s="4" t="inlineStr">
        <is>
          <t>Impairment</t>
        </is>
      </c>
      <c r="F40" s="5" t="n">
        <v>750000</v>
      </c>
      <c r="J40" s="6" t="n">
        <v>750000</v>
      </c>
      <c r="K40" s="5" t="n">
        <v>0</v>
      </c>
    </row>
    <row r="41">
      <c r="A41" s="4" t="inlineStr">
        <is>
          <t>Goodwill impairment</t>
        </is>
      </c>
      <c r="F41" s="6" t="n">
        <v>725000</v>
      </c>
    </row>
    <row r="42">
      <c r="A42" s="4" t="inlineStr">
        <is>
          <t>Deferred tax liability due to book vs tax basis</t>
        </is>
      </c>
      <c r="F42" s="5" t="n">
        <v>158000</v>
      </c>
    </row>
    <row r="43">
      <c r="A43" s="4" t="inlineStr">
        <is>
          <t>Accrued income tax payable, current</t>
        </is>
      </c>
      <c r="E43" s="5" t="n">
        <v>126200</v>
      </c>
      <c r="J43" s="5" t="n">
        <v>126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and Dispositions - Balance Sheet (Details) - USD ($) $ in Thousands</t>
        </is>
      </c>
      <c r="C1" s="2" t="inlineStr">
        <is>
          <t>Dec. 31, 2021</t>
        </is>
      </c>
      <c r="D1" s="2" t="inlineStr">
        <is>
          <t>Dec. 31, 2020</t>
        </is>
      </c>
    </row>
    <row r="2">
      <c r="A2" s="3" t="inlineStr">
        <is>
          <t>Assets</t>
        </is>
      </c>
    </row>
    <row r="3">
      <c r="A3" s="4" t="inlineStr">
        <is>
          <t>Total current assets</t>
        </is>
      </c>
      <c r="B3" s="4" t="inlineStr">
        <is>
          <t>[1]</t>
        </is>
      </c>
      <c r="C3" s="5" t="n">
        <v>0</v>
      </c>
      <c r="D3" s="5" t="n">
        <v>2185002</v>
      </c>
    </row>
    <row r="4">
      <c r="A4" s="3" t="inlineStr">
        <is>
          <t>Liabilities</t>
        </is>
      </c>
    </row>
    <row r="5">
      <c r="A5" s="4" t="inlineStr">
        <is>
          <t>Total current liabilities</t>
        </is>
      </c>
      <c r="B5" s="4" t="inlineStr">
        <is>
          <t>[1]</t>
        </is>
      </c>
      <c r="C5" s="5" t="n">
        <v>0</v>
      </c>
      <c r="D5" s="6" t="n">
        <v>1613830</v>
      </c>
    </row>
    <row r="6">
      <c r="A6" s="4" t="inlineStr">
        <is>
          <t>Atlantic Aviation Business | Discontinued Operations, Disposed of by Sale</t>
        </is>
      </c>
    </row>
    <row r="7">
      <c r="A7" s="3" t="inlineStr">
        <is>
          <t>Assets</t>
        </is>
      </c>
    </row>
    <row r="8">
      <c r="A8" s="4" t="inlineStr">
        <is>
          <t>Cash and cash equivalents</t>
        </is>
      </c>
      <c r="D8" s="6" t="n">
        <v>309955</v>
      </c>
    </row>
    <row r="9">
      <c r="A9" s="4" t="inlineStr">
        <is>
          <t>Restricted cash</t>
        </is>
      </c>
      <c r="D9" s="6" t="n">
        <v>10121</v>
      </c>
    </row>
    <row r="10">
      <c r="A10" s="4" t="inlineStr">
        <is>
          <t>Accounts receivable, net of allowance for doubtful accounts</t>
        </is>
      </c>
      <c r="D10" s="6" t="n">
        <v>23749</v>
      </c>
    </row>
    <row r="11">
      <c r="A11" s="4" t="inlineStr">
        <is>
          <t>Other current assets</t>
        </is>
      </c>
      <c r="D11" s="6" t="n">
        <v>20583</v>
      </c>
    </row>
    <row r="12">
      <c r="A12" s="4" t="inlineStr">
        <is>
          <t>Total current assets</t>
        </is>
      </c>
      <c r="D12" s="6" t="n">
        <v>364408</v>
      </c>
    </row>
    <row r="13">
      <c r="A13" s="4" t="inlineStr">
        <is>
          <t>Property, equipment, land, and leasehold improvements, net</t>
        </is>
      </c>
      <c r="D13" s="6" t="n">
        <v>556825</v>
      </c>
    </row>
    <row r="14">
      <c r="A14" s="4" t="inlineStr">
        <is>
          <t>Operating lease assets, net</t>
        </is>
      </c>
      <c r="D14" s="6" t="n">
        <v>313014</v>
      </c>
    </row>
    <row r="15">
      <c r="A15" s="4" t="inlineStr">
        <is>
          <t>Goodwill</t>
        </is>
      </c>
      <c r="D15" s="6" t="n">
        <v>496746</v>
      </c>
    </row>
    <row r="16">
      <c r="A16" s="4" t="inlineStr">
        <is>
          <t>Intangible assets, net</t>
        </is>
      </c>
      <c r="D16" s="6" t="n">
        <v>452664</v>
      </c>
    </row>
    <row r="17">
      <c r="A17" s="4" t="inlineStr">
        <is>
          <t>Other noncurrent assets</t>
        </is>
      </c>
      <c r="D17" s="6" t="n">
        <v>1345</v>
      </c>
    </row>
    <row r="18">
      <c r="A18" s="4" t="inlineStr">
        <is>
          <t>Total assets</t>
        </is>
      </c>
      <c r="D18" s="6" t="n">
        <v>2185002</v>
      </c>
    </row>
    <row r="19">
      <c r="A19" s="3" t="inlineStr">
        <is>
          <t>Liabilities</t>
        </is>
      </c>
    </row>
    <row r="20">
      <c r="A20" s="4" t="inlineStr">
        <is>
          <t>Accounts payable and accrued expenses</t>
        </is>
      </c>
      <c r="D20" s="6" t="n">
        <v>45702</v>
      </c>
    </row>
    <row r="21">
      <c r="A21" s="4" t="inlineStr">
        <is>
          <t>Current portion of long-term debt</t>
        </is>
      </c>
      <c r="D21" s="6" t="n">
        <v>10250</v>
      </c>
    </row>
    <row r="22">
      <c r="A22" s="4" t="inlineStr">
        <is>
          <t>Operating lease liabilities - current</t>
        </is>
      </c>
      <c r="D22" s="6" t="n">
        <v>15138</v>
      </c>
    </row>
    <row r="23">
      <c r="A23" s="4" t="inlineStr">
        <is>
          <t>Income taxes payable, net</t>
        </is>
      </c>
      <c r="D23" s="6" t="n">
        <v>132113</v>
      </c>
    </row>
    <row r="24">
      <c r="A24" s="4" t="inlineStr">
        <is>
          <t>Other current liabilities</t>
        </is>
      </c>
      <c r="D24" s="6" t="n">
        <v>13270</v>
      </c>
    </row>
    <row r="25">
      <c r="A25" s="4" t="inlineStr">
        <is>
          <t>Total current liabilities</t>
        </is>
      </c>
      <c r="D25" s="6" t="n">
        <v>216473</v>
      </c>
    </row>
    <row r="26">
      <c r="A26" s="4" t="inlineStr">
        <is>
          <t>Long-term debt, net of current portion</t>
        </is>
      </c>
      <c r="D26" s="6" t="n">
        <v>976190</v>
      </c>
    </row>
    <row r="27">
      <c r="A27" s="4" t="inlineStr">
        <is>
          <t>Deferred income taxes</t>
        </is>
      </c>
      <c r="D27" s="6" t="n">
        <v>100405</v>
      </c>
    </row>
    <row r="28">
      <c r="A28" s="4" t="inlineStr">
        <is>
          <t>Operating lease liabilities - noncurrent</t>
        </is>
      </c>
      <c r="D28" s="6" t="n">
        <v>303728</v>
      </c>
    </row>
    <row r="29">
      <c r="A29" s="4" t="inlineStr">
        <is>
          <t>Other noncurrent liabilities</t>
        </is>
      </c>
      <c r="D29" s="6" t="n">
        <v>17034</v>
      </c>
    </row>
    <row r="30">
      <c r="A30" s="4" t="inlineStr">
        <is>
          <t>Total liabilities</t>
        </is>
      </c>
      <c r="D30" s="5" t="n">
        <v>1613830</v>
      </c>
    </row>
    <row r="31"/>
    <row r="32">
      <c r="A32" s="4" t="inlineStr">
        <is>
          <t>[1]</t>
        </is>
      </c>
      <c r="B32" s="4" t="inlineStr">
        <is>
          <t>See Note 4, “Discontinued Operations and Dispositions”, for further discussions on assets and liabilities held for sale.</t>
        </is>
      </c>
    </row>
  </sheetData>
  <mergeCells count="3">
    <mergeCell ref="A1:B1"/>
    <mergeCell ref="A31:C31"/>
    <mergeCell ref="B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iscontinued Operations and Dispositions - Statement of Operations (Details) - USD ($) $ in Thousands</t>
        </is>
      </c>
      <c r="C1" s="2" t="inlineStr">
        <is>
          <t>Sep. 23, 2021</t>
        </is>
      </c>
      <c r="D1" s="2" t="inlineStr">
        <is>
          <t>Dec. 23, 2020</t>
        </is>
      </c>
      <c r="E1" s="2" t="inlineStr">
        <is>
          <t>Dec. 31, 2021</t>
        </is>
      </c>
      <c r="F1" s="2" t="inlineStr">
        <is>
          <t>Sep. 30, 2021</t>
        </is>
      </c>
      <c r="G1" s="2" t="inlineStr">
        <is>
          <t>Jun. 30, 2021</t>
        </is>
      </c>
      <c r="H1" s="2" t="inlineStr">
        <is>
          <t>Mar. 31, 2021</t>
        </is>
      </c>
      <c r="I1" s="2" t="inlineStr">
        <is>
          <t>Dec. 31, 2020</t>
        </is>
      </c>
      <c r="J1" s="2" t="inlineStr">
        <is>
          <t>Sep. 30, 2020</t>
        </is>
      </c>
      <c r="K1" s="2" t="inlineStr">
        <is>
          <t>Jun. 30, 2020</t>
        </is>
      </c>
      <c r="L1" s="2" t="inlineStr">
        <is>
          <t>Mar. 31, 2020</t>
        </is>
      </c>
      <c r="M1" s="2" t="inlineStr">
        <is>
          <t>Dec. 31, 2021</t>
        </is>
      </c>
      <c r="N1" s="2" t="inlineStr">
        <is>
          <t>Dec. 31, 2020</t>
        </is>
      </c>
      <c r="O1" s="2" t="inlineStr">
        <is>
          <t>Dec. 31, 2019</t>
        </is>
      </c>
    </row>
    <row r="2">
      <c r="A2" s="3" t="inlineStr">
        <is>
          <t>Income Statement, Balance Sheet and Additional Disclosures by Disposal Groups, Including Discontinued Operations [Line Items]</t>
        </is>
      </c>
    </row>
    <row r="3">
      <c r="A3" s="4" t="inlineStr">
        <is>
          <t>Net income from discontinued operations before income taxes</t>
        </is>
      </c>
      <c r="B3" s="4" t="inlineStr">
        <is>
          <t>[1]</t>
        </is>
      </c>
      <c r="M3" s="5" t="n">
        <v>3050811</v>
      </c>
      <c r="N3" s="5" t="n">
        <v>-684660</v>
      </c>
      <c r="O3" s="5" t="n">
        <v>261451</v>
      </c>
    </row>
    <row r="4">
      <c r="A4" s="4" t="inlineStr">
        <is>
          <t>Provision for income taxes</t>
        </is>
      </c>
      <c r="B4" s="4" t="inlineStr">
        <is>
          <t>[1]</t>
        </is>
      </c>
      <c r="M4" s="6" t="n">
        <v>-66458</v>
      </c>
      <c r="N4" s="6" t="n">
        <v>-146419</v>
      </c>
      <c r="O4" s="6" t="n">
        <v>-83046</v>
      </c>
    </row>
    <row r="5">
      <c r="A5" s="4" t="inlineStr">
        <is>
          <t>Net income (loss) from discontinued operations</t>
        </is>
      </c>
      <c r="B5" s="4" t="inlineStr">
        <is>
          <t>[1]</t>
        </is>
      </c>
      <c r="M5" s="6" t="n">
        <v>2984353</v>
      </c>
      <c r="N5" s="6" t="n">
        <v>-831079</v>
      </c>
      <c r="O5" s="6" t="n">
        <v>178405</v>
      </c>
    </row>
    <row r="6">
      <c r="A6" s="4" t="inlineStr">
        <is>
          <t>Less: net loss attributable to noncontrolling interests</t>
        </is>
      </c>
      <c r="M6" s="6" t="n">
        <v>0</v>
      </c>
      <c r="N6" s="6" t="n">
        <v>0</v>
      </c>
      <c r="O6" s="6" t="n">
        <v>-3109</v>
      </c>
    </row>
    <row r="7">
      <c r="A7" s="4" t="inlineStr">
        <is>
          <t>Net income (loss) from discontinued operations attributable to MIH</t>
        </is>
      </c>
      <c r="E7" s="5" t="n">
        <v>-12631</v>
      </c>
      <c r="F7" s="5" t="n">
        <v>2954444</v>
      </c>
      <c r="G7" s="5" t="n">
        <v>22473</v>
      </c>
      <c r="H7" s="5" t="n">
        <v>20067</v>
      </c>
      <c r="I7" s="5" t="n">
        <v>33170</v>
      </c>
      <c r="J7" s="5" t="n">
        <v>-887880</v>
      </c>
      <c r="K7" s="5" t="n">
        <v>-5674</v>
      </c>
      <c r="L7" s="5" t="n">
        <v>29305</v>
      </c>
      <c r="M7" s="6" t="n">
        <v>2984353</v>
      </c>
      <c r="N7" s="6" t="n">
        <v>-831079</v>
      </c>
      <c r="O7" s="6" t="n">
        <v>181514</v>
      </c>
    </row>
    <row r="8">
      <c r="A8" s="4" t="inlineStr">
        <is>
          <t>Discontinued Operations, Disposed of by Sale</t>
        </is>
      </c>
    </row>
    <row r="9">
      <c r="A9" s="3" t="inlineStr">
        <is>
          <t>Income Statement, Balance Sheet and Additional Disclosures by Disposal Groups, Including Discontinued Operations [Line Items]</t>
        </is>
      </c>
    </row>
    <row r="10">
      <c r="A10" s="4" t="inlineStr">
        <is>
          <t>Cost of services</t>
        </is>
      </c>
      <c r="O10" s="6" t="n">
        <v>-7389</v>
      </c>
    </row>
    <row r="11">
      <c r="A11" s="4" t="inlineStr">
        <is>
          <t>Selling, general and administrative expenses</t>
        </is>
      </c>
      <c r="O11" s="6" t="n">
        <v>-19148</v>
      </c>
    </row>
    <row r="12">
      <c r="A12" s="4" t="inlineStr">
        <is>
          <t>Depreciation and amortization</t>
        </is>
      </c>
      <c r="O12" s="6" t="n">
        <v>-608</v>
      </c>
    </row>
    <row r="13">
      <c r="A13" s="4" t="inlineStr">
        <is>
          <t>Interest expense, net</t>
        </is>
      </c>
      <c r="O13" s="6" t="n">
        <v>-12888</v>
      </c>
    </row>
    <row r="14">
      <c r="A14" s="4" t="inlineStr">
        <is>
          <t>Other (expense) income, net</t>
        </is>
      </c>
      <c r="O14" s="6" t="n">
        <v>81156</v>
      </c>
    </row>
    <row r="15">
      <c r="A15" s="4" t="inlineStr">
        <is>
          <t>Net income from discontinued operations before income taxes</t>
        </is>
      </c>
      <c r="O15" s="6" t="n">
        <v>85534</v>
      </c>
    </row>
    <row r="16">
      <c r="A16" s="4" t="inlineStr">
        <is>
          <t>Provision for income taxes</t>
        </is>
      </c>
      <c r="O16" s="6" t="n">
        <v>-32803</v>
      </c>
    </row>
    <row r="17">
      <c r="A17" s="4" t="inlineStr">
        <is>
          <t>Net income (loss) from discontinued operations</t>
        </is>
      </c>
      <c r="O17" s="6" t="n">
        <v>52731</v>
      </c>
    </row>
    <row r="18">
      <c r="A18" s="4" t="inlineStr">
        <is>
          <t>Less: net loss attributable to noncontrolling interests</t>
        </is>
      </c>
      <c r="O18" s="6" t="n">
        <v>-3109</v>
      </c>
    </row>
    <row r="19">
      <c r="A19" s="4" t="inlineStr">
        <is>
          <t>Net income (loss) from discontinued operations attributable to MIH</t>
        </is>
      </c>
      <c r="O19" s="6" t="n">
        <v>55840</v>
      </c>
    </row>
    <row r="20">
      <c r="A20" s="4" t="inlineStr">
        <is>
          <t>Atlantic Aviation Business | Discontinued Operations, Disposed of by Sale</t>
        </is>
      </c>
    </row>
    <row r="21">
      <c r="A21" s="3" t="inlineStr">
        <is>
          <t>Income Statement, Balance Sheet and Additional Disclosures by Disposal Groups, Including Discontinued Operations [Line Items]</t>
        </is>
      </c>
    </row>
    <row r="22">
      <c r="A22" s="4" t="inlineStr">
        <is>
          <t>Cost of services</t>
        </is>
      </c>
      <c r="M22" s="6" t="n">
        <v>-286078</v>
      </c>
      <c r="N22" s="6" t="n">
        <v>-238599</v>
      </c>
      <c r="O22" s="6" t="n">
        <v>-448136</v>
      </c>
    </row>
    <row r="23">
      <c r="A23" s="4" t="inlineStr">
        <is>
          <t>Selling, general and administrative expenses</t>
        </is>
      </c>
      <c r="M23" s="6" t="n">
        <v>-195677</v>
      </c>
      <c r="N23" s="6" t="n">
        <v>-249879</v>
      </c>
      <c r="O23" s="6" t="n">
        <v>-263255</v>
      </c>
    </row>
    <row r="24">
      <c r="A24" s="4" t="inlineStr">
        <is>
          <t>Depreciation and amortization</t>
        </is>
      </c>
      <c r="M24" s="6" t="n">
        <v>-69792</v>
      </c>
      <c r="N24" s="6" t="n">
        <v>-100112</v>
      </c>
      <c r="O24" s="6" t="n">
        <v>-106255</v>
      </c>
    </row>
    <row r="25">
      <c r="A25" s="4" t="inlineStr">
        <is>
          <t>Interest expense, net</t>
        </is>
      </c>
      <c r="M25" s="6" t="n">
        <v>-32036</v>
      </c>
      <c r="N25" s="6" t="n">
        <v>-64987</v>
      </c>
      <c r="O25" s="6" t="n">
        <v>-76856</v>
      </c>
    </row>
    <row r="26">
      <c r="A26" s="4" t="inlineStr">
        <is>
          <t>Gain on sale of business</t>
        </is>
      </c>
      <c r="M26" s="6" t="n">
        <v>2953873</v>
      </c>
      <c r="N26" s="6" t="n">
        <v>0</v>
      </c>
      <c r="O26" s="6" t="n">
        <v>0</v>
      </c>
    </row>
    <row r="27">
      <c r="A27" s="4" t="inlineStr">
        <is>
          <t>Other income, net</t>
        </is>
      </c>
      <c r="M27" s="6" t="n">
        <v>2036</v>
      </c>
      <c r="N27" s="6" t="n">
        <v>323</v>
      </c>
      <c r="O27" s="6" t="n">
        <v>3005</v>
      </c>
    </row>
    <row r="28">
      <c r="A28" s="4" t="inlineStr">
        <is>
          <t>Net income from discontinued operations before income taxes</t>
        </is>
      </c>
      <c r="M28" s="6" t="n">
        <v>3050811</v>
      </c>
      <c r="N28" s="6" t="n">
        <v>13816</v>
      </c>
      <c r="O28" s="6" t="n">
        <v>77701</v>
      </c>
    </row>
    <row r="29">
      <c r="A29" s="4" t="inlineStr">
        <is>
          <t>Provision for income taxes</t>
        </is>
      </c>
      <c r="M29" s="6" t="n">
        <v>-66458</v>
      </c>
      <c r="N29" s="6" t="n">
        <v>-122642</v>
      </c>
      <c r="O29" s="6" t="n">
        <v>-26377</v>
      </c>
    </row>
    <row r="30">
      <c r="A30" s="4" t="inlineStr">
        <is>
          <t>Net income (loss) from discontinued operations attributable to MIH</t>
        </is>
      </c>
      <c r="M30" s="6" t="n">
        <v>2984353</v>
      </c>
      <c r="N30" s="6" t="n">
        <v>-108826</v>
      </c>
      <c r="O30" s="6" t="n">
        <v>51324</v>
      </c>
    </row>
    <row r="31">
      <c r="A31" s="4" t="inlineStr">
        <is>
          <t>Gain (loss) on disposition of business</t>
        </is>
      </c>
      <c r="C31" s="5" t="n">
        <v>2950000</v>
      </c>
    </row>
    <row r="32">
      <c r="A32" s="4" t="inlineStr">
        <is>
          <t>IMTT | Discontinued Operations, Disposed of by Sale</t>
        </is>
      </c>
    </row>
    <row r="33">
      <c r="A33" s="3" t="inlineStr">
        <is>
          <t>Income Statement, Balance Sheet and Additional Disclosures by Disposal Groups, Including Discontinued Operations [Line Items]</t>
        </is>
      </c>
    </row>
    <row r="34">
      <c r="A34" s="4" t="inlineStr">
        <is>
          <t>Cost of services</t>
        </is>
      </c>
      <c r="N34" s="6" t="n">
        <v>-192884</v>
      </c>
      <c r="O34" s="6" t="n">
        <v>-204146</v>
      </c>
    </row>
    <row r="35">
      <c r="A35" s="4" t="inlineStr">
        <is>
          <t>Selling, general and administrative expenses</t>
        </is>
      </c>
      <c r="N35" s="6" t="n">
        <v>-38094</v>
      </c>
      <c r="O35" s="6" t="n">
        <v>-33158</v>
      </c>
    </row>
    <row r="36">
      <c r="A36" s="4" t="inlineStr">
        <is>
          <t>Impairment</t>
        </is>
      </c>
      <c r="J36" s="5" t="n">
        <v>-750000</v>
      </c>
      <c r="N36" s="6" t="n">
        <v>-750000</v>
      </c>
      <c r="O36" s="6" t="n">
        <v>0</v>
      </c>
    </row>
    <row r="37">
      <c r="A37" s="4" t="inlineStr">
        <is>
          <t>Depreciation and amortization</t>
        </is>
      </c>
      <c r="N37" s="6" t="n">
        <v>-102193</v>
      </c>
      <c r="O37" s="6" t="n">
        <v>-132768</v>
      </c>
    </row>
    <row r="38">
      <c r="A38" s="4" t="inlineStr">
        <is>
          <t>Interest expense, net</t>
        </is>
      </c>
      <c r="N38" s="6" t="n">
        <v>-42715</v>
      </c>
      <c r="O38" s="6" t="n">
        <v>-47930</v>
      </c>
    </row>
    <row r="39">
      <c r="A39" s="4" t="inlineStr">
        <is>
          <t>Other (expense) income, net</t>
        </is>
      </c>
      <c r="N39" s="6" t="n">
        <v>-60874</v>
      </c>
      <c r="O39" s="6" t="n">
        <v>1116</v>
      </c>
    </row>
    <row r="40">
      <c r="A40" s="4" t="inlineStr">
        <is>
          <t>Net income from discontinued operations before income taxes</t>
        </is>
      </c>
      <c r="N40" s="6" t="n">
        <v>-698476</v>
      </c>
      <c r="O40" s="6" t="n">
        <v>98216</v>
      </c>
    </row>
    <row r="41">
      <c r="A41" s="4" t="inlineStr">
        <is>
          <t>Provision for income taxes</t>
        </is>
      </c>
      <c r="N41" s="6" t="n">
        <v>-23777</v>
      </c>
      <c r="O41" s="6" t="n">
        <v>-23866</v>
      </c>
    </row>
    <row r="42">
      <c r="A42" s="4" t="inlineStr">
        <is>
          <t>Net income (loss) from discontinued operations attributable to MIH</t>
        </is>
      </c>
      <c r="N42" s="6" t="n">
        <v>-722253</v>
      </c>
      <c r="O42" s="6" t="n">
        <v>74350</v>
      </c>
    </row>
    <row r="43">
      <c r="A43" s="4" t="inlineStr">
        <is>
          <t>Gain (loss) on disposition of business</t>
        </is>
      </c>
      <c r="D43" s="5" t="n">
        <v>25000</v>
      </c>
      <c r="N43" s="6" t="n">
        <v>-69600</v>
      </c>
    </row>
    <row r="44">
      <c r="A44" s="4" t="inlineStr">
        <is>
          <t>Bayonne Energy Center</t>
        </is>
      </c>
    </row>
    <row r="45">
      <c r="A45" s="3" t="inlineStr">
        <is>
          <t>Income Statement, Balance Sheet and Additional Disclosures by Disposal Groups, Including Discontinued Operations [Line Items]</t>
        </is>
      </c>
    </row>
    <row r="46">
      <c r="A46" s="4" t="inlineStr">
        <is>
          <t>Gain (loss) on disposition of business</t>
        </is>
      </c>
      <c r="O46" s="6" t="n">
        <v>80200</v>
      </c>
    </row>
    <row r="47">
      <c r="A47" s="4" t="inlineStr">
        <is>
          <t>Service revenue | Atlantic Aviation Business | Discontinued Operations, Disposed of by Sale</t>
        </is>
      </c>
    </row>
    <row r="48">
      <c r="A48" s="3" t="inlineStr">
        <is>
          <t>Income Statement, Balance Sheet and Additional Disclosures by Disposal Groups, Including Discontinued Operations [Line Items]</t>
        </is>
      </c>
    </row>
    <row r="49">
      <c r="A49" s="4" t="inlineStr">
        <is>
          <t>Revenue</t>
        </is>
      </c>
      <c r="M49" s="5" t="n">
        <v>678485</v>
      </c>
      <c r="N49" s="6" t="n">
        <v>667070</v>
      </c>
      <c r="O49" s="6" t="n">
        <v>969198</v>
      </c>
    </row>
    <row r="50">
      <c r="A50" s="4" t="inlineStr">
        <is>
          <t>Service revenue | IMTT | Discontinued Operations, Disposed of by Sale</t>
        </is>
      </c>
    </row>
    <row r="51">
      <c r="A51" s="3" t="inlineStr">
        <is>
          <t>Income Statement, Balance Sheet and Additional Disclosures by Disposal Groups, Including Discontinued Operations [Line Items]</t>
        </is>
      </c>
    </row>
    <row r="52">
      <c r="A52" s="4" t="inlineStr">
        <is>
          <t>Revenue</t>
        </is>
      </c>
      <c r="N52" s="5" t="n">
        <v>488284</v>
      </c>
      <c r="O52" s="6" t="n">
        <v>515102</v>
      </c>
    </row>
    <row r="53">
      <c r="A53" s="4" t="inlineStr">
        <is>
          <t>Product revenue | Discontinued Operations, Disposed of by Sale</t>
        </is>
      </c>
    </row>
    <row r="54">
      <c r="A54" s="3" t="inlineStr">
        <is>
          <t>Income Statement, Balance Sheet and Additional Disclosures by Disposal Groups, Including Discontinued Operations [Line Items]</t>
        </is>
      </c>
    </row>
    <row r="55">
      <c r="A55" s="4" t="inlineStr">
        <is>
          <t>Revenue</t>
        </is>
      </c>
      <c r="O55" s="5" t="n">
        <v>44411</v>
      </c>
    </row>
    <row r="56"/>
    <row r="57">
      <c r="A57" s="4" t="inlineStr">
        <is>
          <t>[1]</t>
        </is>
      </c>
      <c r="B57" s="4" t="inlineStr">
        <is>
          <t>See Note 4, “Discontinued Operations and Dispositions”, for further discussions on businesses classified as held for sale.</t>
        </is>
      </c>
    </row>
  </sheetData>
  <mergeCells count="3">
    <mergeCell ref="A1:B1"/>
    <mergeCell ref="A56:N56"/>
    <mergeCell ref="B57:N5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25" customWidth="1" min="3" max="3"/>
    <col width="25" customWidth="1" min="4" max="4"/>
  </cols>
  <sheetData>
    <row r="1">
      <c r="A1" s="1" t="inlineStr">
        <is>
          <t>Leases - Narrative (Details) - renewal_option</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Term of contract</t>
        </is>
      </c>
      <c r="B4" s="4" t="inlineStr">
        <is>
          <t>12 months</t>
        </is>
      </c>
    </row>
    <row r="5">
      <c r="A5" s="4" t="inlineStr">
        <is>
          <t>Number of renewal options</t>
        </is>
      </c>
      <c r="B5" s="6" t="n">
        <v>1</v>
      </c>
    </row>
    <row r="6">
      <c r="A6" s="4" t="inlineStr">
        <is>
          <t>Weighted average remaining lease term</t>
        </is>
      </c>
      <c r="B6" s="4" t="inlineStr">
        <is>
          <t>10 years</t>
        </is>
      </c>
      <c r="C6" s="4" t="inlineStr">
        <is>
          <t>9 years 8 months 12 days</t>
        </is>
      </c>
      <c r="D6" s="4" t="inlineStr">
        <is>
          <t>9 years 9 months 18 days</t>
        </is>
      </c>
    </row>
    <row r="7">
      <c r="A7" s="4" t="inlineStr">
        <is>
          <t>Discount rate</t>
        </is>
      </c>
      <c r="B7" s="4" t="inlineStr">
        <is>
          <t>5.30%</t>
        </is>
      </c>
      <c r="C7" s="4" t="inlineStr">
        <is>
          <t>4.80%</t>
        </is>
      </c>
      <c r="D7" s="4" t="inlineStr">
        <is>
          <t>4.70%</t>
        </is>
      </c>
    </row>
    <row r="8">
      <c r="A8" s="4" t="inlineStr">
        <is>
          <t>Minimum</t>
        </is>
      </c>
    </row>
    <row r="9">
      <c r="A9" s="3" t="inlineStr">
        <is>
          <t>Operating Leased Assets [Line Items]</t>
        </is>
      </c>
    </row>
    <row r="10">
      <c r="A10" s="4" t="inlineStr">
        <is>
          <t>Renewal term</t>
        </is>
      </c>
      <c r="B10" s="4" t="inlineStr">
        <is>
          <t>1 year</t>
        </is>
      </c>
    </row>
    <row r="11">
      <c r="A11" s="4" t="inlineStr">
        <is>
          <t>Maximum</t>
        </is>
      </c>
    </row>
    <row r="12">
      <c r="A12" s="3" t="inlineStr">
        <is>
          <t>Operating Leased Assets [Line Items]</t>
        </is>
      </c>
    </row>
    <row r="13">
      <c r="A13" s="4" t="inlineStr">
        <is>
          <t>Renewal term</t>
        </is>
      </c>
      <c r="B13"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Product revenue</t>
        </is>
      </c>
      <c r="C4" s="5" t="n">
        <v>235984</v>
      </c>
      <c r="D4" s="5" t="n">
        <v>180411</v>
      </c>
      <c r="E4" s="5" t="n">
        <v>242637</v>
      </c>
    </row>
    <row r="5">
      <c r="A5" s="4" t="inlineStr">
        <is>
          <t>Total revenue</t>
        </is>
      </c>
      <c r="C5" s="6" t="n">
        <v>235984</v>
      </c>
      <c r="D5" s="6" t="n">
        <v>180411</v>
      </c>
      <c r="E5" s="6" t="n">
        <v>242637</v>
      </c>
    </row>
    <row r="6">
      <c r="A6" s="3" t="inlineStr">
        <is>
          <t>Costs and expenses</t>
        </is>
      </c>
    </row>
    <row r="7">
      <c r="A7" s="4" t="inlineStr">
        <is>
          <t>Cost of product sales</t>
        </is>
      </c>
      <c r="C7" s="6" t="n">
        <v>165927</v>
      </c>
      <c r="D7" s="6" t="n">
        <v>112283</v>
      </c>
      <c r="E7" s="6" t="n">
        <v>165504</v>
      </c>
    </row>
    <row r="8">
      <c r="A8" s="4" t="inlineStr">
        <is>
          <t>Selling, general and administrative</t>
        </is>
      </c>
      <c r="C8" s="6" t="n">
        <v>97893</v>
      </c>
      <c r="D8" s="6" t="n">
        <v>72704</v>
      </c>
      <c r="E8" s="6" t="n">
        <v>38596</v>
      </c>
    </row>
    <row r="9">
      <c r="A9" s="4" t="inlineStr">
        <is>
          <t>Disposition payment to manager</t>
        </is>
      </c>
      <c r="C9" s="6" t="n">
        <v>228570</v>
      </c>
      <c r="D9" s="6" t="n">
        <v>28174</v>
      </c>
      <c r="E9" s="6" t="n">
        <v>0</v>
      </c>
    </row>
    <row r="10">
      <c r="A10" s="4" t="inlineStr">
        <is>
          <t>Total Selling, general and administrative</t>
        </is>
      </c>
      <c r="C10" s="6" t="n">
        <v>326463</v>
      </c>
      <c r="D10" s="6" t="n">
        <v>100878</v>
      </c>
      <c r="E10" s="6" t="n">
        <v>38596</v>
      </c>
    </row>
    <row r="11">
      <c r="A11" s="4" t="inlineStr">
        <is>
          <t>Fees to Manager - related party</t>
        </is>
      </c>
      <c r="C11" s="6" t="n">
        <v>21857</v>
      </c>
      <c r="D11" s="6" t="n">
        <v>21063</v>
      </c>
      <c r="E11" s="6" t="n">
        <v>32103</v>
      </c>
    </row>
    <row r="12">
      <c r="A12" s="4" t="inlineStr">
        <is>
          <t>Depreciation</t>
        </is>
      </c>
      <c r="C12" s="6" t="n">
        <v>15313</v>
      </c>
      <c r="D12" s="6" t="n">
        <v>15463</v>
      </c>
      <c r="E12" s="6" t="n">
        <v>14985</v>
      </c>
    </row>
    <row r="13">
      <c r="A13" s="4" t="inlineStr">
        <is>
          <t>Amortization of intangibles</t>
        </is>
      </c>
      <c r="C13" s="6" t="n">
        <v>425</v>
      </c>
      <c r="D13" s="6" t="n">
        <v>425</v>
      </c>
      <c r="E13" s="6" t="n">
        <v>425</v>
      </c>
    </row>
    <row r="14">
      <c r="A14" s="4" t="inlineStr">
        <is>
          <t xml:space="preserve">Total operating expenses </t>
        </is>
      </c>
      <c r="C14" s="6" t="n">
        <v>529985</v>
      </c>
      <c r="D14" s="6" t="n">
        <v>250112</v>
      </c>
      <c r="E14" s="6" t="n">
        <v>251613</v>
      </c>
    </row>
    <row r="15">
      <c r="A15" s="4" t="inlineStr">
        <is>
          <t>Operating loss</t>
        </is>
      </c>
      <c r="C15" s="6" t="n">
        <v>-294001</v>
      </c>
      <c r="D15" s="6" t="n">
        <v>-69701</v>
      </c>
      <c r="E15" s="6" t="n">
        <v>-8976</v>
      </c>
    </row>
    <row r="16">
      <c r="A16" s="3" t="inlineStr">
        <is>
          <t>Other income (expense)</t>
        </is>
      </c>
    </row>
    <row r="17">
      <c r="A17" s="4" t="inlineStr">
        <is>
          <t>Interest income</t>
        </is>
      </c>
      <c r="C17" s="6" t="n">
        <v>27</v>
      </c>
      <c r="D17" s="6" t="n">
        <v>26</v>
      </c>
      <c r="E17" s="6" t="n">
        <v>17</v>
      </c>
    </row>
    <row r="18">
      <c r="A18" s="4" t="inlineStr">
        <is>
          <t>Interest expense</t>
        </is>
      </c>
      <c r="B18" s="4" t="inlineStr">
        <is>
          <t>[1]</t>
        </is>
      </c>
      <c r="C18" s="6" t="n">
        <v>-14381</v>
      </c>
      <c r="D18" s="6" t="n">
        <v>-21103</v>
      </c>
      <c r="E18" s="6" t="n">
        <v>-22609</v>
      </c>
    </row>
    <row r="19">
      <c r="A19" s="4" t="inlineStr">
        <is>
          <t>Other income (expense), net</t>
        </is>
      </c>
      <c r="C19" s="6" t="n">
        <v>234</v>
      </c>
      <c r="D19" s="6" t="n">
        <v>-1690</v>
      </c>
      <c r="E19" s="6" t="n">
        <v>-5324</v>
      </c>
    </row>
    <row r="20">
      <c r="A20" s="4" t="inlineStr">
        <is>
          <t>Net loss from continuing operations before income taxes</t>
        </is>
      </c>
      <c r="C20" s="6" t="n">
        <v>-308121</v>
      </c>
      <c r="D20" s="6" t="n">
        <v>-92468</v>
      </c>
      <c r="E20" s="6" t="n">
        <v>-36892</v>
      </c>
    </row>
    <row r="21">
      <c r="A21" s="4" t="inlineStr">
        <is>
          <t>Benefit (provision) for income taxes</t>
        </is>
      </c>
      <c r="C21" s="6" t="n">
        <v>7827</v>
      </c>
      <c r="D21" s="6" t="n">
        <v>-4177</v>
      </c>
      <c r="E21" s="6" t="n">
        <v>11640</v>
      </c>
    </row>
    <row r="22">
      <c r="A22" s="4" t="inlineStr">
        <is>
          <t>Net loss from continuing operations</t>
        </is>
      </c>
      <c r="C22" s="6" t="n">
        <v>-300294</v>
      </c>
      <c r="D22" s="6" t="n">
        <v>-96645</v>
      </c>
      <c r="E22" s="6" t="n">
        <v>-25252</v>
      </c>
    </row>
    <row r="23">
      <c r="A23" s="3" t="inlineStr">
        <is>
          <t>Discontinued Operations</t>
        </is>
      </c>
    </row>
    <row r="24">
      <c r="A24" s="4" t="inlineStr">
        <is>
          <t>Net income (loss) from discontinued operations before income taxes</t>
        </is>
      </c>
      <c r="B24" s="4" t="inlineStr">
        <is>
          <t>[2]</t>
        </is>
      </c>
      <c r="C24" s="6" t="n">
        <v>3050811</v>
      </c>
      <c r="D24" s="6" t="n">
        <v>-684660</v>
      </c>
      <c r="E24" s="6" t="n">
        <v>261451</v>
      </c>
    </row>
    <row r="25">
      <c r="A25" s="4" t="inlineStr">
        <is>
          <t>Provision for income taxes</t>
        </is>
      </c>
      <c r="B25" s="4" t="inlineStr">
        <is>
          <t>[2]</t>
        </is>
      </c>
      <c r="C25" s="6" t="n">
        <v>-66458</v>
      </c>
      <c r="D25" s="6" t="n">
        <v>-146419</v>
      </c>
      <c r="E25" s="6" t="n">
        <v>-83046</v>
      </c>
    </row>
    <row r="26">
      <c r="A26" s="4" t="inlineStr">
        <is>
          <t>Net income (loss) from discontinued operations</t>
        </is>
      </c>
      <c r="B26" s="4" t="inlineStr">
        <is>
          <t>[2]</t>
        </is>
      </c>
      <c r="C26" s="6" t="n">
        <v>2984353</v>
      </c>
      <c r="D26" s="6" t="n">
        <v>-831079</v>
      </c>
      <c r="E26" s="6" t="n">
        <v>178405</v>
      </c>
    </row>
    <row r="27">
      <c r="A27" s="4" t="inlineStr">
        <is>
          <t>Net income (loss)</t>
        </is>
      </c>
      <c r="C27" s="6" t="n">
        <v>2684059</v>
      </c>
      <c r="D27" s="6" t="n">
        <v>-927724</v>
      </c>
      <c r="E27" s="6" t="n">
        <v>153153</v>
      </c>
    </row>
    <row r="28">
      <c r="A28" s="4" t="inlineStr">
        <is>
          <t>Net loss from continuing operations</t>
        </is>
      </c>
      <c r="C28" s="6" t="n">
        <v>-300294</v>
      </c>
      <c r="D28" s="6" t="n">
        <v>-96645</v>
      </c>
      <c r="E28" s="6" t="n">
        <v>-25252</v>
      </c>
    </row>
    <row r="29">
      <c r="A29" s="4" t="inlineStr">
        <is>
          <t>Less: net income (loss) attributable to noncontrolling interests</t>
        </is>
      </c>
      <c r="C29" s="6" t="n">
        <v>191</v>
      </c>
      <c r="D29" s="6" t="n">
        <v>137</v>
      </c>
      <c r="E29" s="6" t="n">
        <v>-246</v>
      </c>
    </row>
    <row r="30">
      <c r="A30" s="4" t="inlineStr">
        <is>
          <t>Net loss from continuing operations attributable to MIH</t>
        </is>
      </c>
      <c r="C30" s="6" t="n">
        <v>-300485</v>
      </c>
      <c r="D30" s="6" t="n">
        <v>-96782</v>
      </c>
      <c r="E30" s="6" t="n">
        <v>-25006</v>
      </c>
    </row>
    <row r="31">
      <c r="A31" s="4" t="inlineStr">
        <is>
          <t>Net income (loss) from discontinued operations</t>
        </is>
      </c>
      <c r="B31" s="4" t="inlineStr">
        <is>
          <t>[2]</t>
        </is>
      </c>
      <c r="C31" s="6" t="n">
        <v>2984353</v>
      </c>
      <c r="D31" s="6" t="n">
        <v>-831079</v>
      </c>
      <c r="E31" s="6" t="n">
        <v>178405</v>
      </c>
    </row>
    <row r="32">
      <c r="A32" s="4" t="inlineStr">
        <is>
          <t>Less: net loss attributable to noncontrolling interests</t>
        </is>
      </c>
      <c r="C32" s="6" t="n">
        <v>0</v>
      </c>
      <c r="D32" s="6" t="n">
        <v>0</v>
      </c>
      <c r="E32" s="6" t="n">
        <v>-3109</v>
      </c>
    </row>
    <row r="33">
      <c r="A33" s="4" t="inlineStr">
        <is>
          <t>Net income (loss) from discontinued operations attributable to MIH</t>
        </is>
      </c>
      <c r="C33" s="6" t="n">
        <v>2984353</v>
      </c>
      <c r="D33" s="6" t="n">
        <v>-831079</v>
      </c>
      <c r="E33" s="6" t="n">
        <v>181514</v>
      </c>
    </row>
    <row r="34">
      <c r="A34" s="4" t="inlineStr">
        <is>
          <t>Net income (loss) attributable to MIH</t>
        </is>
      </c>
      <c r="C34" s="5" t="n">
        <v>2683868</v>
      </c>
      <c r="D34" s="5" t="n">
        <v>-927861</v>
      </c>
      <c r="E34" s="5" t="n">
        <v>156508</v>
      </c>
    </row>
    <row r="35">
      <c r="A35" s="4" t="inlineStr">
        <is>
          <t>Basic loss per unit from continuing operations attributable to MIH (in dollars per share)</t>
        </is>
      </c>
      <c r="C35" s="7" t="n">
        <v>-3.42</v>
      </c>
      <c r="D35" s="7" t="n">
        <v>-1.11</v>
      </c>
      <c r="E35" s="7" t="n">
        <v>-0.29</v>
      </c>
    </row>
    <row r="36">
      <c r="A36" s="4" t="inlineStr">
        <is>
          <t>Basic income (loss) per unit from discontinued operations attributable to MIH (in dollars per share)</t>
        </is>
      </c>
      <c r="C36" s="8" t="n">
        <v>33.99</v>
      </c>
      <c r="D36" s="8" t="n">
        <v>-9.56</v>
      </c>
      <c r="E36" s="8" t="n">
        <v>2.11</v>
      </c>
    </row>
    <row r="37">
      <c r="A37" s="4" t="inlineStr">
        <is>
          <t>Basic income (loss) per unit attributable to MIH (in dollars per share)</t>
        </is>
      </c>
      <c r="C37" s="7" t="n">
        <v>30.57</v>
      </c>
      <c r="D37" s="7" t="n">
        <v>-10.67</v>
      </c>
      <c r="E37" s="7" t="n">
        <v>1.82</v>
      </c>
    </row>
    <row r="38">
      <c r="A38" s="4" t="inlineStr">
        <is>
          <t>Weighted average number of units outstanding: basic (in shares)</t>
        </is>
      </c>
      <c r="C38" s="6" t="n">
        <v>87791951</v>
      </c>
      <c r="D38" s="6" t="n">
        <v>86951642</v>
      </c>
      <c r="E38" s="6" t="n">
        <v>86178212</v>
      </c>
    </row>
    <row r="39">
      <c r="A39" s="4" t="inlineStr">
        <is>
          <t>Diluted loss per unit from continuing operations attributable to MIH (in dollars per share)</t>
        </is>
      </c>
      <c r="C39" s="7" t="n">
        <v>-3.42</v>
      </c>
      <c r="D39" s="7" t="n">
        <v>-1.11</v>
      </c>
      <c r="E39" s="7" t="n">
        <v>-0.29</v>
      </c>
    </row>
    <row r="40">
      <c r="A40" s="4" t="inlineStr">
        <is>
          <t>Diluted income (loss) income per unit from discontinued operations attributable to MIH (in dollars per share)</t>
        </is>
      </c>
      <c r="C40" s="8" t="n">
        <v>33.99</v>
      </c>
      <c r="D40" s="8" t="n">
        <v>-9.56</v>
      </c>
      <c r="E40" s="8" t="n">
        <v>2.11</v>
      </c>
    </row>
    <row r="41">
      <c r="A41" s="4" t="inlineStr">
        <is>
          <t>Diluted income (loss) income per unit attributable to MIH (in dollars per share)</t>
        </is>
      </c>
      <c r="C41" s="7" t="n">
        <v>30.57</v>
      </c>
      <c r="D41" s="7" t="n">
        <v>-10.67</v>
      </c>
      <c r="E41" s="7" t="n">
        <v>1.82</v>
      </c>
    </row>
    <row r="42">
      <c r="A42" s="4" t="inlineStr">
        <is>
          <t>Weighted average number of units outstanding: diluted (in shares)</t>
        </is>
      </c>
      <c r="C42" s="6" t="n">
        <v>87791951</v>
      </c>
      <c r="D42" s="6" t="n">
        <v>86951642</v>
      </c>
      <c r="E42" s="6" t="n">
        <v>86178212</v>
      </c>
    </row>
    <row r="43">
      <c r="A43" s="4" t="inlineStr">
        <is>
          <t>Cash distributions declared per unit (in dollars per share)</t>
        </is>
      </c>
      <c r="C43" s="9" t="n">
        <v>37.386817</v>
      </c>
      <c r="D43" s="5" t="n">
        <v>11</v>
      </c>
      <c r="E43" s="5" t="n">
        <v>4</v>
      </c>
    </row>
    <row r="44"/>
    <row r="45">
      <c r="A45" s="4" t="inlineStr">
        <is>
          <t>[1]</t>
        </is>
      </c>
      <c r="B45" s="4" t="inlineStr">
        <is>
          <t>Interest expense includes non-cash gains on derivative instruments of $333,000 in 2021 and non-cash losses on derivative instruments of $912,000 and $875,000 in 2020 and 2019, respectively.</t>
        </is>
      </c>
    </row>
    <row r="46">
      <c r="A46" s="4" t="inlineStr">
        <is>
          <t>[2]</t>
        </is>
      </c>
      <c r="B46" s="4" t="inlineStr">
        <is>
          <t>See Note 4, “Discontinued Operations and Dispositions”, for further discussions on businesses classified as held for sale.</t>
        </is>
      </c>
    </row>
  </sheetData>
  <mergeCells count="5">
    <mergeCell ref="A1:B2"/>
    <mergeCell ref="C1:E1"/>
    <mergeCell ref="A44:D44"/>
    <mergeCell ref="B45:D45"/>
    <mergeCell ref="B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nsolidated Statement of Operations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Total operating lease expense</t>
        </is>
      </c>
      <c r="B4" s="5" t="n">
        <v>2511</v>
      </c>
      <c r="C4" s="5" t="n">
        <v>2549</v>
      </c>
      <c r="D4" s="5" t="n">
        <v>2535</v>
      </c>
    </row>
    <row r="5">
      <c r="A5" s="4" t="inlineStr">
        <is>
          <t>Operating lease, expense, leases less than one year</t>
        </is>
      </c>
      <c r="B5" s="6" t="n">
        <v>105</v>
      </c>
      <c r="C5" s="6" t="n">
        <v>105</v>
      </c>
      <c r="D5" s="6" t="n">
        <v>179</v>
      </c>
    </row>
    <row r="6">
      <c r="A6" s="4" t="inlineStr">
        <is>
          <t>Operating lease, expense, variable leases</t>
        </is>
      </c>
      <c r="B6" s="6" t="n">
        <v>323</v>
      </c>
      <c r="C6" s="6" t="n">
        <v>345</v>
      </c>
      <c r="D6" s="6" t="n">
        <v>330</v>
      </c>
    </row>
    <row r="7">
      <c r="A7" s="4" t="inlineStr">
        <is>
          <t>Selling, general and administrative</t>
        </is>
      </c>
    </row>
    <row r="8">
      <c r="A8" s="3" t="inlineStr">
        <is>
          <t>Operating Leased Assets [Line Items]</t>
        </is>
      </c>
    </row>
    <row r="9">
      <c r="A9" s="4" t="inlineStr">
        <is>
          <t>Total operating lease expense</t>
        </is>
      </c>
      <c r="B9" s="6" t="n">
        <v>244</v>
      </c>
      <c r="C9" s="6" t="n">
        <v>248</v>
      </c>
      <c r="D9" s="6" t="n">
        <v>240</v>
      </c>
    </row>
    <row r="10">
      <c r="A10" s="4" t="inlineStr">
        <is>
          <t>Product revenue | Cost of product sales</t>
        </is>
      </c>
    </row>
    <row r="11">
      <c r="A11" s="3" t="inlineStr">
        <is>
          <t>Operating Leased Assets [Line Items]</t>
        </is>
      </c>
    </row>
    <row r="12">
      <c r="A12" s="4" t="inlineStr">
        <is>
          <t>Total operating lease expense</t>
        </is>
      </c>
      <c r="B12" s="5" t="n">
        <v>2267</v>
      </c>
      <c r="C12" s="5" t="n">
        <v>2301</v>
      </c>
      <c r="D12" s="5" t="n">
        <v>22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Future Maturities of Lease Liabilities (Details) $ in Thousands</t>
        </is>
      </c>
      <c r="B1" s="2" t="inlineStr">
        <is>
          <t>Dec. 31, 2021USD ($)</t>
        </is>
      </c>
    </row>
    <row r="2">
      <c r="A2" s="3" t="inlineStr">
        <is>
          <t>Leases [Abstract]</t>
        </is>
      </c>
    </row>
    <row r="3">
      <c r="A3" s="4" t="inlineStr">
        <is>
          <t>2022</t>
        </is>
      </c>
      <c r="B3" s="5" t="n">
        <v>2350</v>
      </c>
    </row>
    <row r="4">
      <c r="A4" s="4" t="inlineStr">
        <is>
          <t>2023</t>
        </is>
      </c>
      <c r="B4" s="6" t="n">
        <v>2230</v>
      </c>
    </row>
    <row r="5">
      <c r="A5" s="4" t="inlineStr">
        <is>
          <t>2024</t>
        </is>
      </c>
      <c r="B5" s="6" t="n">
        <v>1990</v>
      </c>
    </row>
    <row r="6">
      <c r="A6" s="4" t="inlineStr">
        <is>
          <t>2025</t>
        </is>
      </c>
      <c r="B6" s="6" t="n">
        <v>1731</v>
      </c>
    </row>
    <row r="7">
      <c r="A7" s="4" t="inlineStr">
        <is>
          <t>2026</t>
        </is>
      </c>
      <c r="B7" s="6" t="n">
        <v>1672</v>
      </c>
    </row>
    <row r="8">
      <c r="A8" s="4" t="inlineStr">
        <is>
          <t>Thereafter</t>
        </is>
      </c>
      <c r="B8" s="6" t="n">
        <v>6936</v>
      </c>
    </row>
    <row r="9">
      <c r="A9" s="4" t="inlineStr">
        <is>
          <t>Total lease payment</t>
        </is>
      </c>
      <c r="B9" s="6" t="n">
        <v>16909</v>
      </c>
    </row>
    <row r="10">
      <c r="A10" s="4" t="inlineStr">
        <is>
          <t>Less: interest</t>
        </is>
      </c>
      <c r="B10" s="6" t="n">
        <v>-4305</v>
      </c>
    </row>
    <row r="11">
      <c r="A11" s="4" t="inlineStr">
        <is>
          <t>Present value of lease liability</t>
        </is>
      </c>
      <c r="B11" s="5" t="n">
        <v>126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Unit - Schedule of Reconciliation of the Basic and Diluted Income (Loss) per Unit Computa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Basic net loss from continuing operations attributable to MIH</t>
        </is>
      </c>
      <c r="J4" s="5" t="n">
        <v>-300485</v>
      </c>
      <c r="K4" s="5" t="n">
        <v>-96782</v>
      </c>
      <c r="L4" s="5" t="n">
        <v>-25006</v>
      </c>
    </row>
    <row r="5">
      <c r="A5" s="4" t="inlineStr">
        <is>
          <t>Diluted net loss from continuing operations attributable to MIH</t>
        </is>
      </c>
      <c r="J5" s="6" t="n">
        <v>-300485</v>
      </c>
      <c r="K5" s="6" t="n">
        <v>-96782</v>
      </c>
      <c r="L5" s="6" t="n">
        <v>-25006</v>
      </c>
    </row>
    <row r="6">
      <c r="A6" s="4" t="inlineStr">
        <is>
          <t>Basic net income (loss) from discontinued operations attributable to MIH</t>
        </is>
      </c>
      <c r="J6" s="6" t="n">
        <v>2984353</v>
      </c>
      <c r="K6" s="6" t="n">
        <v>-831079</v>
      </c>
      <c r="L6" s="6" t="n">
        <v>181514</v>
      </c>
    </row>
    <row r="7">
      <c r="A7" s="4" t="inlineStr">
        <is>
          <t>Diluted net income (loss) from discontinued operations attributable to MIH</t>
        </is>
      </c>
      <c r="J7" s="5" t="n">
        <v>2984353</v>
      </c>
      <c r="K7" s="5" t="n">
        <v>-831079</v>
      </c>
      <c r="L7" s="5" t="n">
        <v>181514</v>
      </c>
    </row>
    <row r="8">
      <c r="A8" s="3" t="inlineStr">
        <is>
          <t>Denominator:</t>
        </is>
      </c>
    </row>
    <row r="9">
      <c r="A9" s="4" t="inlineStr">
        <is>
          <t>Weighted average number of units outstanding: basic (in shares)</t>
        </is>
      </c>
      <c r="J9" s="6" t="n">
        <v>87791951</v>
      </c>
      <c r="K9" s="6" t="n">
        <v>86951642</v>
      </c>
      <c r="L9" s="6" t="n">
        <v>86178212</v>
      </c>
    </row>
    <row r="10">
      <c r="A10" s="4" t="inlineStr">
        <is>
          <t>Weighted average number of units outstanding: diluted (in shares)</t>
        </is>
      </c>
      <c r="J10" s="6" t="n">
        <v>87791951</v>
      </c>
      <c r="K10" s="6" t="n">
        <v>86951642</v>
      </c>
      <c r="L10" s="6" t="n">
        <v>86178212</v>
      </c>
    </row>
    <row r="11">
      <c r="A11" s="3" t="inlineStr">
        <is>
          <t>Income per unit:</t>
        </is>
      </c>
    </row>
    <row r="12">
      <c r="A12" s="4" t="inlineStr">
        <is>
          <t>Basic loss per unit from continuing operations attributable to MIH (in dollars per share)</t>
        </is>
      </c>
      <c r="B12" s="7" t="n">
        <v>-0.05</v>
      </c>
      <c r="C12" s="7" t="n">
        <v>-3.12</v>
      </c>
      <c r="D12" s="7" t="n">
        <v>-0.18</v>
      </c>
      <c r="E12" s="7" t="n">
        <v>-0.08</v>
      </c>
      <c r="F12" s="7" t="n">
        <v>-0.82</v>
      </c>
      <c r="G12" s="7" t="n">
        <v>-0.06</v>
      </c>
      <c r="H12" s="7" t="n">
        <v>-0.02</v>
      </c>
      <c r="I12" s="7" t="n">
        <v>-0.21</v>
      </c>
      <c r="J12" s="7" t="n">
        <v>-3.42</v>
      </c>
      <c r="K12" s="7" t="n">
        <v>-1.11</v>
      </c>
      <c r="L12" s="7" t="n">
        <v>-0.29</v>
      </c>
    </row>
    <row r="13">
      <c r="A13" s="4" t="inlineStr">
        <is>
          <t>Basic income (loss) per unit from discontinued operations attributable to MIH (in dollars per share)</t>
        </is>
      </c>
      <c r="B13" s="8" t="n">
        <v>-0.14</v>
      </c>
      <c r="C13" s="8" t="n">
        <v>33.61</v>
      </c>
      <c r="D13" s="8" t="n">
        <v>0.26</v>
      </c>
      <c r="E13" s="8" t="n">
        <v>0.23</v>
      </c>
      <c r="F13" s="8" t="n">
        <v>0.38</v>
      </c>
      <c r="G13" s="8" t="n">
        <v>-10.2</v>
      </c>
      <c r="H13" s="8" t="n">
        <v>-0.07000000000000001</v>
      </c>
      <c r="I13" s="8" t="n">
        <v>0.34</v>
      </c>
      <c r="J13" s="8" t="n">
        <v>33.99</v>
      </c>
      <c r="K13" s="8" t="n">
        <v>-9.56</v>
      </c>
      <c r="L13" s="8" t="n">
        <v>2.11</v>
      </c>
    </row>
    <row r="14">
      <c r="A14" s="4" t="inlineStr">
        <is>
          <t>Basic income (loss) per unit attributable to MIH (in dollars per share)</t>
        </is>
      </c>
      <c r="B14" s="8" t="n">
        <v>-0.19</v>
      </c>
      <c r="C14" s="8" t="n">
        <v>30.49</v>
      </c>
      <c r="D14" s="8" t="n">
        <v>0.08</v>
      </c>
      <c r="E14" s="8" t="n">
        <v>0.15</v>
      </c>
      <c r="F14" s="8" t="n">
        <v>-0.44</v>
      </c>
      <c r="G14" s="8" t="n">
        <v>-10.26</v>
      </c>
      <c r="H14" s="8" t="n">
        <v>-0.09</v>
      </c>
      <c r="I14" s="8" t="n">
        <v>0.13</v>
      </c>
      <c r="J14" s="8" t="n">
        <v>30.57</v>
      </c>
      <c r="K14" s="8" t="n">
        <v>-10.67</v>
      </c>
      <c r="L14" s="8" t="n">
        <v>1.82</v>
      </c>
    </row>
    <row r="15">
      <c r="A15" s="4" t="inlineStr">
        <is>
          <t>Diluted loss per unit from continuing operations attributable to MIH (in dollars per share)</t>
        </is>
      </c>
      <c r="B15" s="8" t="n">
        <v>-0.05</v>
      </c>
      <c r="C15" s="8" t="n">
        <v>-3.12</v>
      </c>
      <c r="D15" s="8" t="n">
        <v>-0.18</v>
      </c>
      <c r="E15" s="8" t="n">
        <v>-0.08</v>
      </c>
      <c r="F15" s="8" t="n">
        <v>-0.82</v>
      </c>
      <c r="G15" s="8" t="n">
        <v>-0.06</v>
      </c>
      <c r="H15" s="8" t="n">
        <v>-0.02</v>
      </c>
      <c r="I15" s="8" t="n">
        <v>-0.21</v>
      </c>
      <c r="J15" s="8" t="n">
        <v>-3.42</v>
      </c>
      <c r="K15" s="8" t="n">
        <v>-1.11</v>
      </c>
      <c r="L15" s="8" t="n">
        <v>-0.29</v>
      </c>
    </row>
    <row r="16">
      <c r="A16" s="4" t="inlineStr">
        <is>
          <t>Diluted income (loss) income per unit from discontinued operations attributable to MIH (in dollars per share)</t>
        </is>
      </c>
      <c r="B16" s="8" t="n">
        <v>-0.14</v>
      </c>
      <c r="C16" s="8" t="n">
        <v>33.61</v>
      </c>
      <c r="D16" s="8" t="n">
        <v>0.26</v>
      </c>
      <c r="E16" s="8" t="n">
        <v>0.23</v>
      </c>
      <c r="F16" s="8" t="n">
        <v>0.38</v>
      </c>
      <c r="G16" s="8" t="n">
        <v>-10.2</v>
      </c>
      <c r="H16" s="8" t="n">
        <v>-0.07000000000000001</v>
      </c>
      <c r="I16" s="8" t="n">
        <v>0.34</v>
      </c>
      <c r="J16" s="8" t="n">
        <v>33.99</v>
      </c>
      <c r="K16" s="8" t="n">
        <v>-9.56</v>
      </c>
      <c r="L16" s="8" t="n">
        <v>2.11</v>
      </c>
    </row>
    <row r="17">
      <c r="A17" s="4" t="inlineStr">
        <is>
          <t>Diluted income (loss) income per unit attributable to MIH (in dollars per share)</t>
        </is>
      </c>
      <c r="B17" s="7" t="n">
        <v>-0.19</v>
      </c>
      <c r="C17" s="7" t="n">
        <v>30.49</v>
      </c>
      <c r="D17" s="7" t="n">
        <v>0.08</v>
      </c>
      <c r="E17" s="7" t="n">
        <v>0.15</v>
      </c>
      <c r="F17" s="7" t="n">
        <v>-0.44</v>
      </c>
      <c r="G17" s="7" t="n">
        <v>-10.26</v>
      </c>
      <c r="H17" s="7" t="n">
        <v>-0.09</v>
      </c>
      <c r="I17" s="7" t="n">
        <v>0.13</v>
      </c>
      <c r="J17" s="7" t="n">
        <v>30.57</v>
      </c>
      <c r="K17" s="7" t="n">
        <v>-10.67</v>
      </c>
      <c r="L17" s="7" t="n">
        <v>1.82</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per Unit - Schedule of Shares Excluded from Calculation (Details) - USD ($) $ in Thousands</t>
        </is>
      </c>
      <c r="B1" s="2" t="inlineStr">
        <is>
          <t>Oct. 22, 2021</t>
        </is>
      </c>
      <c r="C1" s="2" t="inlineStr">
        <is>
          <t>Mar. 16, 2021</t>
        </is>
      </c>
      <c r="D1" s="2" t="inlineStr">
        <is>
          <t>Dec. 31, 2021</t>
        </is>
      </c>
      <c r="E1" s="2" t="inlineStr">
        <is>
          <t>Dec. 31, 2020</t>
        </is>
      </c>
      <c r="F1" s="2" t="inlineStr">
        <is>
          <t>Dec. 31, 2019</t>
        </is>
      </c>
      <c r="G1" s="2" t="inlineStr">
        <is>
          <t>Jul. 15, 2019</t>
        </is>
      </c>
      <c r="H1" s="2" t="inlineStr">
        <is>
          <t>Oct. 31, 2016</t>
        </is>
      </c>
    </row>
    <row r="2">
      <c r="A2" s="3" t="inlineStr">
        <is>
          <t>Antidilutive Securities Excluded from Computation of Earnings Per Share [Line Items]</t>
        </is>
      </c>
    </row>
    <row r="3">
      <c r="A3" s="4" t="inlineStr">
        <is>
          <t>Antidilutive securities (in shares)</t>
        </is>
      </c>
      <c r="D3" s="6" t="n">
        <v>1798388</v>
      </c>
      <c r="E3" s="6" t="n">
        <v>3742933</v>
      </c>
      <c r="F3" s="6" t="n">
        <v>4981505</v>
      </c>
    </row>
    <row r="4">
      <c r="A4" s="4" t="inlineStr">
        <is>
          <t>Debt repurchased</t>
        </is>
      </c>
      <c r="D4" s="5" t="n">
        <v>496629</v>
      </c>
      <c r="E4" s="5" t="n">
        <v>1260</v>
      </c>
      <c r="F4" s="5" t="n">
        <v>727</v>
      </c>
    </row>
    <row r="5">
      <c r="A5" s="4" t="inlineStr">
        <is>
          <t>2.00% Convertible Senior Notes due October 2023</t>
        </is>
      </c>
    </row>
    <row r="6">
      <c r="A6" s="3" t="inlineStr">
        <is>
          <t>Antidilutive Securities Excluded from Computation of Earnings Per Share [Line Items]</t>
        </is>
      </c>
    </row>
    <row r="7">
      <c r="A7" s="4" t="inlineStr">
        <is>
          <t>Interest rate, stated percentage</t>
        </is>
      </c>
      <c r="D7" s="4" t="inlineStr">
        <is>
          <t>2.00%</t>
        </is>
      </c>
      <c r="H7" s="4" t="inlineStr">
        <is>
          <t>2.00%</t>
        </is>
      </c>
    </row>
    <row r="8">
      <c r="A8" s="4" t="inlineStr">
        <is>
          <t>Debt repurchased</t>
        </is>
      </c>
      <c r="B8" s="5" t="n">
        <v>26900</v>
      </c>
      <c r="C8" s="5" t="n">
        <v>358600</v>
      </c>
      <c r="D8" s="5" t="n">
        <v>395700</v>
      </c>
    </row>
    <row r="9">
      <c r="A9" s="4" t="inlineStr">
        <is>
          <t>Restricted unit grants</t>
        </is>
      </c>
    </row>
    <row r="10">
      <c r="A10" s="3" t="inlineStr">
        <is>
          <t>Antidilutive Securities Excluded from Computation of Earnings Per Share [Line Items]</t>
        </is>
      </c>
    </row>
    <row r="11">
      <c r="A11" s="4" t="inlineStr">
        <is>
          <t>Antidilutive securities (in shares)</t>
        </is>
      </c>
      <c r="D11" s="6" t="n">
        <v>109185</v>
      </c>
      <c r="E11" s="6" t="n">
        <v>108760</v>
      </c>
      <c r="F11" s="6" t="n">
        <v>26089</v>
      </c>
    </row>
    <row r="12">
      <c r="A12" s="4" t="inlineStr">
        <is>
          <t>2.875% Convertible Senior Notes due July 2019</t>
        </is>
      </c>
    </row>
    <row r="13">
      <c r="A13" s="3" t="inlineStr">
        <is>
          <t>Antidilutive Securities Excluded from Computation of Earnings Per Share [Line Items]</t>
        </is>
      </c>
    </row>
    <row r="14">
      <c r="A14" s="4" t="inlineStr">
        <is>
          <t>Antidilutive securities (in shares)</t>
        </is>
      </c>
      <c r="D14" s="6" t="n">
        <v>0</v>
      </c>
      <c r="E14" s="6" t="n">
        <v>0</v>
      </c>
      <c r="F14" s="6" t="n">
        <v>1321243</v>
      </c>
    </row>
    <row r="15">
      <c r="A15" s="4" t="inlineStr">
        <is>
          <t>Interest rate, stated percentage</t>
        </is>
      </c>
      <c r="D15" s="4" t="inlineStr">
        <is>
          <t>2.875%</t>
        </is>
      </c>
      <c r="G15" s="4" t="inlineStr">
        <is>
          <t>2.875%</t>
        </is>
      </c>
    </row>
    <row r="16">
      <c r="A16" s="4" t="inlineStr">
        <is>
          <t>2.00% Convertible Senior Notes due October 2023</t>
        </is>
      </c>
    </row>
    <row r="17">
      <c r="A17" s="3" t="inlineStr">
        <is>
          <t>Antidilutive Securities Excluded from Computation of Earnings Per Share [Line Items]</t>
        </is>
      </c>
    </row>
    <row r="18">
      <c r="A18" s="4" t="inlineStr">
        <is>
          <t>Antidilutive securities (in shares)</t>
        </is>
      </c>
      <c r="D18" s="6" t="n">
        <v>1689203</v>
      </c>
      <c r="E18" s="6" t="n">
        <v>3634173</v>
      </c>
      <c r="F18" s="6" t="n">
        <v>3634173</v>
      </c>
    </row>
    <row r="19">
      <c r="A19" s="4" t="inlineStr">
        <is>
          <t>Interest rate, stated percentage</t>
        </is>
      </c>
      <c r="D19" s="4" t="inlineStr">
        <is>
          <t>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Land and Leasehold Improvements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427117</v>
      </c>
      <c r="C3" s="5" t="n">
        <v>413243</v>
      </c>
    </row>
    <row r="4">
      <c r="A4" s="4" t="inlineStr">
        <is>
          <t>Less: accumulated depreciation</t>
        </is>
      </c>
      <c r="B4" s="6" t="n">
        <v>-129927</v>
      </c>
      <c r="C4" s="6" t="n">
        <v>-115868</v>
      </c>
    </row>
    <row r="5">
      <c r="A5" s="4" t="inlineStr">
        <is>
          <t>Property, equipment, land, and leasehold improvements, net</t>
        </is>
      </c>
      <c r="B5" s="6" t="n">
        <v>297190</v>
      </c>
      <c r="C5" s="6" t="n">
        <v>297375</v>
      </c>
    </row>
    <row r="6">
      <c r="A6" s="4" t="inlineStr">
        <is>
          <t>Land</t>
        </is>
      </c>
    </row>
    <row r="7">
      <c r="A7" s="3" t="inlineStr">
        <is>
          <t>Property, Plant and Equipment [Line Items]</t>
        </is>
      </c>
    </row>
    <row r="8">
      <c r="A8" s="4" t="inlineStr">
        <is>
          <t>Property, plant and equipment, gross</t>
        </is>
      </c>
      <c r="B8" s="6" t="n">
        <v>10710</v>
      </c>
      <c r="C8" s="6" t="n">
        <v>10710</v>
      </c>
    </row>
    <row r="9">
      <c r="A9" s="4" t="inlineStr">
        <is>
          <t>Buildings</t>
        </is>
      </c>
    </row>
    <row r="10">
      <c r="A10" s="3" t="inlineStr">
        <is>
          <t>Property, Plant and Equipment [Line Items]</t>
        </is>
      </c>
    </row>
    <row r="11">
      <c r="A11" s="4" t="inlineStr">
        <is>
          <t>Property, plant and equipment, gross</t>
        </is>
      </c>
      <c r="B11" s="6" t="n">
        <v>4427</v>
      </c>
      <c r="C11" s="6" t="n">
        <v>4142</v>
      </c>
    </row>
    <row r="12">
      <c r="A12" s="4" t="inlineStr">
        <is>
          <t>Leasehold and land improvements</t>
        </is>
      </c>
    </row>
    <row r="13">
      <c r="A13" s="3" t="inlineStr">
        <is>
          <t>Property, Plant and Equipment [Line Items]</t>
        </is>
      </c>
    </row>
    <row r="14">
      <c r="A14" s="4" t="inlineStr">
        <is>
          <t>Property, plant and equipment, gross</t>
        </is>
      </c>
      <c r="B14" s="6" t="n">
        <v>20003</v>
      </c>
      <c r="C14" s="6" t="n">
        <v>19824</v>
      </c>
    </row>
    <row r="15">
      <c r="A15" s="4" t="inlineStr">
        <is>
          <t>Machinery and equipment</t>
        </is>
      </c>
    </row>
    <row r="16">
      <c r="A16" s="3" t="inlineStr">
        <is>
          <t>Property, Plant and Equipment [Line Items]</t>
        </is>
      </c>
    </row>
    <row r="17">
      <c r="A17" s="4" t="inlineStr">
        <is>
          <t>Property, plant and equipment, gross</t>
        </is>
      </c>
      <c r="B17" s="6" t="n">
        <v>376924</v>
      </c>
      <c r="C17" s="6" t="n">
        <v>363379</v>
      </c>
    </row>
    <row r="18">
      <c r="A18" s="4" t="inlineStr">
        <is>
          <t>Furniture and fixtures</t>
        </is>
      </c>
    </row>
    <row r="19">
      <c r="A19" s="3" t="inlineStr">
        <is>
          <t>Property, Plant and Equipment [Line Items]</t>
        </is>
      </c>
    </row>
    <row r="20">
      <c r="A20" s="4" t="inlineStr">
        <is>
          <t>Property, plant and equipment, gross</t>
        </is>
      </c>
      <c r="B20" s="6" t="n">
        <v>3740</v>
      </c>
      <c r="C20" s="6" t="n">
        <v>3664</v>
      </c>
    </row>
    <row r="21">
      <c r="A21" s="4" t="inlineStr">
        <is>
          <t>Construction in progress</t>
        </is>
      </c>
    </row>
    <row r="22">
      <c r="A22" s="3" t="inlineStr">
        <is>
          <t>Property, Plant and Equipment [Line Items]</t>
        </is>
      </c>
    </row>
    <row r="23">
      <c r="A23" s="4" t="inlineStr">
        <is>
          <t>Property, plant and equipment, gross</t>
        </is>
      </c>
      <c r="B23" s="5" t="n">
        <v>11313</v>
      </c>
      <c r="C23" s="5" t="n">
        <v>115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1</t>
        </is>
      </c>
      <c r="C1" s="2" t="inlineStr">
        <is>
          <t>Dec. 31, 2020</t>
        </is>
      </c>
    </row>
    <row r="2">
      <c r="A2" s="3" t="inlineStr">
        <is>
          <t>Finite-Lived Intangible Assets [Line Items]</t>
        </is>
      </c>
    </row>
    <row r="3">
      <c r="A3" s="4" t="inlineStr">
        <is>
          <t>Intangible assets, gross</t>
        </is>
      </c>
      <c r="B3" s="5" t="n">
        <v>16000</v>
      </c>
      <c r="C3" s="5" t="n">
        <v>16000</v>
      </c>
    </row>
    <row r="4">
      <c r="A4" s="4" t="inlineStr">
        <is>
          <t>Less: accumulated amortization</t>
        </is>
      </c>
      <c r="B4" s="6" t="n">
        <v>-11502</v>
      </c>
      <c r="C4" s="6" t="n">
        <v>-11077</v>
      </c>
    </row>
    <row r="5">
      <c r="A5" s="4" t="inlineStr">
        <is>
          <t>Intangible assets, net</t>
        </is>
      </c>
      <c r="B5" s="6" t="n">
        <v>4498</v>
      </c>
      <c r="C5" s="6" t="n">
        <v>4923</v>
      </c>
    </row>
    <row r="6">
      <c r="A6" s="4" t="inlineStr">
        <is>
          <t>Customer relationships</t>
        </is>
      </c>
    </row>
    <row r="7">
      <c r="A7" s="3" t="inlineStr">
        <is>
          <t>Finite-Lived Intangible Assets [Line Items]</t>
        </is>
      </c>
    </row>
    <row r="8">
      <c r="A8" s="4" t="inlineStr">
        <is>
          <t>Intangible assets, gross</t>
        </is>
      </c>
      <c r="B8" s="6" t="n">
        <v>7400</v>
      </c>
      <c r="C8" s="6" t="n">
        <v>7400</v>
      </c>
    </row>
    <row r="9">
      <c r="A9" s="4" t="inlineStr">
        <is>
          <t>Trade names</t>
        </is>
      </c>
    </row>
    <row r="10">
      <c r="A10" s="3" t="inlineStr">
        <is>
          <t>Finite-Lived Intangible Assets [Line Items]</t>
        </is>
      </c>
    </row>
    <row r="11">
      <c r="A11" s="4" t="inlineStr">
        <is>
          <t>Intangible assets, gross</t>
        </is>
      </c>
      <c r="B11" s="6" t="n">
        <v>8500</v>
      </c>
      <c r="C11" s="6" t="n">
        <v>8500</v>
      </c>
    </row>
    <row r="12">
      <c r="A12" s="4" t="inlineStr">
        <is>
          <t>Leasehold rights</t>
        </is>
      </c>
    </row>
    <row r="13">
      <c r="A13" s="3" t="inlineStr">
        <is>
          <t>Finite-Lived Intangible Assets [Line Items]</t>
        </is>
      </c>
    </row>
    <row r="14">
      <c r="A14" s="4" t="inlineStr">
        <is>
          <t>Intangible assets, gross</t>
        </is>
      </c>
      <c r="B14" s="5" t="n">
        <v>100</v>
      </c>
      <c r="C14" s="5"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Finite lived trade names net</t>
        </is>
      </c>
      <c r="B4" s="5" t="n">
        <v>4498</v>
      </c>
    </row>
    <row r="5">
      <c r="A5" s="4" t="inlineStr">
        <is>
          <t>Amortization of intangibles</t>
        </is>
      </c>
      <c r="B5" s="6" t="n">
        <v>425</v>
      </c>
      <c r="C5" s="5" t="n">
        <v>425</v>
      </c>
      <c r="D5" s="5" t="n">
        <v>425</v>
      </c>
    </row>
    <row r="6">
      <c r="A6" s="4" t="inlineStr">
        <is>
          <t>Trade names</t>
        </is>
      </c>
    </row>
    <row r="7">
      <c r="A7" s="3" t="inlineStr">
        <is>
          <t>Finite-Lived Intangible Assets [Line Items]</t>
        </is>
      </c>
    </row>
    <row r="8">
      <c r="A8" s="4" t="inlineStr">
        <is>
          <t>Finite lived trade names net</t>
        </is>
      </c>
      <c r="B8" s="5" t="n">
        <v>4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Estimated Future Amortization Expense (Details) $ in Thousands</t>
        </is>
      </c>
      <c r="B1" s="2" t="inlineStr">
        <is>
          <t>Dec. 31, 2021USD ($)</t>
        </is>
      </c>
    </row>
    <row r="2">
      <c r="A2" s="3" t="inlineStr">
        <is>
          <t>Goodwill and Intangible Assets Disclosure [Abstract]</t>
        </is>
      </c>
    </row>
    <row r="3">
      <c r="A3" s="4" t="inlineStr">
        <is>
          <t>2022</t>
        </is>
      </c>
      <c r="B3" s="5" t="n">
        <v>425</v>
      </c>
    </row>
    <row r="4">
      <c r="A4" s="4" t="inlineStr">
        <is>
          <t>2023</t>
        </is>
      </c>
      <c r="B4" s="6" t="n">
        <v>425</v>
      </c>
    </row>
    <row r="5">
      <c r="A5" s="4" t="inlineStr">
        <is>
          <t>2024</t>
        </is>
      </c>
      <c r="B5" s="6" t="n">
        <v>425</v>
      </c>
    </row>
    <row r="6">
      <c r="A6" s="4" t="inlineStr">
        <is>
          <t>2025</t>
        </is>
      </c>
      <c r="B6" s="6" t="n">
        <v>425</v>
      </c>
    </row>
    <row r="7">
      <c r="A7" s="4" t="inlineStr">
        <is>
          <t>2026</t>
        </is>
      </c>
      <c r="B7" s="6" t="n">
        <v>425</v>
      </c>
    </row>
    <row r="8">
      <c r="A8" s="4" t="inlineStr">
        <is>
          <t>Thereafter</t>
        </is>
      </c>
      <c r="B8" s="6" t="n">
        <v>2373</v>
      </c>
    </row>
    <row r="9">
      <c r="A9" s="4" t="inlineStr">
        <is>
          <t>Total</t>
        </is>
      </c>
      <c r="B9" s="5" t="n">
        <v>44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0</t>
        </is>
      </c>
      <c r="C2" s="2" t="inlineStr">
        <is>
          <t>Dec. 31, 2021</t>
        </is>
      </c>
    </row>
    <row r="3">
      <c r="A3" s="3" t="inlineStr">
        <is>
          <t>Goodwill [Line Items]</t>
        </is>
      </c>
    </row>
    <row r="4">
      <c r="A4" s="4" t="inlineStr">
        <is>
          <t>Goodwill acquired in business combinations, net of disposals, on December 31, 2020</t>
        </is>
      </c>
      <c r="B4" s="5" t="n">
        <v>743932</v>
      </c>
    </row>
    <row r="5">
      <c r="A5" s="4" t="inlineStr">
        <is>
          <t>Accumulated impairment charges</t>
        </is>
      </c>
      <c r="B5" s="6" t="n">
        <v>-126415</v>
      </c>
    </row>
    <row r="6">
      <c r="A6" s="4" t="inlineStr">
        <is>
          <t>Other</t>
        </is>
      </c>
      <c r="B6" s="6" t="n">
        <v>-578</v>
      </c>
    </row>
    <row r="7">
      <c r="A7" s="4" t="inlineStr">
        <is>
          <t>Transfer to asset held for sale</t>
        </is>
      </c>
      <c r="B7" s="6" t="n">
        <v>-496746</v>
      </c>
    </row>
    <row r="8">
      <c r="A8" s="4" t="inlineStr">
        <is>
          <t>Goodwill</t>
        </is>
      </c>
      <c r="B8" s="6" t="n">
        <v>120193</v>
      </c>
      <c r="C8" s="5" t="n">
        <v>120193</v>
      </c>
    </row>
    <row r="9">
      <c r="A9" s="4" t="inlineStr">
        <is>
          <t>Atlantic Aviation</t>
        </is>
      </c>
    </row>
    <row r="10">
      <c r="A10" s="3" t="inlineStr">
        <is>
          <t>Goodwill [Line Items]</t>
        </is>
      </c>
    </row>
    <row r="11">
      <c r="A11" s="4" t="inlineStr">
        <is>
          <t>Goodwill acquired in business combinations, net of disposals, on December 31, 2020</t>
        </is>
      </c>
      <c r="B11" s="6" t="n">
        <v>620599</v>
      </c>
    </row>
    <row r="12">
      <c r="A12" s="4" t="inlineStr">
        <is>
          <t>Accumulated impairment charges</t>
        </is>
      </c>
      <c r="B12" s="6" t="n">
        <v>-123200</v>
      </c>
    </row>
    <row r="13">
      <c r="A13" s="4" t="inlineStr">
        <is>
          <t>Other</t>
        </is>
      </c>
      <c r="B13" s="6" t="n">
        <v>-653</v>
      </c>
    </row>
    <row r="14">
      <c r="A14" s="4" t="inlineStr">
        <is>
          <t>Transfer to asset held for sale</t>
        </is>
      </c>
      <c r="B14" s="6" t="n">
        <v>-496746</v>
      </c>
    </row>
    <row r="15">
      <c r="A15" s="4" t="inlineStr">
        <is>
          <t>Goodwill</t>
        </is>
      </c>
      <c r="B15" s="6" t="n">
        <v>0</v>
      </c>
      <c r="C15" s="6" t="n">
        <v>0</v>
      </c>
    </row>
    <row r="16">
      <c r="A16" s="4" t="inlineStr">
        <is>
          <t>Hawaii</t>
        </is>
      </c>
    </row>
    <row r="17">
      <c r="A17" s="3" t="inlineStr">
        <is>
          <t>Goodwill [Line Items]</t>
        </is>
      </c>
    </row>
    <row r="18">
      <c r="A18" s="4" t="inlineStr">
        <is>
          <t>Goodwill acquired in business combinations, net of disposals, on December 31, 2020</t>
        </is>
      </c>
      <c r="B18" s="6" t="n">
        <v>123333</v>
      </c>
    </row>
    <row r="19">
      <c r="A19" s="4" t="inlineStr">
        <is>
          <t>Accumulated impairment charges</t>
        </is>
      </c>
      <c r="B19" s="6" t="n">
        <v>-3215</v>
      </c>
    </row>
    <row r="20">
      <c r="A20" s="4" t="inlineStr">
        <is>
          <t>Other</t>
        </is>
      </c>
      <c r="B20" s="6" t="n">
        <v>75</v>
      </c>
    </row>
    <row r="21">
      <c r="A21" s="4" t="inlineStr">
        <is>
          <t>Transfer to asset held for sale</t>
        </is>
      </c>
      <c r="B21" s="6" t="n">
        <v>0</v>
      </c>
    </row>
    <row r="22">
      <c r="A22" s="4" t="inlineStr">
        <is>
          <t>Goodwill</t>
        </is>
      </c>
      <c r="B22" s="5" t="n">
        <v>120193</v>
      </c>
      <c r="C22" s="5" t="n">
        <v>1201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21" customWidth="1" min="10" max="10"/>
    <col width="21" customWidth="1" min="11" max="11"/>
    <col width="21" customWidth="1" min="12" max="12"/>
  </cols>
  <sheetData>
    <row r="1">
      <c r="A1" s="1" t="inlineStr">
        <is>
          <t>Long-Term Debt - Narrative (Details)</t>
        </is>
      </c>
      <c r="B1" s="2" t="inlineStr">
        <is>
          <t>Oct. 22, 2021USD ($)</t>
        </is>
      </c>
      <c r="C1" s="2" t="inlineStr">
        <is>
          <t>Apr. 19, 2021USD ($)</t>
        </is>
      </c>
      <c r="D1" s="2" t="inlineStr">
        <is>
          <t>Mar. 16, 2021USD ($)</t>
        </is>
      </c>
      <c r="E1" s="2" t="inlineStr">
        <is>
          <t>Jan. 01, 2021USD ($)</t>
        </is>
      </c>
      <c r="F1" s="2" t="inlineStr">
        <is>
          <t>Feb. 10, 2016USD ($)</t>
        </is>
      </c>
      <c r="G1" s="2" t="inlineStr">
        <is>
          <t>Oct. 31, 2016USD ($)</t>
        </is>
      </c>
      <c r="H1" s="2" t="inlineStr">
        <is>
          <t>Jul. 31, 2016USD ($)</t>
        </is>
      </c>
      <c r="I1" s="2" t="inlineStr">
        <is>
          <t>Dec. 31, 2021USD ($)extension</t>
        </is>
      </c>
      <c r="J1" s="2" t="inlineStr">
        <is>
          <t>Dec. 31, 2020USD ($)</t>
        </is>
      </c>
      <c r="K1" s="2" t="inlineStr">
        <is>
          <t>Dec. 31, 2019USD ($)</t>
        </is>
      </c>
      <c r="L1" s="2" t="inlineStr">
        <is>
          <t>Jan. 18, 2021USD ($)</t>
        </is>
      </c>
    </row>
    <row r="2">
      <c r="A2" s="3" t="inlineStr">
        <is>
          <t>Debt Instrument [Line Items]</t>
        </is>
      </c>
    </row>
    <row r="3">
      <c r="A3" s="4" t="inlineStr">
        <is>
          <t>Debt outstanding</t>
        </is>
      </c>
      <c r="I3" s="5" t="n">
        <v>99519000</v>
      </c>
      <c r="J3" s="5" t="n">
        <v>585010000</v>
      </c>
    </row>
    <row r="4">
      <c r="A4" s="4" t="inlineStr">
        <is>
          <t>Unamortized deferred financing costs</t>
        </is>
      </c>
      <c r="I4" s="6" t="n">
        <v>757000</v>
      </c>
      <c r="J4" s="6" t="n">
        <v>5781000</v>
      </c>
    </row>
    <row r="5">
      <c r="A5" s="4" t="inlineStr">
        <is>
          <t>Issuance costs</t>
        </is>
      </c>
      <c r="K5" s="5" t="n">
        <v>95000</v>
      </c>
    </row>
    <row r="6">
      <c r="A6" s="4" t="inlineStr">
        <is>
          <t>Debt repurchased</t>
        </is>
      </c>
      <c r="I6" s="6" t="n">
        <v>496629000</v>
      </c>
      <c r="J6" s="6" t="n">
        <v>1260000</v>
      </c>
      <c r="K6" s="6" t="n">
        <v>727000</v>
      </c>
    </row>
    <row r="7">
      <c r="A7" s="4" t="inlineStr">
        <is>
          <t>Write-off of debt financing cost</t>
        </is>
      </c>
      <c r="I7" s="5" t="n">
        <v>4170000</v>
      </c>
      <c r="J7" s="6" t="n">
        <v>0</v>
      </c>
      <c r="K7" s="6" t="n">
        <v>0</v>
      </c>
    </row>
    <row r="8">
      <c r="A8" s="4" t="inlineStr">
        <is>
          <t>Cumulative Effect, Period of Adoption, Adjustment | Retained Earnings</t>
        </is>
      </c>
    </row>
    <row r="9">
      <c r="A9" s="3" t="inlineStr">
        <is>
          <t>Debt Instrument [Line Items]</t>
        </is>
      </c>
    </row>
    <row r="10">
      <c r="A10" s="4" t="inlineStr">
        <is>
          <t>Balance as of period date</t>
        </is>
      </c>
      <c r="J10" s="6" t="n">
        <v>7000000</v>
      </c>
    </row>
    <row r="11">
      <c r="A11" s="4" t="inlineStr">
        <is>
          <t>Minimum</t>
        </is>
      </c>
    </row>
    <row r="12">
      <c r="A12" s="3" t="inlineStr">
        <is>
          <t>Debt Instrument [Line Items]</t>
        </is>
      </c>
    </row>
    <row r="13">
      <c r="A13" s="4" t="inlineStr">
        <is>
          <t>Debt instrument, term</t>
        </is>
      </c>
      <c r="I13" s="4" t="inlineStr">
        <is>
          <t>4 years</t>
        </is>
      </c>
    </row>
    <row r="14">
      <c r="A14" s="4" t="inlineStr">
        <is>
          <t>Maximum</t>
        </is>
      </c>
    </row>
    <row r="15">
      <c r="A15" s="3" t="inlineStr">
        <is>
          <t>Debt Instrument [Line Items]</t>
        </is>
      </c>
    </row>
    <row r="16">
      <c r="A16" s="4" t="inlineStr">
        <is>
          <t>Debt instrument, term</t>
        </is>
      </c>
      <c r="I16" s="4" t="inlineStr">
        <is>
          <t>7 years</t>
        </is>
      </c>
    </row>
    <row r="17">
      <c r="A17" s="4" t="inlineStr">
        <is>
          <t>2.00% Convertible Senior Notes due October 2023</t>
        </is>
      </c>
    </row>
    <row r="18">
      <c r="A18" s="3" t="inlineStr">
        <is>
          <t>Debt Instrument [Line Items]</t>
        </is>
      </c>
    </row>
    <row r="19">
      <c r="A19" s="4" t="inlineStr">
        <is>
          <t>Debt instrument, term</t>
        </is>
      </c>
      <c r="G19" s="4" t="inlineStr">
        <is>
          <t>7 years</t>
        </is>
      </c>
    </row>
    <row r="20">
      <c r="A20" s="4" t="inlineStr">
        <is>
          <t>Interest rate, stated percentage</t>
        </is>
      </c>
      <c r="G20" s="4" t="inlineStr">
        <is>
          <t>2.00%</t>
        </is>
      </c>
      <c r="I20" s="4" t="inlineStr">
        <is>
          <t>2.00%</t>
        </is>
      </c>
    </row>
    <row r="21">
      <c r="A21" s="4" t="inlineStr">
        <is>
          <t>Convertible senior notes</t>
        </is>
      </c>
      <c r="G21" s="5" t="n">
        <v>402500000</v>
      </c>
      <c r="I21" s="5" t="n">
        <v>6821000</v>
      </c>
      <c r="J21" s="6" t="n">
        <v>402500000</v>
      </c>
    </row>
    <row r="22">
      <c r="A22" s="4" t="inlineStr">
        <is>
          <t>Debt outstanding</t>
        </is>
      </c>
      <c r="G22" s="5" t="n">
        <v>375800000</v>
      </c>
      <c r="I22" s="6" t="n">
        <v>6821000</v>
      </c>
      <c r="J22" s="6" t="n">
        <v>391252000</v>
      </c>
    </row>
    <row r="23">
      <c r="A23" s="4" t="inlineStr">
        <is>
          <t>Interest rate, effective</t>
        </is>
      </c>
      <c r="G23" s="4" t="inlineStr">
        <is>
          <t>3.10%</t>
        </is>
      </c>
    </row>
    <row r="24">
      <c r="A24" s="4" t="inlineStr">
        <is>
          <t>Equity component of convertible senior notes (reversal of equity component of convertible senior notes)</t>
        </is>
      </c>
      <c r="G24" s="5" t="n">
        <v>26700000</v>
      </c>
      <c r="J24" s="6" t="n">
        <v>26748000</v>
      </c>
    </row>
    <row r="25">
      <c r="A25" s="4" t="inlineStr">
        <is>
          <t>Unamortized deferred financing costs</t>
        </is>
      </c>
      <c r="G25" s="6" t="n">
        <v>11200000</v>
      </c>
      <c r="I25" s="6" t="n">
        <v>0</v>
      </c>
      <c r="J25" s="6" t="n">
        <v>4134000</v>
      </c>
    </row>
    <row r="26">
      <c r="A26" s="4" t="inlineStr">
        <is>
          <t>Issuance costs</t>
        </is>
      </c>
      <c r="G26" s="5" t="n">
        <v>744000</v>
      </c>
    </row>
    <row r="27">
      <c r="A27" s="4" t="inlineStr">
        <is>
          <t>Fair value of convertible senior notes</t>
        </is>
      </c>
      <c r="J27" s="6" t="n">
        <v>390000000</v>
      </c>
    </row>
    <row r="28">
      <c r="A28" s="4" t="inlineStr">
        <is>
          <t>Debt repurchased</t>
        </is>
      </c>
      <c r="B28" s="5" t="n">
        <v>26900000</v>
      </c>
      <c r="D28" s="5" t="n">
        <v>358600000</v>
      </c>
      <c r="I28" s="6" t="n">
        <v>395700000</v>
      </c>
    </row>
    <row r="29">
      <c r="A29" s="4" t="inlineStr">
        <is>
          <t>Transaction cost</t>
        </is>
      </c>
      <c r="I29" s="6" t="n">
        <v>1200000</v>
      </c>
    </row>
    <row r="30">
      <c r="A30" s="4" t="inlineStr">
        <is>
          <t>Write-off of debt financing cost</t>
        </is>
      </c>
      <c r="D30" s="5" t="n">
        <v>3700000</v>
      </c>
      <c r="I30" s="6" t="n">
        <v>4016000</v>
      </c>
      <c r="J30" s="6" t="n">
        <v>0</v>
      </c>
      <c r="K30" s="5" t="n">
        <v>0</v>
      </c>
    </row>
    <row r="31">
      <c r="A31" s="4" t="inlineStr">
        <is>
          <t>Debt instrument, fair value disclosure</t>
        </is>
      </c>
      <c r="I31" s="5" t="n">
        <v>6800000</v>
      </c>
    </row>
    <row r="32">
      <c r="A32" s="4" t="inlineStr">
        <is>
          <t>Conversion rate</t>
        </is>
      </c>
      <c r="I32" s="10" t="n">
        <v>0.1629223</v>
      </c>
    </row>
    <row r="33">
      <c r="A33" s="4" t="inlineStr">
        <is>
          <t>2.00% Convertible Senior Notes due October 2023 | Accounting Standards Update 2020-06</t>
        </is>
      </c>
    </row>
    <row r="34">
      <c r="A34" s="3" t="inlineStr">
        <is>
          <t>Debt Instrument [Line Items]</t>
        </is>
      </c>
    </row>
    <row r="35">
      <c r="A35" s="4" t="inlineStr">
        <is>
          <t>Equity component of convertible senior notes (reversal of equity component of convertible senior notes)</t>
        </is>
      </c>
      <c r="E35" s="5" t="n">
        <v>-26700000</v>
      </c>
    </row>
    <row r="36">
      <c r="A36" s="4" t="inlineStr">
        <is>
          <t>Revolving Credit Facility</t>
        </is>
      </c>
    </row>
    <row r="37">
      <c r="A37" s="3" t="inlineStr">
        <is>
          <t>Debt Instrument [Line Items]</t>
        </is>
      </c>
    </row>
    <row r="38">
      <c r="A38" s="4" t="inlineStr">
        <is>
          <t>Facilities</t>
        </is>
      </c>
      <c r="L38" s="5" t="n">
        <v>600000000</v>
      </c>
    </row>
    <row r="39">
      <c r="A39" s="4" t="inlineStr">
        <is>
          <t>Term Loan Facility | Solar Power Facilities | Hawaii</t>
        </is>
      </c>
    </row>
    <row r="40">
      <c r="A40" s="3" t="inlineStr">
        <is>
          <t>Debt Instrument [Line Items]</t>
        </is>
      </c>
    </row>
    <row r="41">
      <c r="A41" s="4" t="inlineStr">
        <is>
          <t>Debt instrument, term</t>
        </is>
      </c>
      <c r="H41" s="4" t="inlineStr">
        <is>
          <t>10 years</t>
        </is>
      </c>
    </row>
    <row r="42">
      <c r="A42" s="4" t="inlineStr">
        <is>
          <t>Debt outstanding</t>
        </is>
      </c>
      <c r="I42" s="5" t="n">
        <v>12700000</v>
      </c>
      <c r="J42" s="6" t="n">
        <v>13800000</v>
      </c>
    </row>
    <row r="43">
      <c r="A43" s="4" t="inlineStr">
        <is>
          <t>Facilities</t>
        </is>
      </c>
      <c r="H43" s="5" t="n">
        <v>18000000</v>
      </c>
    </row>
    <row r="44">
      <c r="A44" s="4" t="inlineStr">
        <is>
          <t>Fixed portion of interest rate component</t>
        </is>
      </c>
      <c r="H44" s="4" t="inlineStr">
        <is>
          <t>2.00%</t>
        </is>
      </c>
    </row>
    <row r="45">
      <c r="A45" s="4" t="inlineStr">
        <is>
          <t>Term Loan Facility | Interest Rate Swap | Solar Power Facilities | Hawaii</t>
        </is>
      </c>
    </row>
    <row r="46">
      <c r="A46" s="3" t="inlineStr">
        <is>
          <t>Debt Instrument [Line Items]</t>
        </is>
      </c>
    </row>
    <row r="47">
      <c r="A47" s="4" t="inlineStr">
        <is>
          <t>Weighted average interest rate</t>
        </is>
      </c>
      <c r="I47" s="4" t="inlineStr">
        <is>
          <t>3.38%</t>
        </is>
      </c>
    </row>
    <row r="48">
      <c r="A48" s="4" t="inlineStr">
        <is>
          <t>Hawaii | Senior Notes</t>
        </is>
      </c>
    </row>
    <row r="49">
      <c r="A49" s="3" t="inlineStr">
        <is>
          <t>Debt Instrument [Line Items]</t>
        </is>
      </c>
    </row>
    <row r="50">
      <c r="A50" s="4" t="inlineStr">
        <is>
          <t>Transaction cost</t>
        </is>
      </c>
      <c r="C50" s="5" t="n">
        <v>4700000</v>
      </c>
    </row>
    <row r="51">
      <c r="A51" s="4" t="inlineStr">
        <is>
          <t>Write-off of debt financing cost</t>
        </is>
      </c>
      <c r="C51" s="6" t="n">
        <v>154000</v>
      </c>
    </row>
    <row r="52">
      <c r="A52" s="4" t="inlineStr">
        <is>
          <t>Debt instrument, fair value disclosure</t>
        </is>
      </c>
      <c r="J52" s="6" t="n">
        <v>105000000</v>
      </c>
    </row>
    <row r="53">
      <c r="A53" s="4" t="inlineStr">
        <is>
          <t>Long-term debt</t>
        </is>
      </c>
      <c r="J53" s="6" t="n">
        <v>100000000</v>
      </c>
    </row>
    <row r="54">
      <c r="A54" s="4" t="inlineStr">
        <is>
          <t>Debt repurchased, face amount</t>
        </is>
      </c>
      <c r="C54" s="5" t="n">
        <v>100000000</v>
      </c>
    </row>
    <row r="55">
      <c r="A55" s="4" t="inlineStr">
        <is>
          <t>Hawaii | Revolving Credit Facility</t>
        </is>
      </c>
    </row>
    <row r="56">
      <c r="A56" s="3" t="inlineStr">
        <is>
          <t>Debt Instrument [Line Items]</t>
        </is>
      </c>
    </row>
    <row r="57">
      <c r="A57" s="4" t="inlineStr">
        <is>
          <t>Facilities</t>
        </is>
      </c>
      <c r="F57" s="5" t="n">
        <v>60000000</v>
      </c>
      <c r="I57" s="5" t="n">
        <v>60000000</v>
      </c>
      <c r="J57" s="5" t="n">
        <v>60000000</v>
      </c>
    </row>
    <row r="58">
      <c r="A58" s="4" t="inlineStr">
        <is>
          <t>Hawaii | Revolving Credit Facility | Minimum</t>
        </is>
      </c>
    </row>
    <row r="59">
      <c r="A59" s="3" t="inlineStr">
        <is>
          <t>Debt Instrument [Line Items]</t>
        </is>
      </c>
    </row>
    <row r="60">
      <c r="A60" s="4" t="inlineStr">
        <is>
          <t>Fixed portion of interest rate component</t>
        </is>
      </c>
      <c r="F60" s="4" t="inlineStr">
        <is>
          <t>1.00%</t>
        </is>
      </c>
    </row>
    <row r="61">
      <c r="A61" s="4" t="inlineStr">
        <is>
          <t>Hawaii | Revolving Credit Facility | Maximum</t>
        </is>
      </c>
    </row>
    <row r="62">
      <c r="A62" s="3" t="inlineStr">
        <is>
          <t>Debt Instrument [Line Items]</t>
        </is>
      </c>
    </row>
    <row r="63">
      <c r="A63" s="4" t="inlineStr">
        <is>
          <t>Fixed portion of interest rate component</t>
        </is>
      </c>
      <c r="F63" s="4" t="inlineStr">
        <is>
          <t>1.75%</t>
        </is>
      </c>
    </row>
    <row r="64">
      <c r="A64" s="4" t="inlineStr">
        <is>
          <t>Hawaii | Term Loan Facility</t>
        </is>
      </c>
    </row>
    <row r="65">
      <c r="A65" s="3" t="inlineStr">
        <is>
          <t>Debt Instrument [Line Items]</t>
        </is>
      </c>
    </row>
    <row r="66">
      <c r="A66" s="4" t="inlineStr">
        <is>
          <t>Facilities</t>
        </is>
      </c>
      <c r="F66" s="5" t="n">
        <v>80000000</v>
      </c>
      <c r="I66" s="5" t="n">
        <v>80000000</v>
      </c>
    </row>
    <row r="67">
      <c r="A67" s="4" t="inlineStr">
        <is>
          <t>Fixed portion of interest rate component</t>
        </is>
      </c>
      <c r="I67" s="4" t="inlineStr">
        <is>
          <t>1.25%</t>
        </is>
      </c>
    </row>
    <row r="68">
      <c r="A68" s="4" t="inlineStr">
        <is>
          <t>Number of extensions | extension</t>
        </is>
      </c>
      <c r="I68" s="6" t="n">
        <v>2</v>
      </c>
    </row>
    <row r="69">
      <c r="A69" s="4" t="inlineStr">
        <is>
          <t>Extension term</t>
        </is>
      </c>
      <c r="I69" s="4" t="inlineStr">
        <is>
          <t>1 year</t>
        </is>
      </c>
    </row>
    <row r="70">
      <c r="A70" s="4" t="inlineStr">
        <is>
          <t>Hawaii | Term Loan Facility | Interest Rate Swap</t>
        </is>
      </c>
    </row>
    <row r="71">
      <c r="A71" s="3" t="inlineStr">
        <is>
          <t>Debt Instrument [Line Items]</t>
        </is>
      </c>
    </row>
    <row r="72">
      <c r="A72" s="4" t="inlineStr">
        <is>
          <t>Fixed interest rate</t>
        </is>
      </c>
      <c r="F72" s="4" t="inlineStr">
        <is>
          <t>0.99%</t>
        </is>
      </c>
    </row>
    <row r="73">
      <c r="A73" s="4" t="inlineStr">
        <is>
          <t>Weighted average interest rate</t>
        </is>
      </c>
      <c r="I73" s="4" t="inlineStr">
        <is>
          <t>3.38%</t>
        </is>
      </c>
    </row>
    <row r="74">
      <c r="A74" s="4" t="inlineStr">
        <is>
          <t>Hawaii | Term Loan Facility | Minimum</t>
        </is>
      </c>
    </row>
    <row r="75">
      <c r="A75" s="3" t="inlineStr">
        <is>
          <t>Debt Instrument [Line Items]</t>
        </is>
      </c>
    </row>
    <row r="76">
      <c r="A76" s="4" t="inlineStr">
        <is>
          <t>Fixed portion of interest rate component</t>
        </is>
      </c>
      <c r="F76" s="4" t="inlineStr">
        <is>
          <t>1.00%</t>
        </is>
      </c>
    </row>
    <row r="77">
      <c r="A77" s="4" t="inlineStr">
        <is>
          <t>Hawaii | Term Loan Facility | Maximum</t>
        </is>
      </c>
    </row>
    <row r="78">
      <c r="A78" s="3" t="inlineStr">
        <is>
          <t>Debt Instrument [Line Items]</t>
        </is>
      </c>
    </row>
    <row r="79">
      <c r="A79" s="4" t="inlineStr">
        <is>
          <t>Fixed portion of interest rate component</t>
        </is>
      </c>
      <c r="F79" s="4" t="inlineStr">
        <is>
          <t>1.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Gain (loss) on derivative instruments</t>
        </is>
      </c>
      <c r="B3" s="5" t="n">
        <v>6279</v>
      </c>
      <c r="C3" s="5" t="n">
        <v>-29</v>
      </c>
      <c r="D3" s="5" t="n">
        <v>-10957</v>
      </c>
    </row>
    <row r="4">
      <c r="A4" s="4" t="inlineStr">
        <is>
          <t>Interest Expense</t>
        </is>
      </c>
    </row>
    <row r="5">
      <c r="A5" s="4" t="inlineStr">
        <is>
          <t>Gain (loss) on derivative instruments</t>
        </is>
      </c>
      <c r="B5" s="5" t="n">
        <v>333</v>
      </c>
      <c r="C5" s="5" t="n">
        <v>-912</v>
      </c>
      <c r="D5" s="5" t="n">
        <v>-8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Long-Term Debt - Schedule of Long-Term Debt (Details) - USD ($) $ in Thousands</t>
        </is>
      </c>
      <c r="B1" s="2" t="inlineStr">
        <is>
          <t>12 Months Ended</t>
        </is>
      </c>
    </row>
    <row r="2">
      <c r="B2" s="2" t="inlineStr">
        <is>
          <t>Dec. 31, 2021</t>
        </is>
      </c>
      <c r="C2" s="2" t="inlineStr">
        <is>
          <t>Dec. 31, 2020</t>
        </is>
      </c>
      <c r="D2" s="2" t="inlineStr">
        <is>
          <t>Oct. 31, 2016</t>
        </is>
      </c>
    </row>
    <row r="3">
      <c r="A3" s="3" t="inlineStr">
        <is>
          <t>Debt Instrument [Line Items]</t>
        </is>
      </c>
    </row>
    <row r="4">
      <c r="A4" s="4" t="inlineStr">
        <is>
          <t>Long-term debt, net of unamortized debt discount</t>
        </is>
      </c>
      <c r="B4" s="5" t="n">
        <v>99519</v>
      </c>
      <c r="C4" s="5" t="n">
        <v>585010</v>
      </c>
    </row>
    <row r="5">
      <c r="A5" s="4" t="inlineStr">
        <is>
          <t>Current portion</t>
        </is>
      </c>
      <c r="B5" s="6" t="n">
        <v>-1107</v>
      </c>
      <c r="C5" s="6" t="n">
        <v>-1060</v>
      </c>
    </row>
    <row r="6">
      <c r="A6" s="4" t="inlineStr">
        <is>
          <t>Long-term portion</t>
        </is>
      </c>
      <c r="B6" s="6" t="n">
        <v>98412</v>
      </c>
      <c r="C6" s="6" t="n">
        <v>583950</v>
      </c>
    </row>
    <row r="7">
      <c r="A7" s="4" t="inlineStr">
        <is>
          <t>Unamortized deferred financing costs</t>
        </is>
      </c>
      <c r="B7" s="6" t="n">
        <v>-757</v>
      </c>
      <c r="C7" s="6" t="n">
        <v>-5781</v>
      </c>
    </row>
    <row r="8">
      <c r="A8" s="4" t="inlineStr">
        <is>
          <t>Long-term portion less unamortized debt discount and deferred financing costs</t>
        </is>
      </c>
      <c r="B8" s="5" t="n">
        <v>97655</v>
      </c>
      <c r="C8" s="6" t="n">
        <v>578169</v>
      </c>
    </row>
    <row r="9">
      <c r="A9" s="4" t="inlineStr">
        <is>
          <t>Weighted average remaining life of deferred financing costs</t>
        </is>
      </c>
      <c r="B9" s="4" t="inlineStr">
        <is>
          <t>2 years 10 months 24 days</t>
        </is>
      </c>
    </row>
    <row r="10">
      <c r="A10" s="4" t="inlineStr">
        <is>
          <t>Loans Payable | Term Loan - Hawaii Gas</t>
        </is>
      </c>
    </row>
    <row r="11">
      <c r="A11" s="3" t="inlineStr">
        <is>
          <t>Debt Instrument [Line Items]</t>
        </is>
      </c>
    </row>
    <row r="12">
      <c r="A12" s="4" t="inlineStr">
        <is>
          <t>Long-term debt, net of unamortized debt discount</t>
        </is>
      </c>
      <c r="B12" s="5" t="n">
        <v>80000</v>
      </c>
      <c r="C12" s="6" t="n">
        <v>180000</v>
      </c>
    </row>
    <row r="13">
      <c r="A13" s="4" t="inlineStr">
        <is>
          <t>Loans Payable | Term Loan - Solar Facilities in Hawaii</t>
        </is>
      </c>
    </row>
    <row r="14">
      <c r="A14" s="3" t="inlineStr">
        <is>
          <t>Debt Instrument [Line Items]</t>
        </is>
      </c>
    </row>
    <row r="15">
      <c r="A15" s="4" t="inlineStr">
        <is>
          <t>Long-term debt, net of unamortized debt discount</t>
        </is>
      </c>
      <c r="B15" s="5" t="n">
        <v>12698</v>
      </c>
      <c r="C15" s="6" t="n">
        <v>13758</v>
      </c>
    </row>
    <row r="16">
      <c r="A16" s="4" t="inlineStr">
        <is>
          <t>2.00% Convertible Senior Notes due October 2023</t>
        </is>
      </c>
    </row>
    <row r="17">
      <c r="A17" s="3" t="inlineStr">
        <is>
          <t>Debt Instrument [Line Items]</t>
        </is>
      </c>
    </row>
    <row r="18">
      <c r="A18" s="4" t="inlineStr">
        <is>
          <t>Interest rate, stated percentage</t>
        </is>
      </c>
      <c r="B18" s="4" t="inlineStr">
        <is>
          <t>2.00%</t>
        </is>
      </c>
      <c r="D18" s="4" t="inlineStr">
        <is>
          <t>2.00%</t>
        </is>
      </c>
    </row>
    <row r="19">
      <c r="A19" s="4" t="inlineStr">
        <is>
          <t>Long-term debt, net of unamortized debt discount</t>
        </is>
      </c>
      <c r="B19" s="5" t="n">
        <v>6821</v>
      </c>
      <c r="C19" s="6" t="n">
        <v>391252</v>
      </c>
      <c r="D19" s="5" t="n">
        <v>375800</v>
      </c>
    </row>
    <row r="20">
      <c r="A20" s="4" t="inlineStr">
        <is>
          <t>Unamortized deferred financing costs</t>
        </is>
      </c>
      <c r="B20" s="6" t="n">
        <v>0</v>
      </c>
      <c r="C20" s="6" t="n">
        <v>-4134</v>
      </c>
      <c r="D20" s="5" t="n">
        <v>-11200</v>
      </c>
    </row>
    <row r="21">
      <c r="A21" s="4" t="inlineStr">
        <is>
          <t>Long-term portion less unamortized debt discount and deferred financing costs</t>
        </is>
      </c>
      <c r="B21" s="5" t="n">
        <v>6821</v>
      </c>
      <c r="C21" s="5" t="n">
        <v>3871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Maturities of Long-Term Debt (Details) $ in Thousands</t>
        </is>
      </c>
      <c r="B1" s="2" t="inlineStr">
        <is>
          <t>Dec. 31, 2021USD ($)</t>
        </is>
      </c>
    </row>
    <row r="2">
      <c r="A2" s="3" t="inlineStr">
        <is>
          <t>Debt Disclosure [Abstract]</t>
        </is>
      </c>
    </row>
    <row r="3">
      <c r="A3" s="4" t="inlineStr">
        <is>
          <t>2022</t>
        </is>
      </c>
      <c r="B3" s="5" t="n">
        <v>1107</v>
      </c>
    </row>
    <row r="4">
      <c r="A4" s="4" t="inlineStr">
        <is>
          <t>2023</t>
        </is>
      </c>
      <c r="B4" s="6" t="n">
        <v>7976</v>
      </c>
    </row>
    <row r="5">
      <c r="A5" s="4" t="inlineStr">
        <is>
          <t>2024</t>
        </is>
      </c>
      <c r="B5" s="6" t="n">
        <v>81204</v>
      </c>
    </row>
    <row r="6">
      <c r="A6" s="4" t="inlineStr">
        <is>
          <t>2025</t>
        </is>
      </c>
      <c r="B6" s="6" t="n">
        <v>1258</v>
      </c>
    </row>
    <row r="7">
      <c r="A7" s="4" t="inlineStr">
        <is>
          <t>2026</t>
        </is>
      </c>
      <c r="B7" s="6" t="n">
        <v>7974</v>
      </c>
    </row>
    <row r="8">
      <c r="A8" s="4" t="inlineStr">
        <is>
          <t>Thereafter</t>
        </is>
      </c>
      <c r="B8" s="6" t="n">
        <v>0</v>
      </c>
    </row>
    <row r="9">
      <c r="A9" s="4" t="inlineStr">
        <is>
          <t>Total</t>
        </is>
      </c>
      <c r="B9" s="5" t="n">
        <v>99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chedule of 2.00% Convertible Senior Notes (Details) - USD ($) $ in Thousands</t>
        </is>
      </c>
      <c r="B1" s="2" t="inlineStr">
        <is>
          <t>1 Months Ended</t>
        </is>
      </c>
      <c r="C1" s="2" t="inlineStr">
        <is>
          <t>12 Months Ended</t>
        </is>
      </c>
    </row>
    <row r="2">
      <c r="B2" s="2" t="inlineStr">
        <is>
          <t>Oct. 31, 2016</t>
        </is>
      </c>
      <c r="C2" s="2" t="inlineStr">
        <is>
          <t>Dec. 31, 2020</t>
        </is>
      </c>
      <c r="D2" s="2" t="inlineStr">
        <is>
          <t>Dec. 31, 2021</t>
        </is>
      </c>
    </row>
    <row r="3">
      <c r="A3" s="3" t="inlineStr">
        <is>
          <t>Debt Instrument [Line Items]</t>
        </is>
      </c>
    </row>
    <row r="4">
      <c r="A4" s="4" t="inlineStr">
        <is>
          <t>Long-term debt, net of unamortized debt discount</t>
        </is>
      </c>
      <c r="C4" s="5" t="n">
        <v>585010</v>
      </c>
      <c r="D4" s="5" t="n">
        <v>99519</v>
      </c>
    </row>
    <row r="5">
      <c r="A5" s="4" t="inlineStr">
        <is>
          <t>Unamortized debt financing costs</t>
        </is>
      </c>
      <c r="C5" s="6" t="n">
        <v>-5781</v>
      </c>
      <c r="D5" s="6" t="n">
        <v>-757</v>
      </c>
    </row>
    <row r="6">
      <c r="A6" s="4" t="inlineStr">
        <is>
          <t>Long-term portion less unamortized debt discount and deferred financing costs</t>
        </is>
      </c>
      <c r="C6" s="6" t="n">
        <v>578169</v>
      </c>
      <c r="D6" s="5" t="n">
        <v>97655</v>
      </c>
    </row>
    <row r="7">
      <c r="A7" s="4" t="inlineStr">
        <is>
          <t>2.00% Convertible Senior Notes due October 2023</t>
        </is>
      </c>
    </row>
    <row r="8">
      <c r="A8" s="3" t="inlineStr">
        <is>
          <t>Debt Instrument [Line Items]</t>
        </is>
      </c>
    </row>
    <row r="9">
      <c r="A9" s="4" t="inlineStr">
        <is>
          <t>Interest rate, stated percentage</t>
        </is>
      </c>
      <c r="B9" s="4" t="inlineStr">
        <is>
          <t>2.00%</t>
        </is>
      </c>
      <c r="D9" s="4" t="inlineStr">
        <is>
          <t>2.00%</t>
        </is>
      </c>
    </row>
    <row r="10">
      <c r="A10" s="4" t="inlineStr">
        <is>
          <t>Principal</t>
        </is>
      </c>
      <c r="B10" s="5" t="n">
        <v>402500</v>
      </c>
      <c r="C10" s="6" t="n">
        <v>402500</v>
      </c>
      <c r="D10" s="5" t="n">
        <v>6821</v>
      </c>
    </row>
    <row r="11">
      <c r="A11" s="4" t="inlineStr">
        <is>
          <t>Unamortized debt discount</t>
        </is>
      </c>
      <c r="C11" s="6" t="n">
        <v>-11248</v>
      </c>
      <c r="D11" s="6" t="n">
        <v>0</v>
      </c>
    </row>
    <row r="12">
      <c r="A12" s="4" t="inlineStr">
        <is>
          <t>Long-term debt, net of unamortized debt discount</t>
        </is>
      </c>
      <c r="B12" s="6" t="n">
        <v>375800</v>
      </c>
      <c r="C12" s="6" t="n">
        <v>391252</v>
      </c>
      <c r="D12" s="6" t="n">
        <v>6821</v>
      </c>
    </row>
    <row r="13">
      <c r="A13" s="4" t="inlineStr">
        <is>
          <t>Unamortized debt financing costs</t>
        </is>
      </c>
      <c r="B13" s="6" t="n">
        <v>-11200</v>
      </c>
      <c r="C13" s="6" t="n">
        <v>-4134</v>
      </c>
      <c r="D13" s="6" t="n">
        <v>0</v>
      </c>
    </row>
    <row r="14">
      <c r="A14" s="4" t="inlineStr">
        <is>
          <t>Long-term portion less unamortized debt discount and deferred financing costs</t>
        </is>
      </c>
      <c r="C14" s="6" t="n">
        <v>387118</v>
      </c>
      <c r="D14" s="5" t="n">
        <v>6821</v>
      </c>
    </row>
    <row r="15">
      <c r="A15" s="4" t="inlineStr">
        <is>
          <t>Equity Component</t>
        </is>
      </c>
      <c r="B15" s="5" t="n">
        <v>26700</v>
      </c>
      <c r="C15" s="5" t="n">
        <v>267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Interest Expense (Details) - USD ($) $ in Thousands</t>
        </is>
      </c>
      <c r="B1" s="2" t="inlineStr">
        <is>
          <t>Mar. 16, 2021</t>
        </is>
      </c>
      <c r="C1" s="2" t="inlineStr">
        <is>
          <t>Dec. 31, 2021</t>
        </is>
      </c>
      <c r="D1" s="2" t="inlineStr">
        <is>
          <t>Dec. 31, 2020</t>
        </is>
      </c>
      <c r="E1" s="2" t="inlineStr">
        <is>
          <t>Dec. 31, 2019</t>
        </is>
      </c>
      <c r="F1" s="2" t="inlineStr">
        <is>
          <t>Oct. 31, 2016</t>
        </is>
      </c>
    </row>
    <row r="2">
      <c r="A2" s="3" t="inlineStr">
        <is>
          <t>Debt Instrument [Line Items]</t>
        </is>
      </c>
    </row>
    <row r="3">
      <c r="A3" s="4" t="inlineStr">
        <is>
          <t>Amortization of debt financing cost</t>
        </is>
      </c>
      <c r="C3" s="5" t="n">
        <v>738</v>
      </c>
      <c r="D3" s="5" t="n">
        <v>5744</v>
      </c>
      <c r="E3" s="5" t="n">
        <v>5626</v>
      </c>
    </row>
    <row r="4">
      <c r="A4" s="4" t="inlineStr">
        <is>
          <t>Write-off of debt financing cost</t>
        </is>
      </c>
      <c r="C4" s="5" t="n">
        <v>4170</v>
      </c>
      <c r="D4" s="6" t="n">
        <v>0</v>
      </c>
      <c r="E4" s="6" t="n">
        <v>0</v>
      </c>
    </row>
    <row r="5">
      <c r="A5" s="4" t="inlineStr">
        <is>
          <t>2.00% Convertible Senior Notes due October 2023</t>
        </is>
      </c>
    </row>
    <row r="6">
      <c r="A6" s="3" t="inlineStr">
        <is>
          <t>Debt Instrument [Line Items]</t>
        </is>
      </c>
    </row>
    <row r="7">
      <c r="A7" s="4" t="inlineStr">
        <is>
          <t>Interest rate, stated percentage</t>
        </is>
      </c>
      <c r="C7" s="4" t="inlineStr">
        <is>
          <t>2.00%</t>
        </is>
      </c>
      <c r="F7" s="4" t="inlineStr">
        <is>
          <t>2.00%</t>
        </is>
      </c>
    </row>
    <row r="8">
      <c r="A8" s="4" t="inlineStr">
        <is>
          <t>Contractual interest expense</t>
        </is>
      </c>
      <c r="C8" s="5" t="n">
        <v>2171</v>
      </c>
      <c r="D8" s="6" t="n">
        <v>8050</v>
      </c>
      <c r="E8" s="6" t="n">
        <v>8050</v>
      </c>
    </row>
    <row r="9">
      <c r="A9" s="4" t="inlineStr">
        <is>
          <t>Amortization of debt discount</t>
        </is>
      </c>
      <c r="C9" s="6" t="n">
        <v>0</v>
      </c>
      <c r="D9" s="6" t="n">
        <v>3858</v>
      </c>
      <c r="E9" s="6" t="n">
        <v>3741</v>
      </c>
    </row>
    <row r="10">
      <c r="A10" s="4" t="inlineStr">
        <is>
          <t>Amortization of debt financing cost</t>
        </is>
      </c>
      <c r="C10" s="6" t="n">
        <v>413</v>
      </c>
      <c r="D10" s="6" t="n">
        <v>1503</v>
      </c>
      <c r="E10" s="6" t="n">
        <v>1503</v>
      </c>
    </row>
    <row r="11">
      <c r="A11" s="4" t="inlineStr">
        <is>
          <t>Write-off of debt financing cost</t>
        </is>
      </c>
      <c r="B11" s="5" t="n">
        <v>3700</v>
      </c>
      <c r="C11" s="6" t="n">
        <v>4016</v>
      </c>
      <c r="D11" s="6" t="n">
        <v>0</v>
      </c>
      <c r="E11" s="6" t="n">
        <v>0</v>
      </c>
    </row>
    <row r="12">
      <c r="A12" s="4" t="inlineStr">
        <is>
          <t>Total interest expense</t>
        </is>
      </c>
      <c r="C12" s="5" t="n">
        <v>6600</v>
      </c>
      <c r="D12" s="5" t="n">
        <v>13411</v>
      </c>
      <c r="E12" s="5" t="n">
        <v>132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Key Terms of 2.00% Convertible Senior Note (Details) - USD ($) $ in Thousands</t>
        </is>
      </c>
      <c r="B1" s="2" t="inlineStr">
        <is>
          <t>Dec. 31, 2021</t>
        </is>
      </c>
      <c r="C1" s="2" t="inlineStr">
        <is>
          <t>Dec. 31, 2020</t>
        </is>
      </c>
      <c r="D1" s="2" t="inlineStr">
        <is>
          <t>Oct. 31, 2016</t>
        </is>
      </c>
    </row>
    <row r="2">
      <c r="A2" s="3" t="inlineStr">
        <is>
          <t>Debt Instrument [Line Items]</t>
        </is>
      </c>
    </row>
    <row r="3">
      <c r="A3" s="4" t="inlineStr">
        <is>
          <t>Long-term debt, net of unamortized debt discount</t>
        </is>
      </c>
      <c r="B3" s="5" t="n">
        <v>99519</v>
      </c>
      <c r="C3" s="5" t="n">
        <v>585010</v>
      </c>
    </row>
    <row r="4">
      <c r="A4" s="4" t="inlineStr">
        <is>
          <t>2.00% Convertible Senior Notes due October 2023</t>
        </is>
      </c>
    </row>
    <row r="5">
      <c r="A5" s="3" t="inlineStr">
        <is>
          <t>Debt Instrument [Line Items]</t>
        </is>
      </c>
    </row>
    <row r="6">
      <c r="A6" s="4" t="inlineStr">
        <is>
          <t>Long-term debt, net of unamortized debt discount</t>
        </is>
      </c>
      <c r="B6" s="5" t="n">
        <v>6821</v>
      </c>
      <c r="C6" s="5" t="n">
        <v>391252</v>
      </c>
      <c r="D6" s="5" t="n">
        <v>375800</v>
      </c>
    </row>
    <row r="7">
      <c r="A7" s="4" t="inlineStr">
        <is>
          <t>Interest rate, stated percentage</t>
        </is>
      </c>
      <c r="B7" s="4" t="inlineStr">
        <is>
          <t>2.00%</t>
        </is>
      </c>
      <c r="D7" s="4" t="inlineStr">
        <is>
          <t>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Key Terms of Term Loan, Senior Notes and Revolving Credit Facility of Hawaii Gas (Details) - USD ($)</t>
        </is>
      </c>
      <c r="B1" s="2" t="inlineStr">
        <is>
          <t>12 Months Ended</t>
        </is>
      </c>
    </row>
    <row r="2">
      <c r="B2" s="2" t="inlineStr">
        <is>
          <t>Dec. 31, 2021</t>
        </is>
      </c>
      <c r="C2" s="2" t="inlineStr">
        <is>
          <t>Jan. 18, 2021</t>
        </is>
      </c>
      <c r="D2" s="2" t="inlineStr">
        <is>
          <t>Dec. 31, 2020</t>
        </is>
      </c>
      <c r="E2" s="2" t="inlineStr">
        <is>
          <t>Feb. 10, 2016</t>
        </is>
      </c>
    </row>
    <row r="3">
      <c r="A3" s="4" t="inlineStr">
        <is>
          <t>Term Loan Facility | Hawaii</t>
        </is>
      </c>
    </row>
    <row r="4">
      <c r="A4" s="3" t="inlineStr">
        <is>
          <t>Debt Instrument [Line Items]</t>
        </is>
      </c>
    </row>
    <row r="5">
      <c r="A5" s="4" t="inlineStr">
        <is>
          <t>Facilities</t>
        </is>
      </c>
      <c r="B5" s="5" t="n">
        <v>80000000</v>
      </c>
      <c r="E5" s="5" t="n">
        <v>80000000</v>
      </c>
    </row>
    <row r="6">
      <c r="A6" s="4" t="inlineStr">
        <is>
          <t>Interest Rate</t>
        </is>
      </c>
      <c r="B6" s="4" t="inlineStr">
        <is>
          <t>1.25%</t>
        </is>
      </c>
    </row>
    <row r="7">
      <c r="A7" s="4" t="inlineStr">
        <is>
          <t>Revolving Credit Facility</t>
        </is>
      </c>
    </row>
    <row r="8">
      <c r="A8" s="3" t="inlineStr">
        <is>
          <t>Debt Instrument [Line Items]</t>
        </is>
      </c>
    </row>
    <row r="9">
      <c r="A9" s="4" t="inlineStr">
        <is>
          <t>Facilities</t>
        </is>
      </c>
      <c r="C9" s="5" t="n">
        <v>600000000</v>
      </c>
    </row>
    <row r="10">
      <c r="A10" s="4" t="inlineStr">
        <is>
          <t>Revolving Credit Facility | Hawaii</t>
        </is>
      </c>
    </row>
    <row r="11">
      <c r="A11" s="3" t="inlineStr">
        <is>
          <t>Debt Instrument [Line Items]</t>
        </is>
      </c>
    </row>
    <row r="12">
      <c r="A12" s="4" t="inlineStr">
        <is>
          <t>Facilities</t>
        </is>
      </c>
      <c r="B12" s="5" t="n">
        <v>60000000</v>
      </c>
      <c r="D12" s="5" t="n">
        <v>60000000</v>
      </c>
      <c r="E12" s="5" t="n">
        <v>60000000</v>
      </c>
    </row>
    <row r="13">
      <c r="A13" s="4" t="inlineStr">
        <is>
          <t>Commitment Fees</t>
        </is>
      </c>
      <c r="B13" s="4" t="inlineStr">
        <is>
          <t>0.175%</t>
        </is>
      </c>
    </row>
    <row r="14">
      <c r="A14" s="4" t="inlineStr">
        <is>
          <t>Revolving Credit Facility | Hawaii | London Interbank Offered Rate (LIBOR)</t>
        </is>
      </c>
    </row>
    <row r="15">
      <c r="A15" s="3" t="inlineStr">
        <is>
          <t>Debt Instrument [Line Items]</t>
        </is>
      </c>
    </row>
    <row r="16">
      <c r="A16" s="4" t="inlineStr">
        <is>
          <t>Interest Rate</t>
        </is>
      </c>
      <c r="B16" s="4" t="inlineStr">
        <is>
          <t>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7" customWidth="1" min="3" max="3"/>
    <col width="21" customWidth="1" min="4" max="4"/>
  </cols>
  <sheetData>
    <row r="1">
      <c r="A1" s="1" t="inlineStr">
        <is>
          <t>Derivative Instruments and Hedging Activities - Narrative (Details) - Hawaii gal in Millions, $ in Millions</t>
        </is>
      </c>
      <c r="B1" s="2" t="inlineStr">
        <is>
          <t>1 Months Ended</t>
        </is>
      </c>
      <c r="C1" s="2" t="inlineStr">
        <is>
          <t>12 Months Ended</t>
        </is>
      </c>
    </row>
    <row r="2">
      <c r="B2" s="2" t="inlineStr">
        <is>
          <t>Jul. 31, 2016</t>
        </is>
      </c>
      <c r="C2" s="2" t="inlineStr">
        <is>
          <t>Dec. 31, 2021gal</t>
        </is>
      </c>
      <c r="D2" s="2" t="inlineStr">
        <is>
          <t>Jan. 31, 2020USD ($)</t>
        </is>
      </c>
    </row>
    <row r="3">
      <c r="A3" s="4" t="inlineStr">
        <is>
          <t>Term Loan Facility</t>
        </is>
      </c>
    </row>
    <row r="4">
      <c r="A4" s="3" t="inlineStr">
        <is>
          <t>Derivative [Line Items]</t>
        </is>
      </c>
    </row>
    <row r="5">
      <c r="A5" s="4" t="inlineStr">
        <is>
          <t>Fixed portion of interest rate component</t>
        </is>
      </c>
      <c r="C5" s="4" t="inlineStr">
        <is>
          <t>1.25%</t>
        </is>
      </c>
    </row>
    <row r="6">
      <c r="A6" s="4" t="inlineStr">
        <is>
          <t>Term Loan Facility | Solar Power Facilities</t>
        </is>
      </c>
    </row>
    <row r="7">
      <c r="A7" s="3" t="inlineStr">
        <is>
          <t>Derivative [Line Items]</t>
        </is>
      </c>
    </row>
    <row r="8">
      <c r="A8" s="4" t="inlineStr">
        <is>
          <t>Debt instrument, term</t>
        </is>
      </c>
      <c r="B8" s="4" t="inlineStr">
        <is>
          <t>10 years</t>
        </is>
      </c>
    </row>
    <row r="9">
      <c r="A9" s="4" t="inlineStr">
        <is>
          <t>Fixed portion of interest rate component</t>
        </is>
      </c>
      <c r="B9" s="4" t="inlineStr">
        <is>
          <t>2.00%</t>
        </is>
      </c>
    </row>
    <row r="10">
      <c r="A10" s="4" t="inlineStr">
        <is>
          <t>Interest Rate Swap</t>
        </is>
      </c>
    </row>
    <row r="11">
      <c r="A11" s="3" t="inlineStr">
        <is>
          <t>Derivative [Line Items]</t>
        </is>
      </c>
    </row>
    <row r="12">
      <c r="A12" s="4" t="inlineStr">
        <is>
          <t>Notional amount of derivative | $</t>
        </is>
      </c>
      <c r="D12" s="5" t="n">
        <v>80</v>
      </c>
    </row>
    <row r="13">
      <c r="A13" s="4" t="inlineStr">
        <is>
          <t>Interest Rate Swap | Term Loan Facility</t>
        </is>
      </c>
    </row>
    <row r="14">
      <c r="A14" s="3" t="inlineStr">
        <is>
          <t>Derivative [Line Items]</t>
        </is>
      </c>
    </row>
    <row r="15">
      <c r="A15" s="4" t="inlineStr">
        <is>
          <t>Weighted average interest rate</t>
        </is>
      </c>
      <c r="C15" s="4" t="inlineStr">
        <is>
          <t>3.38%</t>
        </is>
      </c>
    </row>
    <row r="16">
      <c r="A16" s="4" t="inlineStr">
        <is>
          <t>Commodity Price Hedges | Hawaii | MIC Hawaii Holdings, LLC</t>
        </is>
      </c>
    </row>
    <row r="17">
      <c r="A17" s="3" t="inlineStr">
        <is>
          <t>Derivative [Line Items]</t>
        </is>
      </c>
    </row>
    <row r="18">
      <c r="A18" s="4" t="inlineStr">
        <is>
          <t>Nonmonetary notional amount, volume | gal</t>
        </is>
      </c>
      <c r="C18" s="11" t="n">
        <v>6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Dec. 31, 2021</t>
        </is>
      </c>
      <c r="C1" s="2" t="inlineStr">
        <is>
          <t>Dec. 31, 2020</t>
        </is>
      </c>
    </row>
    <row r="2">
      <c r="A2" s="3" t="inlineStr">
        <is>
          <t>Derivative Instruments and Hedging Activities Disclosure [Abstract]</t>
        </is>
      </c>
    </row>
    <row r="3">
      <c r="A3" s="4" t="inlineStr">
        <is>
          <t>Fair value of derivative instruments - other current assets</t>
        </is>
      </c>
      <c r="B3" s="5" t="n">
        <v>909</v>
      </c>
      <c r="C3" s="5" t="n">
        <v>935</v>
      </c>
    </row>
    <row r="4">
      <c r="A4" s="4" t="inlineStr">
        <is>
          <t>Fair value of derivative instruments - other noncurrent assets</t>
        </is>
      </c>
      <c r="B4" s="6" t="n">
        <v>470</v>
      </c>
      <c r="C4" s="6" t="n">
        <v>0</v>
      </c>
    </row>
    <row r="5">
      <c r="A5" s="4" t="inlineStr">
        <is>
          <t>Total derivative contracts - assets</t>
        </is>
      </c>
      <c r="B5" s="6" t="n">
        <v>1379</v>
      </c>
      <c r="C5" s="6" t="n">
        <v>935</v>
      </c>
    </row>
    <row r="6">
      <c r="A6" s="4" t="inlineStr">
        <is>
          <t>Fair value of derivative instruments - other current liabilities</t>
        </is>
      </c>
      <c r="B6" s="6" t="n">
        <v>-122</v>
      </c>
      <c r="C6" s="6" t="n">
        <v>-172</v>
      </c>
    </row>
    <row r="7">
      <c r="A7" s="4" t="inlineStr">
        <is>
          <t>Fair value of derivative instruments - other noncurrent liabilities</t>
        </is>
      </c>
      <c r="B7" s="6" t="n">
        <v>0</v>
      </c>
      <c r="C7" s="6" t="n">
        <v>-449</v>
      </c>
    </row>
    <row r="8">
      <c r="A8" s="4" t="inlineStr">
        <is>
          <t>Total derivative contracts - liabilities</t>
        </is>
      </c>
      <c r="B8" s="5" t="n">
        <v>-122</v>
      </c>
      <c r="C8" s="5" t="n">
        <v>-6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Location of Hedging Activitie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derivative instruments</t>
        </is>
      </c>
      <c r="B4" s="5" t="n">
        <v>6279</v>
      </c>
      <c r="C4" s="5" t="n">
        <v>-29</v>
      </c>
      <c r="D4" s="5" t="n">
        <v>-10957</v>
      </c>
    </row>
    <row r="5">
      <c r="A5" s="4" t="inlineStr">
        <is>
          <t>Interest Expense</t>
        </is>
      </c>
    </row>
    <row r="6">
      <c r="A6" s="3" t="inlineStr">
        <is>
          <t>Derivative Instruments, Gain (Loss) [Line Items]</t>
        </is>
      </c>
    </row>
    <row r="7">
      <c r="A7" s="4" t="inlineStr">
        <is>
          <t>Gain (loss) on derivative instruments</t>
        </is>
      </c>
      <c r="B7" s="6" t="n">
        <v>333</v>
      </c>
      <c r="C7" s="6" t="n">
        <v>-912</v>
      </c>
      <c r="D7" s="6" t="n">
        <v>-875</v>
      </c>
    </row>
    <row r="8">
      <c r="A8" s="4" t="inlineStr">
        <is>
          <t>Interest Expense | Interest Rate Swap</t>
        </is>
      </c>
    </row>
    <row r="9">
      <c r="A9" s="3" t="inlineStr">
        <is>
          <t>Derivative Instruments, Gain (Loss) [Line Items]</t>
        </is>
      </c>
    </row>
    <row r="10">
      <c r="A10" s="4" t="inlineStr">
        <is>
          <t>Gain (loss) on derivative instruments</t>
        </is>
      </c>
      <c r="B10" s="6" t="n">
        <v>333</v>
      </c>
      <c r="C10" s="6" t="n">
        <v>-912</v>
      </c>
      <c r="D10" s="6" t="n">
        <v>-875</v>
      </c>
    </row>
    <row r="11">
      <c r="A11" s="4" t="inlineStr">
        <is>
          <t>Cost of product sales | Commodity swaps</t>
        </is>
      </c>
    </row>
    <row r="12">
      <c r="A12" s="3" t="inlineStr">
        <is>
          <t>Derivative Instruments, Gain (Loss) [Line Items]</t>
        </is>
      </c>
    </row>
    <row r="13">
      <c r="A13" s="4" t="inlineStr">
        <is>
          <t>Gain (loss) on derivative instruments</t>
        </is>
      </c>
      <c r="B13" s="5" t="n">
        <v>5946</v>
      </c>
      <c r="C13" s="5" t="n">
        <v>883</v>
      </c>
      <c r="D13" s="5" t="n">
        <v>-100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35" customWidth="1" min="5" max="5"/>
    <col width="27" customWidth="1" min="6" max="6"/>
    <col width="27" customWidth="1" min="7" max="7"/>
    <col width="20" customWidth="1" min="8" max="8"/>
    <col width="14" customWidth="1" min="9" max="9"/>
    <col width="20" customWidth="1" min="10" max="10"/>
    <col width="20" customWidth="1" min="11" max="11"/>
  </cols>
  <sheetData>
    <row r="1">
      <c r="A1" s="1" t="inlineStr">
        <is>
          <t>Unitholders’ Equity - Narrative (Details)</t>
        </is>
      </c>
      <c r="B1" s="2" t="inlineStr">
        <is>
          <t>Sep. 23, 2021USD ($)shares</t>
        </is>
      </c>
      <c r="C1" s="2" t="inlineStr">
        <is>
          <t>Dec. 23, 2020USD ($)shares</t>
        </is>
      </c>
      <c r="D1" s="2" t="inlineStr">
        <is>
          <t>Jun. 30, 2021shares</t>
        </is>
      </c>
      <c r="E1" s="2" t="inlineStr">
        <is>
          <t>Dec. 31, 2021USD ($)directorshares</t>
        </is>
      </c>
      <c r="F1" s="2" t="inlineStr">
        <is>
          <t>Dec. 31, 2020USD ($)shares</t>
        </is>
      </c>
      <c r="G1" s="2" t="inlineStr">
        <is>
          <t>Dec. 31, 2019USD ($)shares</t>
        </is>
      </c>
      <c r="H1" s="2" t="inlineStr">
        <is>
          <t>Feb. 22, 2022shares</t>
        </is>
      </c>
      <c r="I1" s="2" t="inlineStr">
        <is>
          <t>Mar. 31, 2019</t>
        </is>
      </c>
      <c r="J1" s="2" t="inlineStr">
        <is>
          <t>Mar. 28, 2019shares</t>
        </is>
      </c>
      <c r="K1" s="2" t="inlineStr">
        <is>
          <t>Mar. 27, 2019shares</t>
        </is>
      </c>
    </row>
    <row r="2">
      <c r="A2" s="3" t="inlineStr">
        <is>
          <t>Share-based Compensation Arrangement by Share-based Payment Award [Line Items]</t>
        </is>
      </c>
    </row>
    <row r="3">
      <c r="A3" s="4" t="inlineStr">
        <is>
          <t>Common units, shares authorized (in shares)</t>
        </is>
      </c>
      <c r="E3" s="6" t="n">
        <v>500000000</v>
      </c>
      <c r="F3" s="6" t="n">
        <v>500000000</v>
      </c>
      <c r="G3" s="6" t="n">
        <v>500000000</v>
      </c>
    </row>
    <row r="4">
      <c r="A4" s="4" t="inlineStr">
        <is>
          <t>Special units, shares authorized (in shares)</t>
        </is>
      </c>
      <c r="E4" s="6" t="n">
        <v>100</v>
      </c>
    </row>
    <row r="5">
      <c r="A5" s="4" t="inlineStr">
        <is>
          <t>Special units, shares issued (in shares)</t>
        </is>
      </c>
      <c r="E5" s="6" t="n">
        <v>100</v>
      </c>
      <c r="F5" s="6" t="n">
        <v>100</v>
      </c>
    </row>
    <row r="6">
      <c r="A6" s="4" t="inlineStr">
        <is>
          <t>Special units, shares outstanding (in shares)</t>
        </is>
      </c>
      <c r="E6" s="6" t="n">
        <v>100</v>
      </c>
      <c r="F6" s="6" t="n">
        <v>100</v>
      </c>
    </row>
    <row r="7">
      <c r="A7" s="4" t="inlineStr">
        <is>
          <t>Preferred units, shares authorized (in shares)</t>
        </is>
      </c>
      <c r="E7" s="6" t="n">
        <v>100000000</v>
      </c>
      <c r="F7" s="6" t="n">
        <v>100000000</v>
      </c>
    </row>
    <row r="8">
      <c r="A8" s="4" t="inlineStr">
        <is>
          <t>Common units, shares issued (in shares)</t>
        </is>
      </c>
      <c r="E8" s="6" t="n">
        <v>88343762</v>
      </c>
      <c r="F8" s="6" t="n">
        <v>87361929</v>
      </c>
    </row>
    <row r="9">
      <c r="A9" s="4" t="inlineStr">
        <is>
          <t>Common units, shares outstanding (in shares)</t>
        </is>
      </c>
      <c r="E9" s="6" t="n">
        <v>88343762</v>
      </c>
      <c r="F9" s="6" t="n">
        <v>87361929</v>
      </c>
    </row>
    <row r="10">
      <c r="A10" s="4" t="inlineStr">
        <is>
          <t>Preferred units, shares issued (in shares)</t>
        </is>
      </c>
      <c r="E10" s="6" t="n">
        <v>0</v>
      </c>
      <c r="F10" s="6" t="n">
        <v>0</v>
      </c>
    </row>
    <row r="11">
      <c r="A11" s="4" t="inlineStr">
        <is>
          <t>Preferred units, shares outstanding (in shares)</t>
        </is>
      </c>
      <c r="E11" s="6" t="n">
        <v>0</v>
      </c>
      <c r="F11" s="6" t="n">
        <v>0</v>
      </c>
    </row>
    <row r="12">
      <c r="A12" s="4" t="inlineStr">
        <is>
          <t>2014 Independent Director Equity Plan</t>
        </is>
      </c>
    </row>
    <row r="13">
      <c r="A13" s="3" t="inlineStr">
        <is>
          <t>Share-based Compensation Arrangement by Share-based Payment Award [Line Items]</t>
        </is>
      </c>
    </row>
    <row r="14">
      <c r="A14" s="4" t="inlineStr">
        <is>
          <t>Shares available for grant (in shares)</t>
        </is>
      </c>
      <c r="E14" s="6" t="n">
        <v>227832</v>
      </c>
    </row>
    <row r="15">
      <c r="A15" s="4" t="inlineStr">
        <is>
          <t>Fair value of awards granted | $</t>
        </is>
      </c>
      <c r="E15" s="5" t="n">
        <v>350000</v>
      </c>
    </row>
    <row r="16">
      <c r="A16" s="4" t="inlineStr">
        <is>
          <t>2014 Independent Director Equity Plan | Subsequent Event</t>
        </is>
      </c>
    </row>
    <row r="17">
      <c r="A17" s="3" t="inlineStr">
        <is>
          <t>Share-based Compensation Arrangement by Share-based Payment Award [Line Items]</t>
        </is>
      </c>
    </row>
    <row r="18">
      <c r="A18" s="4" t="inlineStr">
        <is>
          <t>Number of shares authorized (in shares)</t>
        </is>
      </c>
      <c r="H18" s="6" t="n">
        <v>2481999</v>
      </c>
    </row>
    <row r="19">
      <c r="A19" s="4" t="inlineStr">
        <is>
          <t>2014 Independent Director Equity Plan | Maximum</t>
        </is>
      </c>
    </row>
    <row r="20">
      <c r="A20" s="3" t="inlineStr">
        <is>
          <t>Share-based Compensation Arrangement by Share-based Payment Award [Line Items]</t>
        </is>
      </c>
    </row>
    <row r="21">
      <c r="A21" s="4" t="inlineStr">
        <is>
          <t>Number of additional shares authorized</t>
        </is>
      </c>
      <c r="E21" s="6" t="n">
        <v>370668</v>
      </c>
    </row>
    <row r="22">
      <c r="A22" s="4" t="inlineStr">
        <is>
          <t>2016 Omnibus Employee Incentive Plan</t>
        </is>
      </c>
    </row>
    <row r="23">
      <c r="A23" s="3" t="inlineStr">
        <is>
          <t>Share-based Compensation Arrangement by Share-based Payment Award [Line Items]</t>
        </is>
      </c>
    </row>
    <row r="24">
      <c r="A24" s="4" t="inlineStr">
        <is>
          <t>Number of shares authorized (in shares)</t>
        </is>
      </c>
      <c r="J24" s="6" t="n">
        <v>1500000</v>
      </c>
      <c r="K24" s="6" t="n">
        <v>500000</v>
      </c>
    </row>
    <row r="25">
      <c r="A25" s="4" t="inlineStr">
        <is>
          <t>2016 Omnibus Employee Incentive Plan | Subsequent Event</t>
        </is>
      </c>
    </row>
    <row r="26">
      <c r="A26" s="3" t="inlineStr">
        <is>
          <t>Share-based Compensation Arrangement by Share-based Payment Award [Line Items]</t>
        </is>
      </c>
    </row>
    <row r="27">
      <c r="A27" s="4" t="inlineStr">
        <is>
          <t>Number of shares authorized (in shares)</t>
        </is>
      </c>
      <c r="H27" s="6" t="n">
        <v>19259340</v>
      </c>
    </row>
    <row r="28">
      <c r="A28" s="4" t="inlineStr">
        <is>
          <t>2019 Long Term Incentive Plan</t>
        </is>
      </c>
    </row>
    <row r="29">
      <c r="A29" s="3" t="inlineStr">
        <is>
          <t>Share-based Compensation Arrangement by Share-based Payment Award [Line Items]</t>
        </is>
      </c>
    </row>
    <row r="30">
      <c r="A30" s="4" t="inlineStr">
        <is>
          <t>Share-based payment award performance period</t>
        </is>
      </c>
      <c r="E30" s="4" t="inlineStr">
        <is>
          <t>3 years</t>
        </is>
      </c>
    </row>
    <row r="31">
      <c r="A31" s="4" t="inlineStr">
        <is>
          <t>Make Whole For Special Dividend, Units | 2014 Independent Director Equity Plan</t>
        </is>
      </c>
    </row>
    <row r="32">
      <c r="A32" s="3" t="inlineStr">
        <is>
          <t>Share-based Compensation Arrangement by Share-based Payment Award [Line Items]</t>
        </is>
      </c>
    </row>
    <row r="33">
      <c r="A33" s="4" t="inlineStr">
        <is>
          <t>Number of additional shares authorized</t>
        </is>
      </c>
      <c r="D33" s="6" t="n">
        <v>70668</v>
      </c>
    </row>
    <row r="34">
      <c r="A34" s="4" t="inlineStr">
        <is>
          <t>Director Share Units | 2014 Independent Director Equity Plan</t>
        </is>
      </c>
    </row>
    <row r="35">
      <c r="A35" s="3" t="inlineStr">
        <is>
          <t>Share-based Compensation Arrangement by Share-based Payment Award [Line Items]</t>
        </is>
      </c>
    </row>
    <row r="36">
      <c r="A36" s="4" t="inlineStr">
        <is>
          <t>Share-based payment arrangement, expense | $</t>
        </is>
      </c>
      <c r="E36" s="5" t="n">
        <v>1300000</v>
      </c>
      <c r="F36" s="5" t="n">
        <v>880000</v>
      </c>
      <c r="G36" s="5" t="n">
        <v>963000</v>
      </c>
    </row>
    <row r="37">
      <c r="A37" s="4" t="inlineStr">
        <is>
          <t>STIP Grants</t>
        </is>
      </c>
    </row>
    <row r="38">
      <c r="A38" s="3" t="inlineStr">
        <is>
          <t>Share-based Compensation Arrangement by Share-based Payment Award [Line Items]</t>
        </is>
      </c>
    </row>
    <row r="39">
      <c r="A39" s="4" t="inlineStr">
        <is>
          <t>Share-based payment arrangement, expense | $</t>
        </is>
      </c>
      <c r="B39" s="5" t="n">
        <v>965000</v>
      </c>
      <c r="C39" s="5" t="n">
        <v>398000</v>
      </c>
    </row>
    <row r="40">
      <c r="A40" s="4" t="inlineStr">
        <is>
          <t>STIP Grants | 2019 Short Term Incentive Plan</t>
        </is>
      </c>
    </row>
    <row r="41">
      <c r="A41" s="3" t="inlineStr">
        <is>
          <t>Share-based Compensation Arrangement by Share-based Payment Award [Line Items]</t>
        </is>
      </c>
    </row>
    <row r="42">
      <c r="A42" s="4" t="inlineStr">
        <is>
          <t>Share-based payment arrangement, expense | $</t>
        </is>
      </c>
      <c r="E42" s="5" t="n">
        <v>2100000</v>
      </c>
      <c r="F42" s="5" t="n">
        <v>1100000</v>
      </c>
      <c r="G42" s="5" t="n">
        <v>0</v>
      </c>
    </row>
    <row r="43">
      <c r="A43" s="4" t="inlineStr">
        <is>
          <t>Percentage of cash component incentive award</t>
        </is>
      </c>
      <c r="I43" s="4" t="inlineStr">
        <is>
          <t>75.00%</t>
        </is>
      </c>
    </row>
    <row r="44">
      <c r="A44" s="4" t="inlineStr">
        <is>
          <t>Percentage of stock component incentive award</t>
        </is>
      </c>
      <c r="I44" s="4" t="inlineStr">
        <is>
          <t>25.00%</t>
        </is>
      </c>
    </row>
    <row r="45">
      <c r="A45" s="4" t="inlineStr">
        <is>
          <t>Share-based payment award performance period</t>
        </is>
      </c>
      <c r="E45" s="4" t="inlineStr">
        <is>
          <t>1 year</t>
        </is>
      </c>
    </row>
    <row r="46">
      <c r="A46" s="4" t="inlineStr">
        <is>
          <t>Award vesting period</t>
        </is>
      </c>
      <c r="E46" s="4" t="inlineStr">
        <is>
          <t>2 years</t>
        </is>
      </c>
    </row>
    <row r="47">
      <c r="A47" s="4" t="inlineStr">
        <is>
          <t>Fair value of awards granted | $</t>
        </is>
      </c>
      <c r="E47" s="5" t="n">
        <v>628000</v>
      </c>
    </row>
    <row r="48">
      <c r="A48" s="4" t="inlineStr">
        <is>
          <t>Period for recognition, cost not yet recognized</t>
        </is>
      </c>
      <c r="E48" s="4" t="inlineStr">
        <is>
          <t>1 year</t>
        </is>
      </c>
    </row>
    <row r="49">
      <c r="A49" s="4" t="inlineStr">
        <is>
          <t>Options, nonvested (in shares)</t>
        </is>
      </c>
      <c r="E49" s="6" t="n">
        <v>251649</v>
      </c>
      <c r="F49" s="6" t="n">
        <v>34627</v>
      </c>
      <c r="G49" s="6" t="n">
        <v>0</v>
      </c>
    </row>
    <row r="50">
      <c r="A50" s="4" t="inlineStr">
        <is>
          <t>Forfeited in period (shares)</t>
        </is>
      </c>
      <c r="E50" s="6" t="n">
        <v>215</v>
      </c>
      <c r="F50" s="6" t="n">
        <v>1468</v>
      </c>
    </row>
    <row r="51">
      <c r="A51" s="4" t="inlineStr">
        <is>
          <t>STIP Grants | 2019 Short Term Incentive Plan | Share-based Payment Arrangement, Tranche Two</t>
        </is>
      </c>
    </row>
    <row r="52">
      <c r="A52" s="3" t="inlineStr">
        <is>
          <t>Share-based Compensation Arrangement by Share-based Payment Award [Line Items]</t>
        </is>
      </c>
    </row>
    <row r="53">
      <c r="A53" s="4" t="inlineStr">
        <is>
          <t>Award vesting rights, percentage</t>
        </is>
      </c>
      <c r="E53" s="4" t="inlineStr">
        <is>
          <t>50.00%</t>
        </is>
      </c>
    </row>
    <row r="54">
      <c r="A54" s="4" t="inlineStr">
        <is>
          <t>STIP Grants | 2019 Short Term Incentive Plan | Share-based Payment Arrangement, Tranche One</t>
        </is>
      </c>
    </row>
    <row r="55">
      <c r="A55" s="3" t="inlineStr">
        <is>
          <t>Share-based Compensation Arrangement by Share-based Payment Award [Line Items]</t>
        </is>
      </c>
    </row>
    <row r="56">
      <c r="A56" s="4" t="inlineStr">
        <is>
          <t>Award vesting rights, percentage</t>
        </is>
      </c>
      <c r="E56" s="4" t="inlineStr">
        <is>
          <t>50.00%</t>
        </is>
      </c>
    </row>
    <row r="57">
      <c r="A57" s="4" t="inlineStr">
        <is>
          <t>LTIP Grants</t>
        </is>
      </c>
    </row>
    <row r="58">
      <c r="A58" s="3" t="inlineStr">
        <is>
          <t>Share-based Compensation Arrangement by Share-based Payment Award [Line Items]</t>
        </is>
      </c>
    </row>
    <row r="59">
      <c r="A59" s="4" t="inlineStr">
        <is>
          <t>Share-based payment arrangement, expense | $</t>
        </is>
      </c>
      <c r="B59" s="5" t="n">
        <v>-1700000</v>
      </c>
      <c r="C59" s="5" t="n">
        <v>-540000</v>
      </c>
      <c r="E59" s="5" t="n">
        <v>5700000</v>
      </c>
      <c r="F59" s="5" t="n">
        <v>2100000</v>
      </c>
      <c r="G59" s="5" t="n">
        <v>911000</v>
      </c>
    </row>
    <row r="60">
      <c r="A60" s="4" t="inlineStr">
        <is>
          <t>Period for recognition, cost not yet recognized</t>
        </is>
      </c>
      <c r="E60" s="4" t="inlineStr">
        <is>
          <t>1 year 4 months 24 days</t>
        </is>
      </c>
    </row>
    <row r="61">
      <c r="A61" s="4" t="inlineStr">
        <is>
          <t>Shares granted in period fair value at target | $</t>
        </is>
      </c>
      <c r="E61" s="5" t="n">
        <v>2900000</v>
      </c>
    </row>
    <row r="62">
      <c r="A62" s="4" t="inlineStr">
        <is>
          <t>Cost not yet recognized, amount | $</t>
        </is>
      </c>
      <c r="E62" s="5" t="n">
        <v>1300000</v>
      </c>
    </row>
    <row r="63">
      <c r="A63" s="4" t="inlineStr">
        <is>
          <t>Forfeited in period (shares)</t>
        </is>
      </c>
      <c r="B63" s="6" t="n">
        <v>85962</v>
      </c>
      <c r="C63" s="6" t="n">
        <v>13549</v>
      </c>
    </row>
    <row r="64">
      <c r="A64" s="4" t="inlineStr">
        <is>
          <t>LTIP Grants | Maximum</t>
        </is>
      </c>
    </row>
    <row r="65">
      <c r="A65" s="3" t="inlineStr">
        <is>
          <t>Share-based Compensation Arrangement by Share-based Payment Award [Line Items]</t>
        </is>
      </c>
    </row>
    <row r="66">
      <c r="A66" s="4" t="inlineStr">
        <is>
          <t>Options, nonvested (in shares)</t>
        </is>
      </c>
      <c r="E66" s="6" t="n">
        <v>1846051</v>
      </c>
    </row>
    <row r="67">
      <c r="A67" s="4" t="inlineStr">
        <is>
          <t>LTIP Grants | Minimum</t>
        </is>
      </c>
    </row>
    <row r="68">
      <c r="A68" s="3" t="inlineStr">
        <is>
          <t>Share-based Compensation Arrangement by Share-based Payment Award [Line Items]</t>
        </is>
      </c>
    </row>
    <row r="69">
      <c r="A69" s="4" t="inlineStr">
        <is>
          <t>Options, nonvested (in shares)</t>
        </is>
      </c>
      <c r="E69" s="6" t="n">
        <v>0</v>
      </c>
    </row>
    <row r="70">
      <c r="A70" s="4" t="inlineStr">
        <is>
          <t>LTIP Grants | 2019 Long Term Incentive Plan</t>
        </is>
      </c>
    </row>
    <row r="71">
      <c r="A71" s="3" t="inlineStr">
        <is>
          <t>Share-based Compensation Arrangement by Share-based Payment Award [Line Items]</t>
        </is>
      </c>
    </row>
    <row r="72">
      <c r="A72" s="4" t="inlineStr">
        <is>
          <t>Options, nonvested (in shares)</t>
        </is>
      </c>
      <c r="E72" s="6" t="n">
        <v>1054886</v>
      </c>
      <c r="F72" s="6" t="n">
        <v>71521</v>
      </c>
      <c r="G72" s="6" t="n">
        <v>125194</v>
      </c>
    </row>
    <row r="73">
      <c r="A73" s="4" t="inlineStr">
        <is>
          <t>Forfeited in period (shares)</t>
        </is>
      </c>
      <c r="E73" s="6" t="n">
        <v>86384</v>
      </c>
      <c r="F73" s="6" t="n">
        <v>18965</v>
      </c>
    </row>
    <row r="74">
      <c r="A74" s="4" t="inlineStr">
        <is>
          <t>Special RSU Grants | 2019 Short Term Incentive Plan</t>
        </is>
      </c>
    </row>
    <row r="75">
      <c r="A75" s="3" t="inlineStr">
        <is>
          <t>Share-based Compensation Arrangement by Share-based Payment Award [Line Items]</t>
        </is>
      </c>
    </row>
    <row r="76">
      <c r="A76" s="4" t="inlineStr">
        <is>
          <t>Share-based payment arrangement, expense | $</t>
        </is>
      </c>
      <c r="E76" s="5" t="n">
        <v>200000</v>
      </c>
      <c r="F76" s="5" t="n">
        <v>152000</v>
      </c>
      <c r="G76" s="5" t="n">
        <v>0</v>
      </c>
    </row>
    <row r="77">
      <c r="A77" s="4" t="inlineStr">
        <is>
          <t>Options, nonvested (in shares)</t>
        </is>
      </c>
      <c r="E77" s="6" t="n">
        <v>0</v>
      </c>
      <c r="F77" s="6" t="n">
        <v>4967</v>
      </c>
      <c r="G77" s="6" t="n">
        <v>6067</v>
      </c>
    </row>
    <row r="78">
      <c r="A78" s="4" t="inlineStr">
        <is>
          <t>Management | Special Units</t>
        </is>
      </c>
    </row>
    <row r="79">
      <c r="A79" s="3" t="inlineStr">
        <is>
          <t>Share-based Compensation Arrangement by Share-based Payment Award [Line Items]</t>
        </is>
      </c>
    </row>
    <row r="80">
      <c r="A80" s="4" t="inlineStr">
        <is>
          <t>Right to appoint number of directors | director</t>
        </is>
      </c>
      <c r="E80"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t>
        </is>
      </c>
      <c r="C4" s="5" t="n">
        <v>2684059</v>
      </c>
      <c r="D4" s="5" t="n">
        <v>-927724</v>
      </c>
      <c r="E4" s="5" t="n">
        <v>153153</v>
      </c>
    </row>
    <row r="5">
      <c r="A5" s="3" t="inlineStr">
        <is>
          <t>Other comprehensive income (loss), net of taxes:</t>
        </is>
      </c>
    </row>
    <row r="6">
      <c r="A6" s="4" t="inlineStr">
        <is>
          <t>Change in post-retirement benefit plans</t>
        </is>
      </c>
      <c r="B6" s="4" t="inlineStr">
        <is>
          <t>[1]</t>
        </is>
      </c>
      <c r="C6" s="6" t="n">
        <v>1075</v>
      </c>
      <c r="D6" s="6" t="n">
        <v>-15723</v>
      </c>
      <c r="E6" s="6" t="n">
        <v>-8533</v>
      </c>
    </row>
    <row r="7">
      <c r="A7" s="4" t="inlineStr">
        <is>
          <t>Translation adjustment</t>
        </is>
      </c>
      <c r="B7" s="4" t="inlineStr">
        <is>
          <t>[2]</t>
        </is>
      </c>
      <c r="C7" s="6" t="n">
        <v>0</v>
      </c>
      <c r="D7" s="6" t="n">
        <v>1141</v>
      </c>
      <c r="E7" s="6" t="n">
        <v>1932</v>
      </c>
    </row>
    <row r="8">
      <c r="A8" s="4" t="inlineStr">
        <is>
          <t>Reclassification to net income (loss) due to sale of business</t>
        </is>
      </c>
      <c r="B8" s="4" t="inlineStr">
        <is>
          <t>[3]</t>
        </is>
      </c>
      <c r="C8" s="6" t="n">
        <v>-6</v>
      </c>
      <c r="D8" s="6" t="n">
        <v>45279</v>
      </c>
      <c r="E8" s="6" t="n">
        <v>0</v>
      </c>
    </row>
    <row r="9">
      <c r="A9" s="4" t="inlineStr">
        <is>
          <t>Other comprehensive income (loss)</t>
        </is>
      </c>
      <c r="C9" s="6" t="n">
        <v>1069</v>
      </c>
      <c r="D9" s="6" t="n">
        <v>30697</v>
      </c>
      <c r="E9" s="6" t="n">
        <v>-6601</v>
      </c>
    </row>
    <row r="10">
      <c r="A10" s="4" t="inlineStr">
        <is>
          <t>Comprehensive income (loss)</t>
        </is>
      </c>
      <c r="C10" s="6" t="n">
        <v>2685128</v>
      </c>
      <c r="D10" s="6" t="n">
        <v>-897027</v>
      </c>
      <c r="E10" s="6" t="n">
        <v>146552</v>
      </c>
    </row>
    <row r="11">
      <c r="A11" s="4" t="inlineStr">
        <is>
          <t>Less: comprehensive income (loss) attributable to noncontrolling interests</t>
        </is>
      </c>
      <c r="C11" s="6" t="n">
        <v>191</v>
      </c>
      <c r="D11" s="6" t="n">
        <v>137</v>
      </c>
      <c r="E11" s="6" t="n">
        <v>-3355</v>
      </c>
    </row>
    <row r="12">
      <c r="A12" s="4" t="inlineStr">
        <is>
          <t>Comprehensive income (loss) attributable to MIH</t>
        </is>
      </c>
      <c r="C12" s="5" t="n">
        <v>2684937</v>
      </c>
      <c r="D12" s="5" t="n">
        <v>-897164</v>
      </c>
      <c r="E12" s="5" t="n">
        <v>149907</v>
      </c>
    </row>
    <row r="13"/>
    <row r="14">
      <c r="A14" s="4" t="inlineStr">
        <is>
          <t>[1]</t>
        </is>
      </c>
      <c r="B14" s="4" t="inlineStr">
        <is>
          <t>Change in post-retirement benefit plans is presented net of tax benefit of $375,000, $6.1 million, and $3.4 million in 2021, 2020, and 2019, respectively.  See Note 11, “Unitholders’ Equity”, for further discussions.</t>
        </is>
      </c>
    </row>
    <row r="15">
      <c r="A15" s="4" t="inlineStr">
        <is>
          <t>[2]</t>
        </is>
      </c>
      <c r="B15" s="4" t="inlineStr">
        <is>
          <t>Translation adjustment is presented net of tax expense of $444,000 and $751,000 in 2020 and 2019, respectively. See Note 11, “Unitholders’ Equity”, for further discussions.</t>
        </is>
      </c>
    </row>
    <row r="16">
      <c r="A16" s="4" t="inlineStr">
        <is>
          <t>[3]</t>
        </is>
      </c>
      <c r="B16" s="4" t="inlineStr">
        <is>
          <t>Reclassified to discontinued operations in the consolidated statement of operations in connection with the AA transaction in 2021 and the IMTT Transaction in 2020. See Note 4, "Discontinued Operations and Dispositions", for further discussions.</t>
        </is>
      </c>
    </row>
  </sheetData>
  <mergeCells count="6">
    <mergeCell ref="A1:B2"/>
    <mergeCell ref="C1:E1"/>
    <mergeCell ref="A13:D13"/>
    <mergeCell ref="B14:D14"/>
    <mergeCell ref="B15:D15"/>
    <mergeCell ref="B16:D1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itholders’ Equity - Schedule of Dividends (Details) - $ / shares</t>
        </is>
      </c>
      <c r="B1" s="2" t="inlineStr">
        <is>
          <t>Sep. 23, 2021</t>
        </is>
      </c>
      <c r="C1" s="2" t="inlineStr">
        <is>
          <t>Dec. 23, 2020</t>
        </is>
      </c>
      <c r="D1" s="2" t="inlineStr">
        <is>
          <t>Feb. 14, 2020</t>
        </is>
      </c>
      <c r="E1" s="2" t="inlineStr">
        <is>
          <t>Oct. 29, 2019</t>
        </is>
      </c>
      <c r="F1" s="2" t="inlineStr">
        <is>
          <t>Jul. 30, 2019</t>
        </is>
      </c>
      <c r="G1" s="2" t="inlineStr">
        <is>
          <t>Apr. 29, 2019</t>
        </is>
      </c>
      <c r="H1" s="2" t="inlineStr">
        <is>
          <t>Feb. 14, 2019</t>
        </is>
      </c>
    </row>
    <row r="2">
      <c r="A2" s="3" t="inlineStr">
        <is>
          <t>Equity [Abstract]</t>
        </is>
      </c>
    </row>
    <row r="3">
      <c r="A3" s="4" t="inlineStr">
        <is>
          <t>Dividends per share (in dollars per share)</t>
        </is>
      </c>
      <c r="B3" s="9" t="n">
        <v>37.386817</v>
      </c>
      <c r="C3" s="5" t="n">
        <v>11</v>
      </c>
      <c r="D3" s="5" t="n">
        <v>1</v>
      </c>
      <c r="E3" s="5" t="n">
        <v>1</v>
      </c>
      <c r="F3" s="5" t="n">
        <v>1</v>
      </c>
      <c r="G3" s="5" t="n">
        <v>1</v>
      </c>
      <c r="H3"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s>
  <sheetData>
    <row r="1">
      <c r="A1" s="1" t="inlineStr">
        <is>
          <t>Unitholders’ Equity - Schedule of Stock Issued to Board of Directors (Details) - 2014 Independent Director Equity Plan - $ / shares</t>
        </is>
      </c>
      <c r="B1" s="2" t="inlineStr">
        <is>
          <t>May 19, 2021</t>
        </is>
      </c>
      <c r="C1" s="2" t="inlineStr">
        <is>
          <t>Mar. 09, 2021</t>
        </is>
      </c>
      <c r="D1" s="2" t="inlineStr">
        <is>
          <t>May 14, 2020</t>
        </is>
      </c>
      <c r="E1" s="2" t="inlineStr">
        <is>
          <t>May 15, 2019</t>
        </is>
      </c>
    </row>
    <row r="2">
      <c r="A2" s="4" t="inlineStr">
        <is>
          <t>Range Three</t>
        </is>
      </c>
    </row>
    <row r="3">
      <c r="A3" s="3" t="inlineStr">
        <is>
          <t>Share-based Goods and Nonemployee Services Transaction [Line Items]</t>
        </is>
      </c>
    </row>
    <row r="4">
      <c r="A4" s="4" t="inlineStr">
        <is>
          <t>Units Granted (in shares)</t>
        </is>
      </c>
      <c r="E4" s="6" t="n">
        <v>21390</v>
      </c>
    </row>
    <row r="5">
      <c r="A5" s="4" t="inlineStr">
        <is>
          <t>Price of Stock Units Granted (in dollars per share)</t>
        </is>
      </c>
      <c r="E5" s="7" t="n">
        <v>42.01</v>
      </c>
    </row>
    <row r="6">
      <c r="A6" s="4" t="inlineStr">
        <is>
          <t>Range Four</t>
        </is>
      </c>
    </row>
    <row r="7">
      <c r="A7" s="3" t="inlineStr">
        <is>
          <t>Share-based Goods and Nonemployee Services Transaction [Line Items]</t>
        </is>
      </c>
    </row>
    <row r="8">
      <c r="A8" s="4" t="inlineStr">
        <is>
          <t>Units Granted (in shares)</t>
        </is>
      </c>
      <c r="D8" s="6" t="n">
        <v>32112</v>
      </c>
    </row>
    <row r="9">
      <c r="A9" s="4" t="inlineStr">
        <is>
          <t>Price of Stock Units Granted (in dollars per share)</t>
        </is>
      </c>
      <c r="D9" s="7" t="n">
        <v>27.43</v>
      </c>
    </row>
    <row r="10">
      <c r="A10" s="4" t="inlineStr">
        <is>
          <t>Range Five</t>
        </is>
      </c>
    </row>
    <row r="11">
      <c r="A11" s="3" t="inlineStr">
        <is>
          <t>Share-based Goods and Nonemployee Services Transaction [Line Items]</t>
        </is>
      </c>
    </row>
    <row r="12">
      <c r="A12" s="4" t="inlineStr">
        <is>
          <t>Units Granted (in shares)</t>
        </is>
      </c>
      <c r="C12" s="6" t="n">
        <v>12024</v>
      </c>
    </row>
    <row r="13">
      <c r="A13" s="4" t="inlineStr">
        <is>
          <t>Price of Stock Units Granted (in dollars per share)</t>
        </is>
      </c>
      <c r="C13" s="7" t="n">
        <v>30.48</v>
      </c>
    </row>
    <row r="14">
      <c r="A14" s="4" t="inlineStr">
        <is>
          <t>Range Six</t>
        </is>
      </c>
    </row>
    <row r="15">
      <c r="A15" s="3" t="inlineStr">
        <is>
          <t>Share-based Goods and Nonemployee Services Transaction [Line Items]</t>
        </is>
      </c>
    </row>
    <row r="16">
      <c r="A16" s="4" t="inlineStr">
        <is>
          <t>Units Granted (in shares)</t>
        </is>
      </c>
      <c r="B16" s="6" t="n">
        <v>25974</v>
      </c>
    </row>
    <row r="17">
      <c r="A17" s="4" t="inlineStr">
        <is>
          <t>Price of Stock Units Granted (in dollars per share)</t>
        </is>
      </c>
      <c r="B17" s="7" t="n">
        <v>3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itholders’ Equity - Schedule of Unvested Stock Unit (Details) - $ / shares</t>
        </is>
      </c>
      <c r="B1" s="2" t="inlineStr">
        <is>
          <t>Sep. 23, 2021</t>
        </is>
      </c>
      <c r="C1" s="2" t="inlineStr">
        <is>
          <t>Dec. 23, 2020</t>
        </is>
      </c>
      <c r="D1" s="2" t="inlineStr">
        <is>
          <t>Jan. 31, 2021</t>
        </is>
      </c>
      <c r="E1" s="2" t="inlineStr">
        <is>
          <t>Dec. 31, 2021</t>
        </is>
      </c>
      <c r="F1" s="2" t="inlineStr">
        <is>
          <t>Mar. 31, 2021</t>
        </is>
      </c>
      <c r="G1" s="2" t="inlineStr">
        <is>
          <t>Dec. 31, 2021</t>
        </is>
      </c>
      <c r="H1" s="2" t="inlineStr">
        <is>
          <t>Dec. 31, 2020</t>
        </is>
      </c>
    </row>
    <row r="2">
      <c r="A2" s="4" t="inlineStr">
        <is>
          <t>STIP Grants | 2019 Short Term Incentive Plan</t>
        </is>
      </c>
    </row>
    <row r="3">
      <c r="A3" s="3" t="inlineStr">
        <is>
          <t>Number of Units</t>
        </is>
      </c>
    </row>
    <row r="4">
      <c r="A4" s="4" t="inlineStr">
        <is>
          <t>Unvested beginning balance (in shares)</t>
        </is>
      </c>
      <c r="D4" s="6" t="n">
        <v>34627</v>
      </c>
      <c r="F4" s="6" t="n">
        <v>34627</v>
      </c>
      <c r="G4" s="6" t="n">
        <v>34627</v>
      </c>
      <c r="H4" s="6" t="n">
        <v>0</v>
      </c>
    </row>
    <row r="5">
      <c r="A5" s="4" t="inlineStr">
        <is>
          <t>Granted (in shares)</t>
        </is>
      </c>
      <c r="G5" s="6" t="n">
        <v>286013</v>
      </c>
      <c r="H5" s="6" t="n">
        <v>55661</v>
      </c>
    </row>
    <row r="6">
      <c r="A6" s="4" t="inlineStr">
        <is>
          <t>Forfeited (in shares)</t>
        </is>
      </c>
      <c r="G6" s="6" t="n">
        <v>-215</v>
      </c>
      <c r="H6" s="6" t="n">
        <v>-1468</v>
      </c>
    </row>
    <row r="7">
      <c r="A7" s="4" t="inlineStr">
        <is>
          <t>Vested (in shares)</t>
        </is>
      </c>
      <c r="G7" s="6" t="n">
        <v>-68776</v>
      </c>
      <c r="H7" s="6" t="n">
        <v>-19566</v>
      </c>
    </row>
    <row r="8">
      <c r="A8" s="4" t="inlineStr">
        <is>
          <t>Unvested ending balance (in shares)</t>
        </is>
      </c>
      <c r="E8" s="6" t="n">
        <v>251649</v>
      </c>
      <c r="G8" s="6" t="n">
        <v>251649</v>
      </c>
      <c r="H8" s="6" t="n">
        <v>34627</v>
      </c>
    </row>
    <row r="9">
      <c r="A9" s="3" t="inlineStr">
        <is>
          <t>Weighted Average Grant-Date Fair Value</t>
        </is>
      </c>
    </row>
    <row r="10">
      <c r="A10" s="4" t="inlineStr">
        <is>
          <t>Unvested beginning balance (in dollars per share)</t>
        </is>
      </c>
      <c r="D10" s="7" t="n">
        <v>24.5</v>
      </c>
      <c r="F10" s="7" t="n">
        <v>24.5</v>
      </c>
      <c r="G10" s="7" t="n">
        <v>24.5</v>
      </c>
      <c r="H10" s="5" t="n">
        <v>0</v>
      </c>
    </row>
    <row r="11">
      <c r="A11" s="4" t="inlineStr">
        <is>
          <t>Granted (in dollars per share)</t>
        </is>
      </c>
      <c r="G11" s="8" t="n">
        <v>4.89</v>
      </c>
      <c r="H11" s="8" t="n">
        <v>24.5</v>
      </c>
    </row>
    <row r="12">
      <c r="A12" s="4" t="inlineStr">
        <is>
          <t>Forfeited (in dollars per share)</t>
        </is>
      </c>
      <c r="G12" s="8" t="n">
        <v>24.92</v>
      </c>
      <c r="H12" s="8" t="n">
        <v>24.5</v>
      </c>
    </row>
    <row r="13">
      <c r="A13" s="4" t="inlineStr">
        <is>
          <t>Vested (in dollars per share)</t>
        </is>
      </c>
      <c r="G13" s="8" t="n">
        <v>31.03</v>
      </c>
      <c r="H13" s="8" t="n">
        <v>32.57</v>
      </c>
    </row>
    <row r="14">
      <c r="A14" s="4" t="inlineStr">
        <is>
          <t>Unvested ending balance (in dollars per share)</t>
        </is>
      </c>
      <c r="E14" s="7" t="n">
        <v>2.49</v>
      </c>
      <c r="G14" s="7" t="n">
        <v>2.49</v>
      </c>
      <c r="H14" s="7" t="n">
        <v>24.5</v>
      </c>
    </row>
    <row r="15">
      <c r="A15" s="4" t="inlineStr">
        <is>
          <t>Make Whole Grant For Special Dividend, STIP Grants | 2019 Short Term Incentive Plan</t>
        </is>
      </c>
    </row>
    <row r="16">
      <c r="A16" s="3" t="inlineStr">
        <is>
          <t>Number of Units</t>
        </is>
      </c>
    </row>
    <row r="17">
      <c r="A17" s="4" t="inlineStr">
        <is>
          <t>Granted (in shares)</t>
        </is>
      </c>
      <c r="F17" s="6" t="n">
        <v>12614</v>
      </c>
    </row>
    <row r="18">
      <c r="A18" s="4" t="inlineStr">
        <is>
          <t>Make Whole Grant Related To Atlantic Aviation Transaction, STIP Grants | 2019 Short Term Incentive Plan</t>
        </is>
      </c>
    </row>
    <row r="19">
      <c r="A19" s="3" t="inlineStr">
        <is>
          <t>Number of Units</t>
        </is>
      </c>
    </row>
    <row r="20">
      <c r="A20" s="4" t="inlineStr">
        <is>
          <t>Granted (in shares)</t>
        </is>
      </c>
      <c r="E20" s="6" t="n">
        <v>228943</v>
      </c>
    </row>
    <row r="21">
      <c r="A21" s="4" t="inlineStr">
        <is>
          <t>Special RSU Grants | 2019 Short Term Incentive Plan</t>
        </is>
      </c>
    </row>
    <row r="22">
      <c r="A22" s="3" t="inlineStr">
        <is>
          <t>Number of Units</t>
        </is>
      </c>
    </row>
    <row r="23">
      <c r="A23" s="4" t="inlineStr">
        <is>
          <t>Unvested beginning balance (in shares)</t>
        </is>
      </c>
      <c r="D23" s="6" t="n">
        <v>4967</v>
      </c>
      <c r="F23" s="6" t="n">
        <v>4967</v>
      </c>
      <c r="G23" s="6" t="n">
        <v>4967</v>
      </c>
      <c r="H23" s="6" t="n">
        <v>6067</v>
      </c>
    </row>
    <row r="24">
      <c r="A24" s="4" t="inlineStr">
        <is>
          <t>Granted (in shares)</t>
        </is>
      </c>
      <c r="G24" s="6" t="n">
        <v>1860</v>
      </c>
      <c r="H24" s="6" t="n">
        <v>4602</v>
      </c>
    </row>
    <row r="25">
      <c r="A25" s="4" t="inlineStr">
        <is>
          <t>Vested (in shares)</t>
        </is>
      </c>
      <c r="G25" s="6" t="n">
        <v>-6827</v>
      </c>
      <c r="H25" s="6" t="n">
        <v>-5702</v>
      </c>
    </row>
    <row r="26">
      <c r="A26" s="4" t="inlineStr">
        <is>
          <t>Unvested ending balance (in shares)</t>
        </is>
      </c>
      <c r="E26" s="6" t="n">
        <v>0</v>
      </c>
      <c r="G26" s="6" t="n">
        <v>0</v>
      </c>
      <c r="H26" s="6" t="n">
        <v>4967</v>
      </c>
    </row>
    <row r="27">
      <c r="A27" s="3" t="inlineStr">
        <is>
          <t>Weighted Average Grant-Date Fair Value</t>
        </is>
      </c>
    </row>
    <row r="28">
      <c r="A28" s="4" t="inlineStr">
        <is>
          <t>Unvested beginning balance (in dollars per share)</t>
        </is>
      </c>
      <c r="D28" s="7" t="n">
        <v>40.3</v>
      </c>
      <c r="F28" s="7" t="n">
        <v>40.3</v>
      </c>
      <c r="G28" s="7" t="n">
        <v>40.3</v>
      </c>
      <c r="H28" s="7" t="n">
        <v>40.3</v>
      </c>
    </row>
    <row r="29">
      <c r="A29" s="4" t="inlineStr">
        <is>
          <t>Granted (in dollars per share)</t>
        </is>
      </c>
      <c r="G29" s="6" t="n">
        <v>0</v>
      </c>
      <c r="H29" s="8" t="n">
        <v>23.5</v>
      </c>
    </row>
    <row r="30">
      <c r="A30" s="4" t="inlineStr">
        <is>
          <t>Vested (in dollars per share)</t>
        </is>
      </c>
      <c r="G30" s="8" t="n">
        <v>29.32</v>
      </c>
      <c r="H30" s="8" t="n">
        <v>26.74</v>
      </c>
    </row>
    <row r="31">
      <c r="A31" s="4" t="inlineStr">
        <is>
          <t>Unvested ending balance (in dollars per share)</t>
        </is>
      </c>
      <c r="E31" s="5" t="n">
        <v>0</v>
      </c>
      <c r="G31" s="5" t="n">
        <v>0</v>
      </c>
      <c r="H31" s="7" t="n">
        <v>40.3</v>
      </c>
    </row>
    <row r="32">
      <c r="A32" s="4" t="inlineStr">
        <is>
          <t>Make Whole Grant For Special Dividend, Special RSU Grants | 2019 Short Term Incentive Plan</t>
        </is>
      </c>
    </row>
    <row r="33">
      <c r="A33" s="3" t="inlineStr">
        <is>
          <t>Number of Units</t>
        </is>
      </c>
    </row>
    <row r="34">
      <c r="A34" s="4" t="inlineStr">
        <is>
          <t>Granted (in shares)</t>
        </is>
      </c>
      <c r="F34" s="6" t="n">
        <v>1860</v>
      </c>
    </row>
    <row r="35">
      <c r="A35" s="4" t="inlineStr">
        <is>
          <t>LTIP Grants</t>
        </is>
      </c>
    </row>
    <row r="36">
      <c r="A36" s="3" t="inlineStr">
        <is>
          <t>Number of Units</t>
        </is>
      </c>
    </row>
    <row r="37">
      <c r="A37" s="4" t="inlineStr">
        <is>
          <t>Forfeited (in shares)</t>
        </is>
      </c>
      <c r="B37" s="6" t="n">
        <v>-85962</v>
      </c>
      <c r="C37" s="6" t="n">
        <v>-13549</v>
      </c>
    </row>
    <row r="38">
      <c r="A38" s="4" t="inlineStr">
        <is>
          <t>LTIP Grants | 2019 Long Term Incentive Plan</t>
        </is>
      </c>
    </row>
    <row r="39">
      <c r="A39" s="3" t="inlineStr">
        <is>
          <t>Number of Units</t>
        </is>
      </c>
    </row>
    <row r="40">
      <c r="A40" s="4" t="inlineStr">
        <is>
          <t>Unvested beginning balance (in shares)</t>
        </is>
      </c>
      <c r="D40" s="6" t="n">
        <v>71521</v>
      </c>
      <c r="F40" s="6" t="n">
        <v>71521</v>
      </c>
      <c r="G40" s="6" t="n">
        <v>71521</v>
      </c>
      <c r="H40" s="6" t="n">
        <v>125194</v>
      </c>
    </row>
    <row r="41">
      <c r="A41" s="4" t="inlineStr">
        <is>
          <t>Granted (in shares)</t>
        </is>
      </c>
      <c r="G41" s="6" t="n">
        <v>1205242</v>
      </c>
    </row>
    <row r="42">
      <c r="A42" s="4" t="inlineStr">
        <is>
          <t>Forfeited (in shares)</t>
        </is>
      </c>
      <c r="G42" s="6" t="n">
        <v>-86384</v>
      </c>
      <c r="H42" s="6" t="n">
        <v>-18965</v>
      </c>
    </row>
    <row r="43">
      <c r="A43" s="4" t="inlineStr">
        <is>
          <t>Vested (in shares)</t>
        </is>
      </c>
      <c r="G43" s="6" t="n">
        <v>-135493</v>
      </c>
      <c r="H43" s="6" t="n">
        <v>-34708</v>
      </c>
    </row>
    <row r="44">
      <c r="A44" s="4" t="inlineStr">
        <is>
          <t>Unvested ending balance (in shares)</t>
        </is>
      </c>
      <c r="E44" s="6" t="n">
        <v>1054886</v>
      </c>
      <c r="G44" s="6" t="n">
        <v>1054886</v>
      </c>
      <c r="H44" s="6" t="n">
        <v>71521</v>
      </c>
    </row>
    <row r="45">
      <c r="A45" s="3" t="inlineStr">
        <is>
          <t>Weighted Average Grant-Date Fair Value</t>
        </is>
      </c>
    </row>
    <row r="46">
      <c r="A46" s="4" t="inlineStr">
        <is>
          <t>Unvested beginning balance (in dollars per share)</t>
        </is>
      </c>
      <c r="D46" s="7" t="n">
        <v>39.47</v>
      </c>
      <c r="F46" s="7" t="n">
        <v>39.47</v>
      </c>
      <c r="G46" s="7" t="n">
        <v>39.47</v>
      </c>
      <c r="H46" s="7" t="n">
        <v>39.62</v>
      </c>
    </row>
    <row r="47">
      <c r="A47" s="4" t="inlineStr">
        <is>
          <t>Granted (in dollars per share)</t>
        </is>
      </c>
      <c r="G47" s="8" t="n">
        <v>5.73</v>
      </c>
    </row>
    <row r="48">
      <c r="A48" s="4" t="inlineStr">
        <is>
          <t>Forfeited (in dollars per share)</t>
        </is>
      </c>
      <c r="G48" s="8" t="n">
        <v>31.39</v>
      </c>
      <c r="H48" s="8" t="n">
        <v>39.7</v>
      </c>
    </row>
    <row r="49">
      <c r="A49" s="4" t="inlineStr">
        <is>
          <t>Vested (in dollars per share)</t>
        </is>
      </c>
      <c r="G49" s="8" t="n">
        <v>37.93</v>
      </c>
      <c r="H49" s="8" t="n">
        <v>39.88</v>
      </c>
    </row>
    <row r="50">
      <c r="A50" s="4" t="inlineStr">
        <is>
          <t>Unvested ending balance (in dollars per share)</t>
        </is>
      </c>
      <c r="E50" s="7" t="n">
        <v>2.76</v>
      </c>
      <c r="G50" s="7" t="n">
        <v>2.76</v>
      </c>
      <c r="H50" s="7" t="n">
        <v>39.47</v>
      </c>
    </row>
    <row r="51">
      <c r="A51" s="4" t="inlineStr">
        <is>
          <t>Make Whole Grant For Special Dividend, LTIP Grants | 2019 Long Term Incentive Plan</t>
        </is>
      </c>
    </row>
    <row r="52">
      <c r="A52" s="3" t="inlineStr">
        <is>
          <t>Number of Units</t>
        </is>
      </c>
    </row>
    <row r="53">
      <c r="A53" s="4" t="inlineStr">
        <is>
          <t>Granted (in shares)</t>
        </is>
      </c>
      <c r="D53" s="6" t="n">
        <v>26004</v>
      </c>
    </row>
    <row r="54">
      <c r="A54" s="4" t="inlineStr">
        <is>
          <t>Make Whole Grant Related To Atlantic Aviation Transaction, LTIP Grants | 2019 Long Term Incentive Plan</t>
        </is>
      </c>
    </row>
    <row r="55">
      <c r="A55" s="3" t="inlineStr">
        <is>
          <t>Number of Units</t>
        </is>
      </c>
    </row>
    <row r="56">
      <c r="A56" s="4" t="inlineStr">
        <is>
          <t>Granted (in shares)</t>
        </is>
      </c>
      <c r="E56" s="6" t="n">
        <v>959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Unitholders' Equity - Schedule of Accumulated Other Comprehensive Loss (Details) - USD ($) $ in Thousands</t>
        </is>
      </c>
      <c r="C1" s="2" t="inlineStr">
        <is>
          <t>12 Months Ended</t>
        </is>
      </c>
    </row>
    <row r="2">
      <c r="C2" s="2" t="inlineStr">
        <is>
          <t>Dec. 31, 2021</t>
        </is>
      </c>
      <c r="D2" s="2" t="inlineStr">
        <is>
          <t>Dec. 31, 2020</t>
        </is>
      </c>
      <c r="E2" s="2" t="inlineStr">
        <is>
          <t>Dec. 31, 2019</t>
        </is>
      </c>
    </row>
    <row r="3">
      <c r="A3" s="3" t="inlineStr">
        <is>
          <t>AOCI Attributable to Parent, Net of Tax [Roll Forward]</t>
        </is>
      </c>
    </row>
    <row r="4">
      <c r="A4" s="4" t="inlineStr">
        <is>
          <t>Change in post retirement benefit plans</t>
        </is>
      </c>
      <c r="B4" s="4" t="inlineStr">
        <is>
          <t>[1]</t>
        </is>
      </c>
      <c r="C4" s="5" t="n">
        <v>1075</v>
      </c>
      <c r="D4" s="5" t="n">
        <v>-15723</v>
      </c>
      <c r="E4" s="5" t="n">
        <v>-8533</v>
      </c>
    </row>
    <row r="5">
      <c r="A5" s="4" t="inlineStr">
        <is>
          <t>Translation adjustment</t>
        </is>
      </c>
      <c r="B5" s="4" t="inlineStr">
        <is>
          <t>[2]</t>
        </is>
      </c>
      <c r="C5" s="6" t="n">
        <v>0</v>
      </c>
      <c r="D5" s="6" t="n">
        <v>1141</v>
      </c>
      <c r="E5" s="6" t="n">
        <v>1932</v>
      </c>
    </row>
    <row r="6">
      <c r="A6" s="4" t="inlineStr">
        <is>
          <t>Reclassification to net income (loss) due to sale of business</t>
        </is>
      </c>
      <c r="B6" s="4" t="inlineStr">
        <is>
          <t>[3]</t>
        </is>
      </c>
      <c r="C6" s="6" t="n">
        <v>-6</v>
      </c>
      <c r="D6" s="6" t="n">
        <v>45279</v>
      </c>
      <c r="E6" s="6" t="n">
        <v>0</v>
      </c>
    </row>
    <row r="7">
      <c r="A7" s="4" t="inlineStr">
        <is>
          <t>Other comprehensive income (loss), tax benefit</t>
        </is>
      </c>
      <c r="C7" s="6" t="n">
        <v>375</v>
      </c>
      <c r="D7" s="6" t="n">
        <v>6100</v>
      </c>
      <c r="E7" s="6" t="n">
        <v>3400</v>
      </c>
    </row>
    <row r="8">
      <c r="A8" s="4" t="inlineStr">
        <is>
          <t>Translation adjustment, tax expense</t>
        </is>
      </c>
      <c r="D8" s="6" t="n">
        <v>444</v>
      </c>
      <c r="E8" s="6" t="n">
        <v>751</v>
      </c>
    </row>
    <row r="9">
      <c r="A9" s="4" t="inlineStr">
        <is>
          <t>Total Unitholders’ Accumulated Other Comprehensive Loss, net of taxes</t>
        </is>
      </c>
    </row>
    <row r="10">
      <c r="A10" s="3" t="inlineStr">
        <is>
          <t>AOCI Attributable to Parent, Net of Tax [Roll Forward]</t>
        </is>
      </c>
    </row>
    <row r="11">
      <c r="A11" s="4" t="inlineStr">
        <is>
          <t>Balance</t>
        </is>
      </c>
      <c r="C11" s="6" t="n">
        <v>-6175</v>
      </c>
      <c r="D11" s="6" t="n">
        <v>-36872</v>
      </c>
      <c r="E11" s="6" t="n">
        <v>-30271</v>
      </c>
    </row>
    <row r="12">
      <c r="A12" s="4" t="inlineStr">
        <is>
          <t>Balance</t>
        </is>
      </c>
      <c r="C12" s="6" t="n">
        <v>-5106</v>
      </c>
      <c r="D12" s="6" t="n">
        <v>-6175</v>
      </c>
      <c r="E12" s="6" t="n">
        <v>-36872</v>
      </c>
    </row>
    <row r="13">
      <c r="A13" s="4" t="inlineStr">
        <is>
          <t>Post-Retirement Benefit Plans, net of taxes</t>
        </is>
      </c>
    </row>
    <row r="14">
      <c r="A14" s="3" t="inlineStr">
        <is>
          <t>AOCI Attributable to Parent, Net of Tax [Roll Forward]</t>
        </is>
      </c>
    </row>
    <row r="15">
      <c r="A15" s="4" t="inlineStr">
        <is>
          <t>Balance</t>
        </is>
      </c>
      <c r="C15" s="6" t="n">
        <v>-6175</v>
      </c>
      <c r="D15" s="6" t="n">
        <v>-24155</v>
      </c>
      <c r="E15" s="6" t="n">
        <v>-15622</v>
      </c>
    </row>
    <row r="16">
      <c r="A16" s="4" t="inlineStr">
        <is>
          <t>Change in post retirement benefit plans</t>
        </is>
      </c>
      <c r="C16" s="6" t="n">
        <v>1075</v>
      </c>
      <c r="D16" s="6" t="n">
        <v>-15723</v>
      </c>
      <c r="E16" s="6" t="n">
        <v>-8533</v>
      </c>
    </row>
    <row r="17">
      <c r="A17" s="4" t="inlineStr">
        <is>
          <t>Translation adjustment</t>
        </is>
      </c>
      <c r="D17" s="6" t="n">
        <v>0</v>
      </c>
      <c r="E17" s="6" t="n">
        <v>0</v>
      </c>
    </row>
    <row r="18">
      <c r="A18" s="4" t="inlineStr">
        <is>
          <t>Reclassification to net income (loss) due to sale of business</t>
        </is>
      </c>
      <c r="C18" s="6" t="n">
        <v>-6</v>
      </c>
      <c r="D18" s="6" t="n">
        <v>33703</v>
      </c>
    </row>
    <row r="19">
      <c r="A19" s="4" t="inlineStr">
        <is>
          <t>Balance</t>
        </is>
      </c>
      <c r="C19" s="6" t="n">
        <v>-5106</v>
      </c>
      <c r="D19" s="6" t="n">
        <v>-6175</v>
      </c>
      <c r="E19" s="6" t="n">
        <v>-24155</v>
      </c>
    </row>
    <row r="20">
      <c r="A20" s="4" t="inlineStr">
        <is>
          <t>Translation Adjustment, net of taxes</t>
        </is>
      </c>
    </row>
    <row r="21">
      <c r="A21" s="3" t="inlineStr">
        <is>
          <t>AOCI Attributable to Parent, Net of Tax [Roll Forward]</t>
        </is>
      </c>
    </row>
    <row r="22">
      <c r="A22" s="4" t="inlineStr">
        <is>
          <t>Balance</t>
        </is>
      </c>
      <c r="C22" s="6" t="n">
        <v>0</v>
      </c>
      <c r="D22" s="6" t="n">
        <v>-12717</v>
      </c>
      <c r="E22" s="6" t="n">
        <v>-14649</v>
      </c>
    </row>
    <row r="23">
      <c r="A23" s="4" t="inlineStr">
        <is>
          <t>Change in post retirement benefit plans</t>
        </is>
      </c>
      <c r="C23" s="6" t="n">
        <v>0</v>
      </c>
      <c r="D23" s="6" t="n">
        <v>0</v>
      </c>
      <c r="E23" s="6" t="n">
        <v>0</v>
      </c>
    </row>
    <row r="24">
      <c r="A24" s="4" t="inlineStr">
        <is>
          <t>Translation adjustment</t>
        </is>
      </c>
      <c r="D24" s="6" t="n">
        <v>1141</v>
      </c>
      <c r="E24" s="6" t="n">
        <v>1932</v>
      </c>
    </row>
    <row r="25">
      <c r="A25" s="4" t="inlineStr">
        <is>
          <t>Reclassification to net income (loss) due to sale of business</t>
        </is>
      </c>
      <c r="C25" s="6" t="n">
        <v>0</v>
      </c>
      <c r="D25" s="6" t="n">
        <v>11576</v>
      </c>
    </row>
    <row r="26">
      <c r="A26" s="4" t="inlineStr">
        <is>
          <t>Balance</t>
        </is>
      </c>
      <c r="C26" s="5" t="n">
        <v>0</v>
      </c>
      <c r="D26" s="5" t="n">
        <v>0</v>
      </c>
      <c r="E26" s="5" t="n">
        <v>-12717</v>
      </c>
    </row>
    <row r="27"/>
    <row r="28">
      <c r="A28" s="4" t="inlineStr">
        <is>
          <t>[1]</t>
        </is>
      </c>
      <c r="B28" s="4" t="inlineStr">
        <is>
          <t>Change in post-retirement benefit plans is presented net of tax benefit of $375,000, $6.1 million, and $3.4 million in 2021, 2020, and 2019, respectively.  See Note 11, “Unitholders’ Equity”, for further discussions.</t>
        </is>
      </c>
    </row>
    <row r="29">
      <c r="A29" s="4" t="inlineStr">
        <is>
          <t>[2]</t>
        </is>
      </c>
      <c r="B29" s="4" t="inlineStr">
        <is>
          <t>Translation adjustment is presented net of tax expense of $444,000 and $751,000 in 2020 and 2019, respectively. See Note 11, “Unitholders’ Equity”, for further discussions.</t>
        </is>
      </c>
    </row>
    <row r="30">
      <c r="A30" s="4" t="inlineStr">
        <is>
          <t>[3]</t>
        </is>
      </c>
      <c r="B30" s="4" t="inlineStr">
        <is>
          <t>Reclassified to discontinued operations in the consolidated statement of operations in connection with the AA transaction in 2021 and the IMTT Transaction in 2020. See Note 4, "Discontinued Operations and Dispositions", for further discussions.</t>
        </is>
      </c>
    </row>
  </sheetData>
  <mergeCells count="6">
    <mergeCell ref="A1:B2"/>
    <mergeCell ref="C1:E1"/>
    <mergeCell ref="A27:D27"/>
    <mergeCell ref="B28:D28"/>
    <mergeCell ref="B29:D29"/>
    <mergeCell ref="B30:D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Revenue Recognition - Narrative (Details) - MIC Hawaii Holdings, LLC</t>
        </is>
      </c>
      <c r="B1" s="2" t="inlineStr">
        <is>
          <t>12 Months Ended</t>
        </is>
      </c>
    </row>
    <row r="2">
      <c r="B2" s="2" t="inlineStr">
        <is>
          <t>Dec. 31, 2021facility</t>
        </is>
      </c>
    </row>
    <row r="3">
      <c r="A3" s="3" t="inlineStr">
        <is>
          <t>Disaggregation of Revenue [Line Items]</t>
        </is>
      </c>
    </row>
    <row r="4">
      <c r="A4" s="4" t="inlineStr">
        <is>
          <t>Number of solar projects</t>
        </is>
      </c>
      <c r="B4" s="6" t="n">
        <v>2</v>
      </c>
    </row>
    <row r="5">
      <c r="A5" s="4" t="inlineStr">
        <is>
          <t>Minimum</t>
        </is>
      </c>
    </row>
    <row r="6">
      <c r="A6" s="3" t="inlineStr">
        <is>
          <t>Disaggregation of Revenue [Line Items]</t>
        </is>
      </c>
    </row>
    <row r="7">
      <c r="A7" s="4" t="inlineStr">
        <is>
          <t>Life of purchase power agreements</t>
        </is>
      </c>
      <c r="B7"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Revenue from External Customer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revenue</t>
        </is>
      </c>
      <c r="B4" s="5" t="n">
        <v>62571</v>
      </c>
      <c r="C4" s="5" t="n">
        <v>60086</v>
      </c>
      <c r="D4" s="5" t="n">
        <v>58740</v>
      </c>
      <c r="E4" s="5" t="n">
        <v>54587</v>
      </c>
      <c r="F4" s="5" t="n">
        <v>44118</v>
      </c>
      <c r="G4" s="5" t="n">
        <v>39036</v>
      </c>
      <c r="H4" s="5" t="n">
        <v>36795</v>
      </c>
      <c r="I4" s="5" t="n">
        <v>60462</v>
      </c>
      <c r="J4" s="5" t="n">
        <v>235984</v>
      </c>
      <c r="K4" s="5" t="n">
        <v>180411</v>
      </c>
      <c r="L4" s="5" t="n">
        <v>242637</v>
      </c>
    </row>
    <row r="5">
      <c r="A5" s="4" t="inlineStr">
        <is>
          <t>Lease</t>
        </is>
      </c>
    </row>
    <row r="6">
      <c r="A6" s="3" t="inlineStr">
        <is>
          <t>Disaggregation of Revenue [Line Items]</t>
        </is>
      </c>
    </row>
    <row r="7">
      <c r="A7" s="4" t="inlineStr">
        <is>
          <t>Total revenue</t>
        </is>
      </c>
      <c r="J7" s="6" t="n">
        <v>4726</v>
      </c>
      <c r="K7" s="6" t="n">
        <v>3355</v>
      </c>
      <c r="L7" s="6" t="n">
        <v>5139</v>
      </c>
    </row>
    <row r="8">
      <c r="A8" s="4" t="inlineStr">
        <is>
          <t>Gas</t>
        </is>
      </c>
    </row>
    <row r="9">
      <c r="A9" s="3" t="inlineStr">
        <is>
          <t>Disaggregation of Revenue [Line Items]</t>
        </is>
      </c>
    </row>
    <row r="10">
      <c r="A10" s="4" t="inlineStr">
        <is>
          <t>Total revenue</t>
        </is>
      </c>
      <c r="J10" s="6" t="n">
        <v>220564</v>
      </c>
      <c r="K10" s="6" t="n">
        <v>162926</v>
      </c>
      <c r="L10" s="6" t="n">
        <v>225618</v>
      </c>
    </row>
    <row r="11">
      <c r="A11" s="4" t="inlineStr">
        <is>
          <t>Other</t>
        </is>
      </c>
    </row>
    <row r="12">
      <c r="A12" s="3" t="inlineStr">
        <is>
          <t>Disaggregation of Revenue [Line Items]</t>
        </is>
      </c>
    </row>
    <row r="13">
      <c r="A13" s="4" t="inlineStr">
        <is>
          <t>Total revenue</t>
        </is>
      </c>
      <c r="J13" s="5" t="n">
        <v>10694</v>
      </c>
      <c r="K13" s="5" t="n">
        <v>14130</v>
      </c>
      <c r="L13" s="5" t="n">
        <v>1188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 Narrative (Details) - USD ($)</t>
        </is>
      </c>
      <c r="B1" s="2" t="inlineStr">
        <is>
          <t>Sep. 23, 2021</t>
        </is>
      </c>
      <c r="C1" s="2" t="inlineStr">
        <is>
          <t>Jun. 14, 2021</t>
        </is>
      </c>
      <c r="D1" s="2" t="inlineStr">
        <is>
          <t>Oct. 30, 2019</t>
        </is>
      </c>
      <c r="E1" s="2" t="inlineStr">
        <is>
          <t>Dec. 31, 2020</t>
        </is>
      </c>
      <c r="F1" s="2" t="inlineStr">
        <is>
          <t>Dec. 31, 2021</t>
        </is>
      </c>
      <c r="G1" s="2" t="inlineStr">
        <is>
          <t>Sep. 30, 2021</t>
        </is>
      </c>
      <c r="H1" s="2" t="inlineStr">
        <is>
          <t>Jun. 30, 2021</t>
        </is>
      </c>
      <c r="I1" s="2" t="inlineStr">
        <is>
          <t>Mar. 31, 2021</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Jun. 30, 2019</t>
        </is>
      </c>
      <c r="Q1" s="2" t="inlineStr">
        <is>
          <t>Mar. 31, 2019</t>
        </is>
      </c>
      <c r="R1" s="2" t="inlineStr">
        <is>
          <t>Dec. 31, 2021</t>
        </is>
      </c>
      <c r="S1" s="2" t="inlineStr">
        <is>
          <t>Dec. 31, 2020</t>
        </is>
      </c>
      <c r="T1" s="2" t="inlineStr">
        <is>
          <t>Dec. 31, 2019</t>
        </is>
      </c>
      <c r="U1" s="2" t="inlineStr">
        <is>
          <t>Dec. 31, 2021</t>
        </is>
      </c>
      <c r="V1" s="2" t="inlineStr">
        <is>
          <t>Jan. 18, 2021</t>
        </is>
      </c>
    </row>
    <row r="2">
      <c r="A2" s="3" t="inlineStr">
        <is>
          <t>Related Party Transaction [Line Items]</t>
        </is>
      </c>
    </row>
    <row r="3">
      <c r="A3" s="4" t="inlineStr">
        <is>
          <t>Percentage of shares held by Manager related party</t>
        </is>
      </c>
      <c r="F3" s="4" t="inlineStr">
        <is>
          <t>16.66%</t>
        </is>
      </c>
      <c r="R3" s="4" t="inlineStr">
        <is>
          <t>16.66%</t>
        </is>
      </c>
      <c r="U3" s="4" t="inlineStr">
        <is>
          <t>16.66%</t>
        </is>
      </c>
    </row>
    <row r="4">
      <c r="A4" s="4" t="inlineStr">
        <is>
          <t>Base management fees to be settled/settled in shares</t>
        </is>
      </c>
      <c r="F4" s="5" t="n">
        <v>1056000</v>
      </c>
      <c r="G4" s="5" t="n">
        <v>7698000</v>
      </c>
      <c r="H4" s="5" t="n">
        <v>7551000</v>
      </c>
      <c r="I4" s="5" t="n">
        <v>5552000</v>
      </c>
      <c r="J4" s="5" t="n">
        <v>4903000</v>
      </c>
      <c r="K4" s="5" t="n">
        <v>4980000</v>
      </c>
      <c r="L4" s="5" t="n">
        <v>3824000</v>
      </c>
      <c r="M4" s="5" t="n">
        <v>7356000</v>
      </c>
      <c r="N4" s="5" t="n">
        <v>8712000</v>
      </c>
      <c r="O4" s="5" t="n">
        <v>7987000</v>
      </c>
      <c r="P4" s="5" t="n">
        <v>7876000</v>
      </c>
      <c r="Q4" s="5" t="n">
        <v>7528000</v>
      </c>
    </row>
    <row r="5">
      <c r="A5" s="4" t="inlineStr">
        <is>
          <t>Performance fees to be settled/settled in shares and cash</t>
        </is>
      </c>
      <c r="F5" s="5" t="n">
        <v>0</v>
      </c>
      <c r="G5" s="5" t="n">
        <v>0</v>
      </c>
      <c r="H5" s="5" t="n">
        <v>0</v>
      </c>
      <c r="I5" s="5" t="n">
        <v>0</v>
      </c>
      <c r="J5" s="5" t="n">
        <v>0</v>
      </c>
      <c r="K5" s="5" t="n">
        <v>0</v>
      </c>
      <c r="L5" s="5" t="n">
        <v>0</v>
      </c>
      <c r="M5" s="5" t="n">
        <v>0</v>
      </c>
      <c r="N5" s="5" t="n">
        <v>0</v>
      </c>
      <c r="O5" s="5" t="n">
        <v>0</v>
      </c>
      <c r="P5" s="5" t="n">
        <v>0</v>
      </c>
      <c r="Q5" s="5" t="n">
        <v>0</v>
      </c>
      <c r="R5" s="5" t="n">
        <v>0</v>
      </c>
      <c r="S5" s="5" t="n">
        <v>0</v>
      </c>
      <c r="T5" s="5" t="n">
        <v>0</v>
      </c>
    </row>
    <row r="6">
      <c r="A6" s="4" t="inlineStr">
        <is>
          <t>Percentage of cap on equity market capitalization on base management fee</t>
        </is>
      </c>
      <c r="U6" s="4" t="inlineStr">
        <is>
          <t>1.00%</t>
        </is>
      </c>
    </row>
    <row r="7">
      <c r="A7" s="4" t="inlineStr">
        <is>
          <t>Disposition agreement, qualifying termination event, minimum due upon sale or sales of businesses</t>
        </is>
      </c>
      <c r="D7" s="5" t="n">
        <v>50000000</v>
      </c>
    </row>
    <row r="8">
      <c r="A8" s="4" t="inlineStr">
        <is>
          <t>Disposition agreement, qualifying termination event, percentage applied above threshold</t>
        </is>
      </c>
      <c r="D8" s="4" t="inlineStr">
        <is>
          <t>1.50%</t>
        </is>
      </c>
    </row>
    <row r="9">
      <c r="A9" s="4" t="inlineStr">
        <is>
          <t>Disposition agreement, qualifying termination event, threshold, net proceeds</t>
        </is>
      </c>
      <c r="D9" s="5" t="n">
        <v>500000000</v>
      </c>
    </row>
    <row r="10">
      <c r="A10" s="4" t="inlineStr">
        <is>
          <t>Disposition agreement, potential extension period for additional payment subject to qualifying termination event occurring on or prior to January 1, 2022</t>
        </is>
      </c>
      <c r="D10" s="4" t="inlineStr">
        <is>
          <t>6 months</t>
        </is>
      </c>
    </row>
    <row r="11">
      <c r="A11" s="4" t="inlineStr">
        <is>
          <t>Disposition agreement, qualifying termination event, additional payment</t>
        </is>
      </c>
      <c r="D11" s="5" t="n">
        <v>25000000</v>
      </c>
    </row>
    <row r="12">
      <c r="A12" s="4" t="inlineStr">
        <is>
          <t>Disposition agreement, minimum management fee for years one and two</t>
        </is>
      </c>
      <c r="D12" s="5" t="n">
        <v>20000000</v>
      </c>
    </row>
    <row r="13">
      <c r="A13" s="4" t="inlineStr">
        <is>
          <t>Disposition agreement, minimum management fee for years one and two</t>
        </is>
      </c>
      <c r="D13" s="4" t="inlineStr">
        <is>
          <t>2 years</t>
        </is>
      </c>
    </row>
    <row r="14">
      <c r="A14" s="4" t="inlineStr">
        <is>
          <t>Disposition agreement, minimum management fee for years three through six</t>
        </is>
      </c>
      <c r="D14" s="5" t="n">
        <v>10000000</v>
      </c>
    </row>
    <row r="15">
      <c r="A15" s="4" t="inlineStr">
        <is>
          <t>Recapture amount of previously waived management fees</t>
        </is>
      </c>
      <c r="D15" s="5" t="n">
        <v>8500000</v>
      </c>
    </row>
    <row r="16">
      <c r="A16" s="4" t="inlineStr">
        <is>
          <t>Disposition payment</t>
        </is>
      </c>
      <c r="E16" s="5" t="n">
        <v>28200000</v>
      </c>
      <c r="R16" s="5" t="n">
        <v>228570000</v>
      </c>
      <c r="S16" s="5" t="n">
        <v>28174000</v>
      </c>
      <c r="T16" s="6" t="n">
        <v>0</v>
      </c>
    </row>
    <row r="17">
      <c r="A17" s="4" t="inlineStr">
        <is>
          <t>Discontinued Operations, Disposed of by Sale | Atlantic Aviation Business</t>
        </is>
      </c>
    </row>
    <row r="18">
      <c r="A18" s="3" t="inlineStr">
        <is>
          <t>Related Party Transaction [Line Items]</t>
        </is>
      </c>
    </row>
    <row r="19">
      <c r="A19" s="4" t="inlineStr">
        <is>
          <t>Disposition payment</t>
        </is>
      </c>
      <c r="B19" s="5" t="n">
        <v>228600000</v>
      </c>
    </row>
    <row r="20">
      <c r="A20" s="4" t="inlineStr">
        <is>
          <t>Disposal Group, Held-for-sale, Not Discontinued Operations | MIC Hawaii Holdings, LLC | Completion Date After July 1, 2022</t>
        </is>
      </c>
    </row>
    <row r="21">
      <c r="A21" s="3" t="inlineStr">
        <is>
          <t>Related Party Transaction [Line Items]</t>
        </is>
      </c>
    </row>
    <row r="22">
      <c r="A22" s="4" t="inlineStr">
        <is>
          <t>Disposition payment</t>
        </is>
      </c>
      <c r="C22" s="5" t="n">
        <v>56700000</v>
      </c>
    </row>
    <row r="23">
      <c r="A23" s="4" t="inlineStr">
        <is>
          <t>Disposal Group, Held-for-sale, Not Discontinued Operations | MIC Hawaii Holdings, LLC | Completion Date July 1, 2022 Or Earlier</t>
        </is>
      </c>
    </row>
    <row r="24">
      <c r="A24" s="3" t="inlineStr">
        <is>
          <t>Related Party Transaction [Line Items]</t>
        </is>
      </c>
    </row>
    <row r="25">
      <c r="A25" s="4" t="inlineStr">
        <is>
          <t>Disposition payment</t>
        </is>
      </c>
      <c r="C25" s="6" t="n">
        <v>81700000</v>
      </c>
    </row>
    <row r="26">
      <c r="A26" s="4" t="inlineStr">
        <is>
          <t>Additional disposition payment</t>
        </is>
      </c>
      <c r="C26" s="5" t="n">
        <v>25000000</v>
      </c>
    </row>
    <row r="27">
      <c r="A27" s="4" t="inlineStr">
        <is>
          <t>Minimum</t>
        </is>
      </c>
    </row>
    <row r="28">
      <c r="A28" s="3" t="inlineStr">
        <is>
          <t>Related Party Transaction [Line Items]</t>
        </is>
      </c>
    </row>
    <row r="29">
      <c r="A29" s="4" t="inlineStr">
        <is>
          <t>Disposition agreement, percentage of net proceeds due upon sale or sales of businesses</t>
        </is>
      </c>
      <c r="D29" s="4" t="inlineStr">
        <is>
          <t>2.90%</t>
        </is>
      </c>
    </row>
    <row r="30">
      <c r="A30" s="4" t="inlineStr">
        <is>
          <t>Maximum</t>
        </is>
      </c>
    </row>
    <row r="31">
      <c r="A31" s="3" t="inlineStr">
        <is>
          <t>Related Party Transaction [Line Items]</t>
        </is>
      </c>
    </row>
    <row r="32">
      <c r="A32" s="4" t="inlineStr">
        <is>
          <t>Disposition agreement, percentage of net proceeds due upon sale or sales of businesses</t>
        </is>
      </c>
      <c r="D32" s="4" t="inlineStr">
        <is>
          <t>6.10%</t>
        </is>
      </c>
    </row>
    <row r="33">
      <c r="A33" s="4" t="inlineStr">
        <is>
          <t>Revolving Credit Facility</t>
        </is>
      </c>
    </row>
    <row r="34">
      <c r="A34" s="3" t="inlineStr">
        <is>
          <t>Related Party Transaction [Line Items]</t>
        </is>
      </c>
    </row>
    <row r="35">
      <c r="A35" s="4" t="inlineStr">
        <is>
          <t>Borrowing capacity</t>
        </is>
      </c>
      <c r="V35" s="5" t="n">
        <v>600000000</v>
      </c>
    </row>
    <row r="36">
      <c r="A36" s="4" t="inlineStr">
        <is>
          <t>Macquarie Infrastructure Management (USA) Inc.</t>
        </is>
      </c>
    </row>
    <row r="37">
      <c r="A37" s="3" t="inlineStr">
        <is>
          <t>Related Party Transaction [Line Items]</t>
        </is>
      </c>
    </row>
    <row r="38">
      <c r="A38" s="4" t="inlineStr">
        <is>
          <t>Shares of the company held by manager, a related party (in shares)</t>
        </is>
      </c>
      <c r="E38" s="6" t="n">
        <v>13954821</v>
      </c>
      <c r="F38" s="6" t="n">
        <v>14719423</v>
      </c>
      <c r="J38" s="6" t="n">
        <v>13954821</v>
      </c>
      <c r="R38" s="6" t="n">
        <v>14719423</v>
      </c>
      <c r="S38" s="6" t="n">
        <v>13954821</v>
      </c>
      <c r="U38" s="6" t="n">
        <v>14719423</v>
      </c>
    </row>
    <row r="39">
      <c r="A39" s="4" t="inlineStr">
        <is>
          <t>Base management fees to be settled/settled in shares</t>
        </is>
      </c>
      <c r="R39" s="5" t="n">
        <v>21900000</v>
      </c>
      <c r="S39" s="5" t="n">
        <v>21100000</v>
      </c>
      <c r="T39" s="6" t="n">
        <v>32100000</v>
      </c>
    </row>
    <row r="40">
      <c r="A40" s="4" t="inlineStr">
        <is>
          <t>Notice period (not less than)</t>
        </is>
      </c>
      <c r="U40" s="4" t="inlineStr">
        <is>
          <t>1 year</t>
        </is>
      </c>
    </row>
    <row r="41">
      <c r="A41" s="4" t="inlineStr">
        <is>
          <t>Reimbursement of out-of-pocket expenses</t>
        </is>
      </c>
      <c r="R41" s="6" t="n">
        <v>5000</v>
      </c>
      <c r="S41" s="6" t="n">
        <v>314000</v>
      </c>
      <c r="T41" s="6" t="n">
        <v>810000</v>
      </c>
    </row>
    <row r="42">
      <c r="A42" s="4" t="inlineStr">
        <is>
          <t>Legal fees</t>
        </is>
      </c>
      <c r="R42" s="6" t="n">
        <v>38000</v>
      </c>
    </row>
    <row r="43">
      <c r="A43" s="4" t="inlineStr">
        <is>
          <t>Legal fee credit</t>
        </is>
      </c>
      <c r="S43" s="6" t="n">
        <v>30000</v>
      </c>
    </row>
    <row r="44">
      <c r="A44" s="4" t="inlineStr">
        <is>
          <t>Accrued legal fees</t>
        </is>
      </c>
      <c r="E44" s="5" t="n">
        <v>294000</v>
      </c>
      <c r="F44" s="5" t="n">
        <v>60000</v>
      </c>
      <c r="J44" s="5" t="n">
        <v>294000</v>
      </c>
      <c r="R44" s="6" t="n">
        <v>60000</v>
      </c>
      <c r="S44" s="6" t="n">
        <v>294000</v>
      </c>
      <c r="U44" s="5" t="n">
        <v>60000</v>
      </c>
    </row>
    <row r="45">
      <c r="A45" s="4" t="inlineStr">
        <is>
          <t>Macquarie Capital Funding Llc | Revolving Credit Facility</t>
        </is>
      </c>
    </row>
    <row r="46">
      <c r="A46" s="3" t="inlineStr">
        <is>
          <t>Related Party Transaction [Line Items]</t>
        </is>
      </c>
    </row>
    <row r="47">
      <c r="A47" s="4" t="inlineStr">
        <is>
          <t>Borrowing capacity</t>
        </is>
      </c>
      <c r="V47" s="5" t="n">
        <v>40000000</v>
      </c>
    </row>
    <row r="48">
      <c r="A48" s="4" t="inlineStr">
        <is>
          <t>Interest costs incurred</t>
        </is>
      </c>
      <c r="R48" s="5" t="n">
        <v>8000</v>
      </c>
      <c r="S48" s="6" t="n">
        <v>648000</v>
      </c>
      <c r="T48" s="6" t="n">
        <v>155000</v>
      </c>
    </row>
    <row r="49">
      <c r="A49" s="4" t="inlineStr">
        <is>
          <t>Former Board Of Director | Advisory Services</t>
        </is>
      </c>
    </row>
    <row r="50">
      <c r="A50" s="3" t="inlineStr">
        <is>
          <t>Related Party Transaction [Line Items]</t>
        </is>
      </c>
    </row>
    <row r="51">
      <c r="A51" s="4" t="inlineStr">
        <is>
          <t>Reimbursement of out-of-pocket expenses</t>
        </is>
      </c>
      <c r="S51" s="5" t="n">
        <v>25000</v>
      </c>
      <c r="T51" s="5" t="n">
        <v>1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Related Party Transactions - Schedule of Dividends Paid to Manager (Details) - USD ($) $ / shares in Units, $ in Thousands</t>
        </is>
      </c>
      <c r="B1" s="2" t="inlineStr">
        <is>
          <t>Oct. 07, 2021</t>
        </is>
      </c>
      <c r="C1" s="2" t="inlineStr">
        <is>
          <t>Sep. 23, 2021</t>
        </is>
      </c>
      <c r="D1" s="2" t="inlineStr">
        <is>
          <t>Jan. 08, 2021</t>
        </is>
      </c>
      <c r="E1" s="2" t="inlineStr">
        <is>
          <t>Dec. 23, 2020</t>
        </is>
      </c>
      <c r="F1" s="2" t="inlineStr">
        <is>
          <t>Mar. 11, 2020</t>
        </is>
      </c>
      <c r="G1" s="2" t="inlineStr">
        <is>
          <t>Feb. 14, 2020</t>
        </is>
      </c>
      <c r="H1" s="2" t="inlineStr">
        <is>
          <t>Nov. 14, 2019</t>
        </is>
      </c>
      <c r="I1" s="2" t="inlineStr">
        <is>
          <t>Oct. 29, 2019</t>
        </is>
      </c>
      <c r="J1" s="2" t="inlineStr">
        <is>
          <t>Aug. 15, 2019</t>
        </is>
      </c>
      <c r="K1" s="2" t="inlineStr">
        <is>
          <t>Jul. 30, 2019</t>
        </is>
      </c>
      <c r="L1" s="2" t="inlineStr">
        <is>
          <t>May 16, 2019</t>
        </is>
      </c>
      <c r="M1" s="2" t="inlineStr">
        <is>
          <t>Apr. 29, 2019</t>
        </is>
      </c>
      <c r="N1" s="2" t="inlineStr">
        <is>
          <t>Mar. 07, 2019</t>
        </is>
      </c>
      <c r="O1" s="2" t="inlineStr">
        <is>
          <t>Feb. 14, 2019</t>
        </is>
      </c>
    </row>
    <row r="2">
      <c r="A2" s="3" t="inlineStr">
        <is>
          <t>Related Party Transactions [Abstract]</t>
        </is>
      </c>
    </row>
    <row r="3">
      <c r="A3" s="4" t="inlineStr">
        <is>
          <t>Cash dividend declared per share (in dollars per share)</t>
        </is>
      </c>
      <c r="C3" s="9" t="n">
        <v>37.386817</v>
      </c>
      <c r="E3" s="5" t="n">
        <v>11</v>
      </c>
      <c r="G3" s="5" t="n">
        <v>1</v>
      </c>
      <c r="I3" s="5" t="n">
        <v>1</v>
      </c>
      <c r="K3" s="5" t="n">
        <v>1</v>
      </c>
      <c r="M3" s="5" t="n">
        <v>1</v>
      </c>
      <c r="O3" s="5" t="n">
        <v>1</v>
      </c>
    </row>
    <row r="4">
      <c r="A4" s="4" t="inlineStr">
        <is>
          <t>Cash Paid to Manager</t>
        </is>
      </c>
      <c r="B4" s="5" t="n">
        <v>544841</v>
      </c>
      <c r="D4" s="5" t="n">
        <v>153503</v>
      </c>
      <c r="F4" s="5" t="n">
        <v>13396</v>
      </c>
      <c r="H4" s="5" t="n">
        <v>13116</v>
      </c>
      <c r="J4" s="5" t="n">
        <v>12914</v>
      </c>
      <c r="L4" s="5" t="n">
        <v>12722</v>
      </c>
      <c r="N4" s="5" t="n">
        <v>125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Related Party Transactions - Schedule of Base Management Fees and Performance Fees (Details) - USD ($)</t>
        </is>
      </c>
      <c r="B1" s="2" t="inlineStr">
        <is>
          <t>1 Months Ended</t>
        </is>
      </c>
      <c r="C1" s="2" t="inlineStr">
        <is>
          <t>3 Months Ended</t>
        </is>
      </c>
      <c r="O1" s="2" t="inlineStr">
        <is>
          <t>12 Months Ended</t>
        </is>
      </c>
    </row>
    <row r="2">
      <c r="B2" s="2" t="inlineStr">
        <is>
          <t>Jan.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Sep. 30, 2019</t>
        </is>
      </c>
      <c r="M2" s="2" t="inlineStr">
        <is>
          <t>Jun. 30, 2019</t>
        </is>
      </c>
      <c r="N2" s="2" t="inlineStr">
        <is>
          <t>Mar. 31, 2019</t>
        </is>
      </c>
      <c r="O2" s="2" t="inlineStr">
        <is>
          <t>Dec. 31, 2021</t>
        </is>
      </c>
      <c r="P2" s="2" t="inlineStr">
        <is>
          <t>Dec. 31, 2020</t>
        </is>
      </c>
      <c r="Q2" s="2" t="inlineStr">
        <is>
          <t>Dec. 31, 2019</t>
        </is>
      </c>
    </row>
    <row r="3">
      <c r="A3" s="3" t="inlineStr">
        <is>
          <t>Related Party Transaction [Line Items]</t>
        </is>
      </c>
    </row>
    <row r="4">
      <c r="A4" s="4" t="inlineStr">
        <is>
          <t>Base Management Fee Amount</t>
        </is>
      </c>
      <c r="C4" s="5" t="n">
        <v>1056000</v>
      </c>
      <c r="D4" s="5" t="n">
        <v>7698000</v>
      </c>
      <c r="E4" s="5" t="n">
        <v>7551000</v>
      </c>
      <c r="F4" s="5" t="n">
        <v>5552000</v>
      </c>
      <c r="G4" s="5" t="n">
        <v>4903000</v>
      </c>
      <c r="H4" s="5" t="n">
        <v>4980000</v>
      </c>
      <c r="I4" s="5" t="n">
        <v>3824000</v>
      </c>
      <c r="J4" s="5" t="n">
        <v>7356000</v>
      </c>
      <c r="K4" s="5" t="n">
        <v>8712000</v>
      </c>
      <c r="L4" s="5" t="n">
        <v>7987000</v>
      </c>
      <c r="M4" s="5" t="n">
        <v>7876000</v>
      </c>
      <c r="N4" s="5" t="n">
        <v>7528000</v>
      </c>
    </row>
    <row r="5">
      <c r="A5" s="4" t="inlineStr">
        <is>
          <t>Performance Fee Amount</t>
        </is>
      </c>
      <c r="C5" s="5" t="n">
        <v>0</v>
      </c>
      <c r="D5" s="5" t="n">
        <v>0</v>
      </c>
      <c r="E5" s="5" t="n">
        <v>0</v>
      </c>
      <c r="F5" s="5" t="n">
        <v>0</v>
      </c>
      <c r="G5" s="5" t="n">
        <v>0</v>
      </c>
      <c r="H5" s="5" t="n">
        <v>0</v>
      </c>
      <c r="I5" s="5" t="n">
        <v>0</v>
      </c>
      <c r="J5" s="5" t="n">
        <v>0</v>
      </c>
      <c r="K5" s="5" t="n">
        <v>0</v>
      </c>
      <c r="L5" s="5" t="n">
        <v>0</v>
      </c>
      <c r="M5" s="5" t="n">
        <v>0</v>
      </c>
      <c r="N5" s="5" t="n">
        <v>0</v>
      </c>
      <c r="O5" s="5" t="n">
        <v>0</v>
      </c>
      <c r="P5" s="5" t="n">
        <v>0</v>
      </c>
      <c r="Q5" s="5" t="n">
        <v>0</v>
      </c>
    </row>
    <row r="6">
      <c r="A6" s="4" t="inlineStr">
        <is>
          <t>Units issued (in shares)</t>
        </is>
      </c>
      <c r="C6" s="6" t="n">
        <v>217273</v>
      </c>
      <c r="D6" s="6" t="n">
        <v>195556</v>
      </c>
      <c r="E6" s="6" t="n">
        <v>214040</v>
      </c>
      <c r="F6" s="6" t="n">
        <v>176296</v>
      </c>
      <c r="G6" s="6" t="n">
        <v>162791</v>
      </c>
      <c r="H6" s="6" t="n">
        <v>172976</v>
      </c>
      <c r="I6" s="6" t="n">
        <v>146452</v>
      </c>
      <c r="J6" s="6" t="n">
        <v>181617</v>
      </c>
      <c r="K6" s="6" t="n">
        <v>208881</v>
      </c>
      <c r="L6" s="6" t="n">
        <v>201827</v>
      </c>
      <c r="M6" s="6" t="n">
        <v>192103</v>
      </c>
      <c r="N6" s="6" t="n">
        <v>184448</v>
      </c>
    </row>
    <row r="7">
      <c r="A7" s="4" t="inlineStr">
        <is>
          <t>Subsequent Event</t>
        </is>
      </c>
    </row>
    <row r="8">
      <c r="A8" s="3" t="inlineStr">
        <is>
          <t>Related Party Transaction [Line Items]</t>
        </is>
      </c>
    </row>
    <row r="9">
      <c r="A9" s="4" t="inlineStr">
        <is>
          <t>Number of shares issued subsequent for base management fees to manager</t>
        </is>
      </c>
      <c r="B9" s="6" t="n">
        <v>72323</v>
      </c>
    </row>
    <row r="10">
      <c r="A10" s="4" t="inlineStr">
        <is>
          <t>Management</t>
        </is>
      </c>
    </row>
    <row r="11">
      <c r="A11" s="3" t="inlineStr">
        <is>
          <t>Related Party Transaction [Line Items]</t>
        </is>
      </c>
    </row>
    <row r="12">
      <c r="A12" s="4" t="inlineStr">
        <is>
          <t>Base Management Fee Amount</t>
        </is>
      </c>
      <c r="O12" s="5" t="n">
        <v>21900000</v>
      </c>
      <c r="P12" s="5" t="n">
        <v>21100000</v>
      </c>
      <c r="Q12" s="5" t="n">
        <v>32100000</v>
      </c>
    </row>
    <row r="13">
      <c r="A13" s="4" t="inlineStr">
        <is>
          <t>Units issued (in shares)</t>
        </is>
      </c>
      <c r="C13" s="6" t="n">
        <v>217273</v>
      </c>
    </row>
  </sheetData>
  <mergeCells count="3">
    <mergeCell ref="A1:A2"/>
    <mergeCell ref="C1:N1"/>
    <mergeCell ref="O1:Q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5" t="n">
        <v>-5578</v>
      </c>
      <c r="C4" s="5" t="n">
        <v>804</v>
      </c>
      <c r="D4" s="5" t="n">
        <v>4590</v>
      </c>
    </row>
    <row r="5">
      <c r="A5" s="4" t="inlineStr">
        <is>
          <t>State</t>
        </is>
      </c>
      <c r="B5" s="6" t="n">
        <v>363</v>
      </c>
      <c r="C5" s="6" t="n">
        <v>-3</v>
      </c>
      <c r="D5" s="6" t="n">
        <v>-1061</v>
      </c>
    </row>
    <row r="6">
      <c r="A6" s="4" t="inlineStr">
        <is>
          <t>Total current tax (benefit) provision</t>
        </is>
      </c>
      <c r="B6" s="6" t="n">
        <v>-5215</v>
      </c>
      <c r="C6" s="6" t="n">
        <v>801</v>
      </c>
      <c r="D6" s="6" t="n">
        <v>3529</v>
      </c>
    </row>
    <row r="7">
      <c r="A7" s="3" t="inlineStr">
        <is>
          <t>Deferred taxes:</t>
        </is>
      </c>
    </row>
    <row r="8">
      <c r="A8" s="4" t="inlineStr">
        <is>
          <t>Federal</t>
        </is>
      </c>
      <c r="B8" s="6" t="n">
        <v>1094</v>
      </c>
      <c r="C8" s="6" t="n">
        <v>1523</v>
      </c>
      <c r="D8" s="6" t="n">
        <v>-10281</v>
      </c>
    </row>
    <row r="9">
      <c r="A9" s="4" t="inlineStr">
        <is>
          <t>State</t>
        </is>
      </c>
      <c r="B9" s="6" t="n">
        <v>-3706</v>
      </c>
      <c r="C9" s="6" t="n">
        <v>1853</v>
      </c>
      <c r="D9" s="6" t="n">
        <v>-4888</v>
      </c>
    </row>
    <row r="10">
      <c r="A10" s="4" t="inlineStr">
        <is>
          <t>Total deferred tax (benefit) provision</t>
        </is>
      </c>
      <c r="B10" s="6" t="n">
        <v>-2612</v>
      </c>
      <c r="C10" s="6" t="n">
        <v>3376</v>
      </c>
      <c r="D10" s="6" t="n">
        <v>-15169</v>
      </c>
    </row>
    <row r="11">
      <c r="A11" s="4" t="inlineStr">
        <is>
          <t>Total tax (benefit) provision</t>
        </is>
      </c>
      <c r="B11" s="5" t="n">
        <v>-7827</v>
      </c>
      <c r="C11" s="5" t="n">
        <v>4177</v>
      </c>
      <c r="D11" s="5" t="n">
        <v>-116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hange in post retirement benefit plans represented net tax benefit of</t>
        </is>
      </c>
      <c r="B4" s="5" t="n">
        <v>375</v>
      </c>
      <c r="C4" s="5" t="n">
        <v>6100</v>
      </c>
      <c r="D4" s="5" t="n">
        <v>3400</v>
      </c>
    </row>
    <row r="5">
      <c r="A5" s="4" t="inlineStr">
        <is>
          <t>Translation adjustment, tax expense</t>
        </is>
      </c>
      <c r="C5" s="5" t="n">
        <v>444</v>
      </c>
      <c r="D5" s="5" t="n">
        <v>7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ferred tax assets, valuation allowance</t>
        </is>
      </c>
      <c r="B4" s="5" t="n">
        <v>0</v>
      </c>
    </row>
    <row r="5">
      <c r="A5" s="4" t="inlineStr">
        <is>
          <t>Deferred income taxes</t>
        </is>
      </c>
      <c r="B5" s="6" t="n">
        <v>38540000</v>
      </c>
      <c r="C5" s="5" t="n">
        <v>26453000</v>
      </c>
    </row>
    <row r="6">
      <c r="A6" s="4" t="inlineStr">
        <is>
          <t>Income tax (benefit) provision</t>
        </is>
      </c>
      <c r="B6" s="6" t="n">
        <v>-7827000</v>
      </c>
      <c r="C6" s="6" t="n">
        <v>4177000</v>
      </c>
      <c r="D6" s="5" t="n">
        <v>-11640000</v>
      </c>
    </row>
    <row r="7">
      <c r="A7" s="4" t="inlineStr">
        <is>
          <t>Accumulated benefit obligation, fair value of plan assets</t>
        </is>
      </c>
      <c r="B7" s="6" t="n">
        <v>54992000</v>
      </c>
      <c r="C7" s="6" t="n">
        <v>55976000</v>
      </c>
      <c r="D7" s="5" t="n">
        <v>155739000</v>
      </c>
    </row>
    <row r="8">
      <c r="A8" s="4" t="inlineStr">
        <is>
          <t>Uncertain tax positions</t>
        </is>
      </c>
      <c r="B8" s="5" t="n">
        <v>0</v>
      </c>
      <c r="C8"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0</v>
      </c>
      <c r="C3" s="5" t="n">
        <v>11201</v>
      </c>
    </row>
    <row r="4">
      <c r="A4" s="4" t="inlineStr">
        <is>
          <t>Deferred revenue</t>
        </is>
      </c>
      <c r="B4" s="6" t="n">
        <v>32</v>
      </c>
      <c r="C4" s="6" t="n">
        <v>34</v>
      </c>
    </row>
    <row r="5">
      <c r="A5" s="4" t="inlineStr">
        <is>
          <t>Accrued compensation</t>
        </is>
      </c>
      <c r="B5" s="6" t="n">
        <v>2257</v>
      </c>
      <c r="C5" s="6" t="n">
        <v>1918</v>
      </c>
    </row>
    <row r="6">
      <c r="A6" s="4" t="inlineStr">
        <is>
          <t>Accrued expense</t>
        </is>
      </c>
      <c r="B6" s="6" t="n">
        <v>338</v>
      </c>
      <c r="C6" s="6" t="n">
        <v>316</v>
      </c>
    </row>
    <row r="7">
      <c r="A7" s="4" t="inlineStr">
        <is>
          <t>Intangible assets</t>
        </is>
      </c>
      <c r="B7" s="6" t="n">
        <v>3654</v>
      </c>
      <c r="C7" s="6" t="n">
        <v>3432</v>
      </c>
    </row>
    <row r="8">
      <c r="A8" s="4" t="inlineStr">
        <is>
          <t>Other</t>
        </is>
      </c>
      <c r="B8" s="6" t="n">
        <v>2919</v>
      </c>
      <c r="C8" s="6" t="n">
        <v>3796</v>
      </c>
    </row>
    <row r="9">
      <c r="A9" s="4" t="inlineStr">
        <is>
          <t>Net deferred tax assets</t>
        </is>
      </c>
      <c r="B9" s="6" t="n">
        <v>9200</v>
      </c>
      <c r="C9" s="6" t="n">
        <v>20697</v>
      </c>
    </row>
    <row r="10">
      <c r="A10" s="3" t="inlineStr">
        <is>
          <t>Deferred tax liabilities:</t>
        </is>
      </c>
    </row>
    <row r="11">
      <c r="A11" s="4" t="inlineStr">
        <is>
          <t>Investment basis difference</t>
        </is>
      </c>
      <c r="B11" s="6" t="n">
        <v>-414</v>
      </c>
      <c r="C11" s="6" t="n">
        <v>-414</v>
      </c>
    </row>
    <row r="12">
      <c r="A12" s="4" t="inlineStr">
        <is>
          <t>Property and equipment</t>
        </is>
      </c>
      <c r="B12" s="6" t="n">
        <v>-46536</v>
      </c>
      <c r="C12" s="6" t="n">
        <v>-45995</v>
      </c>
    </row>
    <row r="13">
      <c r="A13" s="4" t="inlineStr">
        <is>
          <t>Unrealized gain on derivative instruments, net</t>
        </is>
      </c>
      <c r="B13" s="6" t="n">
        <v>-358</v>
      </c>
      <c r="C13" s="6" t="n">
        <v>-244</v>
      </c>
    </row>
    <row r="14">
      <c r="A14" s="4" t="inlineStr">
        <is>
          <t>Prepaid expenses and other</t>
        </is>
      </c>
      <c r="B14" s="6" t="n">
        <v>-432</v>
      </c>
      <c r="C14" s="6" t="n">
        <v>-497</v>
      </c>
    </row>
    <row r="15">
      <c r="A15" s="4" t="inlineStr">
        <is>
          <t>Total deferred tax liabilities</t>
        </is>
      </c>
      <c r="B15" s="6" t="n">
        <v>-47740</v>
      </c>
      <c r="C15" s="6" t="n">
        <v>-47150</v>
      </c>
    </row>
    <row r="16">
      <c r="A16" s="4" t="inlineStr">
        <is>
          <t>Net deferred tax liabilities</t>
        </is>
      </c>
      <c r="B16" s="5" t="n">
        <v>-38540</v>
      </c>
      <c r="C16" s="5" t="n">
        <v>-264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Details) - USD ($) $ in Thousands</t>
        </is>
      </c>
      <c r="B1" s="2" t="inlineStr">
        <is>
          <t>12 Months Ended</t>
        </is>
      </c>
    </row>
    <row r="2">
      <c r="B2" s="2" t="inlineStr">
        <is>
          <t>Dec. 31, 2021</t>
        </is>
      </c>
      <c r="C2" s="2" t="inlineStr">
        <is>
          <t>Dec. 31, 2020</t>
        </is>
      </c>
      <c r="D2" s="2" t="inlineStr">
        <is>
          <t>Dec. 31, 2019</t>
        </is>
      </c>
    </row>
    <row r="3">
      <c r="A3" s="3" t="inlineStr">
        <is>
          <t>Income Tax Uncertainties [Abstract]</t>
        </is>
      </c>
    </row>
    <row r="4">
      <c r="A4" s="4" t="inlineStr">
        <is>
          <t>Tax benefit at U.S. statutory rate</t>
        </is>
      </c>
      <c r="B4" s="5" t="n">
        <v>-64705</v>
      </c>
      <c r="C4" s="5" t="n">
        <v>-19418</v>
      </c>
      <c r="D4" s="5" t="n">
        <v>-7747</v>
      </c>
    </row>
    <row r="5">
      <c r="A5" s="4" t="inlineStr">
        <is>
          <t>Permanent differences and other</t>
        </is>
      </c>
      <c r="B5" s="6" t="n">
        <v>10980</v>
      </c>
      <c r="C5" s="6" t="n">
        <v>21565</v>
      </c>
      <c r="D5" s="6" t="n">
        <v>853</v>
      </c>
    </row>
    <row r="6">
      <c r="A6" s="4" t="inlineStr">
        <is>
          <t>State income taxes, net of federal benefit</t>
        </is>
      </c>
      <c r="B6" s="6" t="n">
        <v>-2641</v>
      </c>
      <c r="C6" s="6" t="n">
        <v>1463</v>
      </c>
      <c r="D6" s="6" t="n">
        <v>-4705</v>
      </c>
    </row>
    <row r="7">
      <c r="A7" s="4" t="inlineStr">
        <is>
          <t>Income attributable to noncontrolling interest</t>
        </is>
      </c>
      <c r="B7" s="6" t="n">
        <v>95</v>
      </c>
      <c r="C7" s="6" t="n">
        <v>95</v>
      </c>
      <c r="D7" s="6" t="n">
        <v>-41</v>
      </c>
    </row>
    <row r="8">
      <c r="A8" s="4" t="inlineStr">
        <is>
          <t>Partnership expenses, not subject to tax</t>
        </is>
      </c>
      <c r="B8" s="6" t="n">
        <v>48444</v>
      </c>
      <c r="C8" s="6" t="n">
        <v>0</v>
      </c>
      <c r="D8" s="6" t="n">
        <v>0</v>
      </c>
    </row>
    <row r="9">
      <c r="A9" s="4" t="inlineStr">
        <is>
          <t>Change in investment and foreign tax credits</t>
        </is>
      </c>
      <c r="B9" s="6" t="n">
        <v>0</v>
      </c>
      <c r="C9" s="6" t="n">
        <v>472</v>
      </c>
      <c r="D9" s="6" t="n">
        <v>0</v>
      </c>
    </row>
    <row r="10">
      <c r="A10" s="4" t="inlineStr">
        <is>
          <t>Total tax (benefit) provision</t>
        </is>
      </c>
      <c r="B10" s="5" t="n">
        <v>-7827</v>
      </c>
      <c r="C10" s="5" t="n">
        <v>4177</v>
      </c>
      <c r="D10" s="5" t="n">
        <v>-116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Accumulated benefit obligation, fair value of plan assets</t>
        </is>
      </c>
      <c r="B4" s="5" t="n">
        <v>54992000</v>
      </c>
      <c r="C4" s="5" t="n">
        <v>55976000</v>
      </c>
      <c r="D4" s="5" t="n">
        <v>155739000</v>
      </c>
    </row>
    <row r="5">
      <c r="A5" s="4" t="inlineStr">
        <is>
          <t>Discontinued Operations</t>
        </is>
      </c>
    </row>
    <row r="6">
      <c r="A6" s="3" t="inlineStr">
        <is>
          <t>Defined Contribution Plan Disclosure [Line Items]</t>
        </is>
      </c>
    </row>
    <row r="7">
      <c r="A7" s="4" t="inlineStr">
        <is>
          <t>Employer contributions - defined contribution plan</t>
        </is>
      </c>
      <c r="B7" s="6" t="n">
        <v>1700000</v>
      </c>
      <c r="C7" s="6" t="n">
        <v>4700000</v>
      </c>
      <c r="D7" s="6" t="n">
        <v>4500000</v>
      </c>
    </row>
    <row r="8">
      <c r="A8" s="4" t="inlineStr">
        <is>
          <t>Employer contributions - defined contribution plan</t>
        </is>
      </c>
      <c r="B8" s="6" t="n">
        <v>1700000</v>
      </c>
      <c r="C8" s="6" t="n">
        <v>4700000</v>
      </c>
      <c r="D8" s="6" t="n">
        <v>4500000</v>
      </c>
    </row>
    <row r="9">
      <c r="A9" s="4" t="inlineStr">
        <is>
          <t>Other Plan Benefits</t>
        </is>
      </c>
    </row>
    <row r="10">
      <c r="A10" s="3" t="inlineStr">
        <is>
          <t>Defined Contribution Plan Disclosure [Line Items]</t>
        </is>
      </c>
    </row>
    <row r="11">
      <c r="A11" s="4" t="inlineStr">
        <is>
          <t>Accumulated benefit obligation, fair value of plan assets</t>
        </is>
      </c>
      <c r="B11" s="6" t="n">
        <v>0</v>
      </c>
      <c r="C11" s="6" t="n">
        <v>0</v>
      </c>
      <c r="D11" s="6" t="n">
        <v>9698000</v>
      </c>
    </row>
    <row r="12">
      <c r="A12" s="4" t="inlineStr">
        <is>
          <t>Other Plan Benefits | Postretirement Plans</t>
        </is>
      </c>
    </row>
    <row r="13">
      <c r="A13" s="3" t="inlineStr">
        <is>
          <t>Defined Contribution Plan Disclosure [Line Items]</t>
        </is>
      </c>
    </row>
    <row r="14">
      <c r="A14" s="4" t="inlineStr">
        <is>
          <t>Accumulated benefit obligation</t>
        </is>
      </c>
      <c r="B14" s="6" t="n">
        <v>2800000</v>
      </c>
      <c r="C14" s="6" t="n">
        <v>3200000</v>
      </c>
    </row>
    <row r="15">
      <c r="A15" s="4" t="inlineStr">
        <is>
          <t>Accumulated benefit obligation, fair value of plan assets</t>
        </is>
      </c>
      <c r="B15" s="5" t="n">
        <v>0</v>
      </c>
      <c r="C15" s="6" t="n">
        <v>0</v>
      </c>
    </row>
    <row r="16">
      <c r="A16" s="4" t="inlineStr">
        <is>
          <t>IMTT | Pension Plan</t>
        </is>
      </c>
    </row>
    <row r="17">
      <c r="A17" s="3" t="inlineStr">
        <is>
          <t>Defined Contribution Plan Disclosure [Line Items]</t>
        </is>
      </c>
    </row>
    <row r="18">
      <c r="A18" s="4" t="inlineStr">
        <is>
          <t>Employee highest average compensation period</t>
        </is>
      </c>
      <c r="B18" s="4" t="inlineStr">
        <is>
          <t>5 years</t>
        </is>
      </c>
    </row>
    <row r="19">
      <c r="A19" s="4" t="inlineStr">
        <is>
          <t>IMTT | PMLI Benefits</t>
        </is>
      </c>
    </row>
    <row r="20">
      <c r="A20" s="3" t="inlineStr">
        <is>
          <t>Defined Contribution Plan Disclosure [Line Items]</t>
        </is>
      </c>
    </row>
    <row r="21">
      <c r="A21" s="4" t="inlineStr">
        <is>
          <t>Final year compensation</t>
        </is>
      </c>
      <c r="B21" s="4" t="inlineStr">
        <is>
          <t>25.00%</t>
        </is>
      </c>
    </row>
    <row r="22">
      <c r="A22" s="4" t="inlineStr">
        <is>
          <t>Maximum compensation amount in final year</t>
        </is>
      </c>
      <c r="B22" s="5" t="n">
        <v>25000</v>
      </c>
    </row>
    <row r="23">
      <c r="A23" s="4" t="inlineStr">
        <is>
          <t>Early retirement age</t>
        </is>
      </c>
      <c r="B23" s="4" t="inlineStr">
        <is>
          <t>62 years</t>
        </is>
      </c>
    </row>
    <row r="24">
      <c r="A24" s="4" t="inlineStr">
        <is>
          <t>Maximum age for which business pays medical premium of the retirees and spouses</t>
        </is>
      </c>
      <c r="B24" s="4" t="inlineStr">
        <is>
          <t>65 years</t>
        </is>
      </c>
    </row>
    <row r="25">
      <c r="A25" s="4" t="inlineStr">
        <is>
          <t>Hawaii</t>
        </is>
      </c>
    </row>
    <row r="26">
      <c r="A26" s="3" t="inlineStr">
        <is>
          <t>Defined Contribution Plan Disclosure [Line Items]</t>
        </is>
      </c>
    </row>
    <row r="27">
      <c r="A27" s="4" t="inlineStr">
        <is>
          <t>Employer contributions - defined contribution plan</t>
        </is>
      </c>
      <c r="B27" s="5" t="n">
        <v>927000</v>
      </c>
      <c r="C27" s="6" t="n">
        <v>907000</v>
      </c>
      <c r="D27" s="6" t="n">
        <v>910000</v>
      </c>
    </row>
    <row r="28">
      <c r="A28" s="4" t="inlineStr">
        <is>
          <t>Employer contributions - defined contribution plan</t>
        </is>
      </c>
      <c r="B28" s="6" t="n">
        <v>927000</v>
      </c>
      <c r="C28" s="6" t="n">
        <v>907000</v>
      </c>
      <c r="D28" s="6" t="n">
        <v>910000</v>
      </c>
    </row>
    <row r="29">
      <c r="A29" s="4" t="inlineStr">
        <is>
          <t>Hawaii | Pension Plan</t>
        </is>
      </c>
    </row>
    <row r="30">
      <c r="A30" s="3" t="inlineStr">
        <is>
          <t>Defined Contribution Plan Disclosure [Line Items]</t>
        </is>
      </c>
    </row>
    <row r="31">
      <c r="A31" s="4" t="inlineStr">
        <is>
          <t>Employer contributions - defined contribution plan</t>
        </is>
      </c>
      <c r="B31" s="5" t="n">
        <v>0</v>
      </c>
      <c r="C31" s="6" t="n">
        <v>0</v>
      </c>
    </row>
    <row r="32">
      <c r="A32" s="4" t="inlineStr">
        <is>
          <t>Period to increase plan participant benefits</t>
        </is>
      </c>
      <c r="B32" s="4" t="inlineStr">
        <is>
          <t>3 years</t>
        </is>
      </c>
    </row>
    <row r="33">
      <c r="A33" s="4" t="inlineStr">
        <is>
          <t>Projected benefit obligation</t>
        </is>
      </c>
      <c r="B33" s="5" t="n">
        <v>56600000</v>
      </c>
      <c r="C33" s="6" t="n">
        <v>58700000</v>
      </c>
    </row>
    <row r="34">
      <c r="A34" s="4" t="inlineStr">
        <is>
          <t>Accumulated benefit obligation</t>
        </is>
      </c>
      <c r="B34" s="6" t="n">
        <v>56600000</v>
      </c>
      <c r="C34" s="6" t="n">
        <v>58700000</v>
      </c>
    </row>
    <row r="35">
      <c r="A35" s="4" t="inlineStr">
        <is>
          <t>Projected benefit obligation, fair value of plan assets</t>
        </is>
      </c>
      <c r="B35" s="6" t="n">
        <v>55000000</v>
      </c>
      <c r="C35" s="6" t="n">
        <v>56000000</v>
      </c>
    </row>
    <row r="36">
      <c r="A36" s="4" t="inlineStr">
        <is>
          <t>Accumulated benefit obligation, fair value of plan assets</t>
        </is>
      </c>
      <c r="B36" s="6" t="n">
        <v>54992000</v>
      </c>
      <c r="C36" s="6" t="n">
        <v>55976000</v>
      </c>
      <c r="D36" s="5" t="n">
        <v>52059000</v>
      </c>
    </row>
    <row r="37">
      <c r="A37" s="4" t="inlineStr">
        <is>
          <t>Employer contributions - defined contribution plan</t>
        </is>
      </c>
      <c r="B37" s="5" t="n">
        <v>0</v>
      </c>
      <c r="C37" s="5" t="n">
        <v>0</v>
      </c>
    </row>
    <row r="38">
      <c r="A38" s="4" t="inlineStr">
        <is>
          <t>Hawaii | PMLI Benefits</t>
        </is>
      </c>
    </row>
    <row r="39">
      <c r="A39" s="3" t="inlineStr">
        <is>
          <t>Defined Contribution Plan Disclosure [Line Items]</t>
        </is>
      </c>
    </row>
    <row r="40">
      <c r="A40" s="4" t="inlineStr">
        <is>
          <t>Maximum age for which business pays medical premium of the retirees and spouses</t>
        </is>
      </c>
      <c r="B40" s="4" t="inlineStr">
        <is>
          <t>64 years</t>
        </is>
      </c>
    </row>
    <row r="41">
      <c r="A41" s="4" t="inlineStr">
        <is>
          <t>Minimum required retirement age - defined benefit plan</t>
        </is>
      </c>
      <c r="B41" s="4" t="inlineStr">
        <is>
          <t>62 years</t>
        </is>
      </c>
    </row>
    <row r="42">
      <c r="A42" s="4" t="inlineStr">
        <is>
          <t>Minimum service period to eligible for participate</t>
        </is>
      </c>
      <c r="B42" s="4" t="inlineStr">
        <is>
          <t>15 years</t>
        </is>
      </c>
    </row>
    <row r="43">
      <c r="A43" s="4" t="inlineStr">
        <is>
          <t>Maximum monthly premium after attaining age of 65 years</t>
        </is>
      </c>
      <c r="B43" s="5" t="n">
        <v>150</v>
      </c>
    </row>
    <row r="44">
      <c r="A44" s="4" t="inlineStr">
        <is>
          <t>Life insurance benefits for retirees - defined benefit plan</t>
        </is>
      </c>
      <c r="B44" s="5" t="n">
        <v>1000</v>
      </c>
    </row>
    <row r="45">
      <c r="A45" s="4" t="inlineStr">
        <is>
          <t>Minimum | Discontinued Operations</t>
        </is>
      </c>
    </row>
    <row r="46">
      <c r="A46" s="3" t="inlineStr">
        <is>
          <t>Defined Contribution Plan Disclosure [Line Items]</t>
        </is>
      </c>
    </row>
    <row r="47">
      <c r="A47" s="4" t="inlineStr">
        <is>
          <t>Employer matching contribution, percent of employees' gross pay</t>
        </is>
      </c>
      <c r="B47" s="4" t="inlineStr">
        <is>
          <t>0.00%</t>
        </is>
      </c>
    </row>
    <row r="48">
      <c r="A48" s="4" t="inlineStr">
        <is>
          <t>Minimum | Hawaii</t>
        </is>
      </c>
    </row>
    <row r="49">
      <c r="A49" s="3" t="inlineStr">
        <is>
          <t>Defined Contribution Plan Disclosure [Line Items]</t>
        </is>
      </c>
    </row>
    <row r="50">
      <c r="A50" s="4" t="inlineStr">
        <is>
          <t>Employer matching contribution, percent of employees' gross pay</t>
        </is>
      </c>
      <c r="B50" s="4" t="inlineStr">
        <is>
          <t>0.00%</t>
        </is>
      </c>
    </row>
    <row r="51">
      <c r="A51" s="4" t="inlineStr">
        <is>
          <t>Maximum | Discontinued Operations</t>
        </is>
      </c>
    </row>
    <row r="52">
      <c r="A52" s="3" t="inlineStr">
        <is>
          <t>Defined Contribution Plan Disclosure [Line Items]</t>
        </is>
      </c>
    </row>
    <row r="53">
      <c r="A53" s="4" t="inlineStr">
        <is>
          <t>Employer matching contribution, percent of employees' gross pay</t>
        </is>
      </c>
      <c r="B53" s="4" t="inlineStr">
        <is>
          <t>7.00%</t>
        </is>
      </c>
    </row>
    <row r="54">
      <c r="A54" s="4" t="inlineStr">
        <is>
          <t>Maximum | Hawaii</t>
        </is>
      </c>
    </row>
    <row r="55">
      <c r="A55" s="3" t="inlineStr">
        <is>
          <t>Defined Contribution Plan Disclosure [Line Items]</t>
        </is>
      </c>
    </row>
    <row r="56">
      <c r="A56" s="4" t="inlineStr">
        <is>
          <t>Employer matching contribution, percent of employees' gross pay</t>
        </is>
      </c>
      <c r="B56" s="4" t="inlineStr">
        <is>
          <t>6.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and Changes in Plan Assets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 beginning of year</t>
        </is>
      </c>
      <c r="B4" s="5" t="n">
        <v>61889</v>
      </c>
      <c r="C4" s="5" t="n">
        <v>252468</v>
      </c>
    </row>
    <row r="5">
      <c r="A5" s="4" t="inlineStr">
        <is>
          <t>Service cost</t>
        </is>
      </c>
      <c r="B5" s="6" t="n">
        <v>818</v>
      </c>
      <c r="C5" s="6" t="n">
        <v>6541</v>
      </c>
      <c r="D5" s="5" t="n">
        <v>6194</v>
      </c>
    </row>
    <row r="6">
      <c r="A6" s="4" t="inlineStr">
        <is>
          <t>Interest cost</t>
        </is>
      </c>
      <c r="B6" s="6" t="n">
        <v>1486</v>
      </c>
      <c r="C6" s="6" t="n">
        <v>7808</v>
      </c>
      <c r="D6" s="6" t="n">
        <v>9177</v>
      </c>
    </row>
    <row r="7">
      <c r="A7" s="4" t="inlineStr">
        <is>
          <t>Participant contributions</t>
        </is>
      </c>
      <c r="B7" s="6" t="n">
        <v>151</v>
      </c>
      <c r="C7" s="6" t="n">
        <v>238</v>
      </c>
    </row>
    <row r="8">
      <c r="A8" s="4" t="inlineStr">
        <is>
          <t>Actuarial (gains) losses</t>
        </is>
      </c>
      <c r="B8" s="6" t="n">
        <v>-1642</v>
      </c>
      <c r="C8" s="6" t="n">
        <v>28334</v>
      </c>
    </row>
    <row r="9">
      <c r="A9" s="4" t="inlineStr">
        <is>
          <t>Benefits paid</t>
        </is>
      </c>
      <c r="B9" s="6" t="n">
        <v>-3143</v>
      </c>
      <c r="C9" s="6" t="n">
        <v>-14782</v>
      </c>
    </row>
    <row r="10">
      <c r="A10" s="4" t="inlineStr">
        <is>
          <t>Disposition of benefit obligation due to sale of business</t>
        </is>
      </c>
      <c r="B10" s="6" t="n">
        <v>-235</v>
      </c>
      <c r="C10" s="6" t="n">
        <v>-218718</v>
      </c>
    </row>
    <row r="11">
      <c r="A11" s="4" t="inlineStr">
        <is>
          <t>Benefit obligation – end of year</t>
        </is>
      </c>
      <c r="B11" s="6" t="n">
        <v>59324</v>
      </c>
      <c r="C11" s="6" t="n">
        <v>61889</v>
      </c>
      <c r="D11" s="6" t="n">
        <v>252468</v>
      </c>
    </row>
    <row r="12">
      <c r="A12" s="3" t="inlineStr">
        <is>
          <t>Change in plan assets:</t>
        </is>
      </c>
    </row>
    <row r="13">
      <c r="A13" s="4" t="inlineStr">
        <is>
          <t>Fair value of plan assets - beginning of year</t>
        </is>
      </c>
      <c r="B13" s="6" t="n">
        <v>55976</v>
      </c>
      <c r="C13" s="6" t="n">
        <v>155739</v>
      </c>
    </row>
    <row r="14">
      <c r="A14" s="4" t="inlineStr">
        <is>
          <t>Actual return on plan assets</t>
        </is>
      </c>
      <c r="B14" s="6" t="n">
        <v>1846</v>
      </c>
      <c r="C14" s="6" t="n">
        <v>13108</v>
      </c>
    </row>
    <row r="15">
      <c r="A15" s="4" t="inlineStr">
        <is>
          <t>Employer contributions</t>
        </is>
      </c>
      <c r="B15" s="6" t="n">
        <v>162</v>
      </c>
      <c r="C15" s="6" t="n">
        <v>562</v>
      </c>
    </row>
    <row r="16">
      <c r="A16" s="4" t="inlineStr">
        <is>
          <t>Participant contributions</t>
        </is>
      </c>
      <c r="B16" s="6" t="n">
        <v>151</v>
      </c>
      <c r="C16" s="6" t="n">
        <v>238</v>
      </c>
    </row>
    <row r="17">
      <c r="A17" s="4" t="inlineStr">
        <is>
          <t>Benefits paid</t>
        </is>
      </c>
      <c r="B17" s="6" t="n">
        <v>-3143</v>
      </c>
      <c r="C17" s="6" t="n">
        <v>-14782</v>
      </c>
    </row>
    <row r="18">
      <c r="A18" s="4" t="inlineStr">
        <is>
          <t>Disposition of plan asset due to sale of business</t>
        </is>
      </c>
      <c r="B18" s="6" t="n">
        <v>0</v>
      </c>
      <c r="C18" s="6" t="n">
        <v>-98889</v>
      </c>
    </row>
    <row r="19">
      <c r="A19" s="4" t="inlineStr">
        <is>
          <t>Fair value of plan assets – end of year</t>
        </is>
      </c>
      <c r="B19" s="6" t="n">
        <v>54992</v>
      </c>
      <c r="C19" s="6" t="n">
        <v>55976</v>
      </c>
      <c r="D19" s="6" t="n">
        <v>155739</v>
      </c>
    </row>
    <row r="20">
      <c r="A20" s="4" t="inlineStr">
        <is>
          <t>Other Plan Benefits</t>
        </is>
      </c>
    </row>
    <row r="21">
      <c r="A21" s="3" t="inlineStr">
        <is>
          <t>Change in benefit obligation:</t>
        </is>
      </c>
    </row>
    <row r="22">
      <c r="A22" s="4" t="inlineStr">
        <is>
          <t>Benefit obligation – beginning of year</t>
        </is>
      </c>
      <c r="B22" s="6" t="n">
        <v>3149</v>
      </c>
      <c r="C22" s="6" t="n">
        <v>30071</v>
      </c>
    </row>
    <row r="23">
      <c r="A23" s="4" t="inlineStr">
        <is>
          <t>Service cost</t>
        </is>
      </c>
      <c r="B23" s="6" t="n">
        <v>28</v>
      </c>
      <c r="C23" s="6" t="n">
        <v>1052</v>
      </c>
      <c r="D23" s="6" t="n">
        <v>1063</v>
      </c>
    </row>
    <row r="24">
      <c r="A24" s="4" t="inlineStr">
        <is>
          <t>Interest cost</t>
        </is>
      </c>
      <c r="B24" s="6" t="n">
        <v>65</v>
      </c>
      <c r="C24" s="6" t="n">
        <v>944</v>
      </c>
      <c r="D24" s="6" t="n">
        <v>1145</v>
      </c>
    </row>
    <row r="25">
      <c r="A25" s="4" t="inlineStr">
        <is>
          <t>Participant contributions</t>
        </is>
      </c>
      <c r="B25" s="6" t="n">
        <v>151</v>
      </c>
      <c r="C25" s="6" t="n">
        <v>238</v>
      </c>
    </row>
    <row r="26">
      <c r="A26" s="4" t="inlineStr">
        <is>
          <t>Actuarial (gains) losses</t>
        </is>
      </c>
      <c r="B26" s="6" t="n">
        <v>-79</v>
      </c>
      <c r="C26" s="6" t="n">
        <v>2127</v>
      </c>
    </row>
    <row r="27">
      <c r="A27" s="4" t="inlineStr">
        <is>
          <t>Benefits paid</t>
        </is>
      </c>
      <c r="B27" s="6" t="n">
        <v>-313</v>
      </c>
      <c r="C27" s="6" t="n">
        <v>-1154</v>
      </c>
    </row>
    <row r="28">
      <c r="A28" s="4" t="inlineStr">
        <is>
          <t>Benefit obligation – end of year</t>
        </is>
      </c>
      <c r="B28" s="6" t="n">
        <v>2766</v>
      </c>
      <c r="C28" s="6" t="n">
        <v>3149</v>
      </c>
      <c r="D28" s="6" t="n">
        <v>30071</v>
      </c>
    </row>
    <row r="29">
      <c r="A29" s="3" t="inlineStr">
        <is>
          <t>Change in plan assets:</t>
        </is>
      </c>
    </row>
    <row r="30">
      <c r="A30" s="4" t="inlineStr">
        <is>
          <t>Fair value of plan assets - beginning of year</t>
        </is>
      </c>
      <c r="B30" s="6" t="n">
        <v>0</v>
      </c>
      <c r="C30" s="6" t="n">
        <v>9698</v>
      </c>
    </row>
    <row r="31">
      <c r="A31" s="4" t="inlineStr">
        <is>
          <t>Actual return on plan assets</t>
        </is>
      </c>
      <c r="B31" s="6" t="n">
        <v>0</v>
      </c>
      <c r="C31" s="6" t="n">
        <v>729</v>
      </c>
    </row>
    <row r="32">
      <c r="A32" s="4" t="inlineStr">
        <is>
          <t>Employer contributions</t>
        </is>
      </c>
      <c r="B32" s="6" t="n">
        <v>162</v>
      </c>
      <c r="C32" s="6" t="n">
        <v>562</v>
      </c>
    </row>
    <row r="33">
      <c r="A33" s="4" t="inlineStr">
        <is>
          <t>Participant contributions</t>
        </is>
      </c>
      <c r="B33" s="6" t="n">
        <v>151</v>
      </c>
      <c r="C33" s="6" t="n">
        <v>238</v>
      </c>
    </row>
    <row r="34">
      <c r="A34" s="4" t="inlineStr">
        <is>
          <t>Benefits paid</t>
        </is>
      </c>
      <c r="B34" s="6" t="n">
        <v>-313</v>
      </c>
      <c r="C34" s="6" t="n">
        <v>-1154</v>
      </c>
    </row>
    <row r="35">
      <c r="A35" s="4" t="inlineStr">
        <is>
          <t>Disposition of plan asset due to sale of business</t>
        </is>
      </c>
      <c r="B35" s="6" t="n">
        <v>0</v>
      </c>
    </row>
    <row r="36">
      <c r="A36" s="4" t="inlineStr">
        <is>
          <t>Fair value of plan assets – end of year</t>
        </is>
      </c>
      <c r="B36" s="6" t="n">
        <v>0</v>
      </c>
      <c r="C36" s="6" t="n">
        <v>0</v>
      </c>
      <c r="D36" s="6" t="n">
        <v>9698</v>
      </c>
    </row>
    <row r="37">
      <c r="A37" s="4" t="inlineStr">
        <is>
          <t>Atlantic Aviation</t>
        </is>
      </c>
    </row>
    <row r="38">
      <c r="A38" s="3" t="inlineStr">
        <is>
          <t>Change in benefit obligation:</t>
        </is>
      </c>
    </row>
    <row r="39">
      <c r="A39" s="4" t="inlineStr">
        <is>
          <t>Disposition of benefit obligation due to sale of business</t>
        </is>
      </c>
      <c r="B39" s="6" t="n">
        <v>-235</v>
      </c>
    </row>
    <row r="40">
      <c r="A40" s="4" t="inlineStr">
        <is>
          <t>IMTT</t>
        </is>
      </c>
    </row>
    <row r="41">
      <c r="A41" s="3" t="inlineStr">
        <is>
          <t>Change in benefit obligation:</t>
        </is>
      </c>
    </row>
    <row r="42">
      <c r="A42" s="4" t="inlineStr">
        <is>
          <t>Disposition of benefit obligation due to sale of business</t>
        </is>
      </c>
      <c r="C42" s="6" t="n">
        <v>-30129</v>
      </c>
    </row>
    <row r="43">
      <c r="A43" s="3" t="inlineStr">
        <is>
          <t>Change in plan assets:</t>
        </is>
      </c>
    </row>
    <row r="44">
      <c r="A44" s="4" t="inlineStr">
        <is>
          <t>Disposition of plan asset due to sale of business</t>
        </is>
      </c>
      <c r="C44" s="6" t="n">
        <v>-10073</v>
      </c>
    </row>
    <row r="45">
      <c r="A45" s="4" t="inlineStr">
        <is>
          <t>Hawaii | Pension Plan</t>
        </is>
      </c>
    </row>
    <row r="46">
      <c r="A46" s="3" t="inlineStr">
        <is>
          <t>Change in benefit obligation:</t>
        </is>
      </c>
    </row>
    <row r="47">
      <c r="A47" s="4" t="inlineStr">
        <is>
          <t>Benefit obligation – beginning of year</t>
        </is>
      </c>
      <c r="B47" s="6" t="n">
        <v>58740</v>
      </c>
      <c r="C47" s="6" t="n">
        <v>54211</v>
      </c>
    </row>
    <row r="48">
      <c r="A48" s="4" t="inlineStr">
        <is>
          <t>Service cost</t>
        </is>
      </c>
      <c r="B48" s="6" t="n">
        <v>790</v>
      </c>
      <c r="C48" s="6" t="n">
        <v>711</v>
      </c>
      <c r="D48" s="6" t="n">
        <v>619</v>
      </c>
    </row>
    <row r="49">
      <c r="A49" s="4" t="inlineStr">
        <is>
          <t>Interest cost</t>
        </is>
      </c>
      <c r="B49" s="6" t="n">
        <v>1421</v>
      </c>
      <c r="C49" s="6" t="n">
        <v>1692</v>
      </c>
      <c r="D49" s="6" t="n">
        <v>2032</v>
      </c>
    </row>
    <row r="50">
      <c r="A50" s="4" t="inlineStr">
        <is>
          <t>Participant contributions</t>
        </is>
      </c>
      <c r="B50" s="6" t="n">
        <v>0</v>
      </c>
      <c r="C50" s="6" t="n">
        <v>0</v>
      </c>
    </row>
    <row r="51">
      <c r="A51" s="4" t="inlineStr">
        <is>
          <t>Actuarial (gains) losses</t>
        </is>
      </c>
      <c r="B51" s="6" t="n">
        <v>-1563</v>
      </c>
      <c r="C51" s="6" t="n">
        <v>4845</v>
      </c>
    </row>
    <row r="52">
      <c r="A52" s="4" t="inlineStr">
        <is>
          <t>Benefits paid</t>
        </is>
      </c>
      <c r="B52" s="6" t="n">
        <v>-2830</v>
      </c>
      <c r="C52" s="6" t="n">
        <v>-2719</v>
      </c>
    </row>
    <row r="53">
      <c r="A53" s="4" t="inlineStr">
        <is>
          <t>Disposition of benefit obligation due to sale of business</t>
        </is>
      </c>
      <c r="B53" s="6" t="n">
        <v>0</v>
      </c>
      <c r="C53" s="6" t="n">
        <v>0</v>
      </c>
    </row>
    <row r="54">
      <c r="A54" s="4" t="inlineStr">
        <is>
          <t>Benefit obligation – end of year</t>
        </is>
      </c>
      <c r="B54" s="6" t="n">
        <v>56558</v>
      </c>
      <c r="C54" s="6" t="n">
        <v>58740</v>
      </c>
      <c r="D54" s="6" t="n">
        <v>54211</v>
      </c>
    </row>
    <row r="55">
      <c r="A55" s="3" t="inlineStr">
        <is>
          <t>Change in plan assets:</t>
        </is>
      </c>
    </row>
    <row r="56">
      <c r="A56" s="4" t="inlineStr">
        <is>
          <t>Fair value of plan assets - beginning of year</t>
        </is>
      </c>
      <c r="B56" s="6" t="n">
        <v>55976</v>
      </c>
      <c r="C56" s="6" t="n">
        <v>52059</v>
      </c>
    </row>
    <row r="57">
      <c r="A57" s="4" t="inlineStr">
        <is>
          <t>Actual return on plan assets</t>
        </is>
      </c>
      <c r="B57" s="6" t="n">
        <v>1846</v>
      </c>
      <c r="C57" s="6" t="n">
        <v>6636</v>
      </c>
    </row>
    <row r="58">
      <c r="A58" s="4" t="inlineStr">
        <is>
          <t>Employer contributions</t>
        </is>
      </c>
      <c r="B58" s="6" t="n">
        <v>0</v>
      </c>
      <c r="C58" s="6" t="n">
        <v>0</v>
      </c>
    </row>
    <row r="59">
      <c r="A59" s="4" t="inlineStr">
        <is>
          <t>Participant contributions</t>
        </is>
      </c>
      <c r="B59" s="6" t="n">
        <v>0</v>
      </c>
      <c r="C59" s="6" t="n">
        <v>0</v>
      </c>
    </row>
    <row r="60">
      <c r="A60" s="4" t="inlineStr">
        <is>
          <t>Benefits paid</t>
        </is>
      </c>
      <c r="B60" s="6" t="n">
        <v>-2830</v>
      </c>
      <c r="C60" s="6" t="n">
        <v>-2719</v>
      </c>
    </row>
    <row r="61">
      <c r="A61" s="4" t="inlineStr">
        <is>
          <t>Disposition of plan asset due to sale of business</t>
        </is>
      </c>
      <c r="B61" s="6" t="n">
        <v>0</v>
      </c>
      <c r="C61" s="6" t="n">
        <v>0</v>
      </c>
    </row>
    <row r="62">
      <c r="A62" s="4" t="inlineStr">
        <is>
          <t>Fair value of plan assets – end of year</t>
        </is>
      </c>
      <c r="B62" s="6" t="n">
        <v>54992</v>
      </c>
      <c r="C62" s="6" t="n">
        <v>55976</v>
      </c>
      <c r="D62" s="6" t="n">
        <v>52059</v>
      </c>
    </row>
    <row r="63">
      <c r="A63" s="4" t="inlineStr">
        <is>
          <t>IMTT | Pension Plan</t>
        </is>
      </c>
    </row>
    <row r="64">
      <c r="A64" s="3" t="inlineStr">
        <is>
          <t>Change in benefit obligation:</t>
        </is>
      </c>
    </row>
    <row r="65">
      <c r="A65" s="4" t="inlineStr">
        <is>
          <t>Benefit obligation – beginning of year</t>
        </is>
      </c>
      <c r="B65" s="6" t="n">
        <v>0</v>
      </c>
      <c r="C65" s="6" t="n">
        <v>168186</v>
      </c>
    </row>
    <row r="66">
      <c r="A66" s="4" t="inlineStr">
        <is>
          <t>Service cost</t>
        </is>
      </c>
      <c r="B66" s="6" t="n">
        <v>0</v>
      </c>
      <c r="C66" s="6" t="n">
        <v>4778</v>
      </c>
      <c r="D66" s="6" t="n">
        <v>4512</v>
      </c>
    </row>
    <row r="67">
      <c r="A67" s="4" t="inlineStr">
        <is>
          <t>Interest cost</t>
        </is>
      </c>
      <c r="B67" s="6" t="n">
        <v>0</v>
      </c>
      <c r="C67" s="6" t="n">
        <v>5172</v>
      </c>
      <c r="D67" s="6" t="n">
        <v>6000</v>
      </c>
    </row>
    <row r="68">
      <c r="A68" s="4" t="inlineStr">
        <is>
          <t>Participant contributions</t>
        </is>
      </c>
      <c r="B68" s="6" t="n">
        <v>0</v>
      </c>
      <c r="C68" s="6" t="n">
        <v>0</v>
      </c>
    </row>
    <row r="69">
      <c r="A69" s="4" t="inlineStr">
        <is>
          <t>Actuarial (gains) losses</t>
        </is>
      </c>
      <c r="B69" s="6" t="n">
        <v>0</v>
      </c>
      <c r="C69" s="6" t="n">
        <v>21362</v>
      </c>
    </row>
    <row r="70">
      <c r="A70" s="4" t="inlineStr">
        <is>
          <t>Benefits paid</t>
        </is>
      </c>
      <c r="B70" s="6" t="n">
        <v>0</v>
      </c>
      <c r="C70" s="6" t="n">
        <v>-10909</v>
      </c>
    </row>
    <row r="71">
      <c r="A71" s="4" t="inlineStr">
        <is>
          <t>Disposition of benefit obligation due to sale of business</t>
        </is>
      </c>
      <c r="B71" s="6" t="n">
        <v>0</v>
      </c>
      <c r="C71" s="6" t="n">
        <v>-188589</v>
      </c>
    </row>
    <row r="72">
      <c r="A72" s="4" t="inlineStr">
        <is>
          <t>Benefit obligation – end of year</t>
        </is>
      </c>
      <c r="B72" s="6" t="n">
        <v>0</v>
      </c>
      <c r="C72" s="6" t="n">
        <v>0</v>
      </c>
      <c r="D72" s="6" t="n">
        <v>168186</v>
      </c>
    </row>
    <row r="73">
      <c r="A73" s="3" t="inlineStr">
        <is>
          <t>Change in plan assets:</t>
        </is>
      </c>
    </row>
    <row r="74">
      <c r="A74" s="4" t="inlineStr">
        <is>
          <t>Fair value of plan assets - beginning of year</t>
        </is>
      </c>
      <c r="B74" s="6" t="n">
        <v>0</v>
      </c>
      <c r="C74" s="6" t="n">
        <v>93982</v>
      </c>
    </row>
    <row r="75">
      <c r="A75" s="4" t="inlineStr">
        <is>
          <t>Actual return on plan assets</t>
        </is>
      </c>
      <c r="B75" s="6" t="n">
        <v>0</v>
      </c>
      <c r="C75" s="6" t="n">
        <v>5743</v>
      </c>
    </row>
    <row r="76">
      <c r="A76" s="4" t="inlineStr">
        <is>
          <t>Employer contributions</t>
        </is>
      </c>
      <c r="B76" s="6" t="n">
        <v>0</v>
      </c>
      <c r="C76" s="6" t="n">
        <v>0</v>
      </c>
    </row>
    <row r="77">
      <c r="A77" s="4" t="inlineStr">
        <is>
          <t>Participant contributions</t>
        </is>
      </c>
      <c r="B77" s="6" t="n">
        <v>0</v>
      </c>
      <c r="C77" s="6" t="n">
        <v>0</v>
      </c>
    </row>
    <row r="78">
      <c r="A78" s="4" t="inlineStr">
        <is>
          <t>Benefits paid</t>
        </is>
      </c>
      <c r="B78" s="6" t="n">
        <v>0</v>
      </c>
      <c r="C78" s="6" t="n">
        <v>-10909</v>
      </c>
    </row>
    <row r="79">
      <c r="A79" s="4" t="inlineStr">
        <is>
          <t>Disposition of plan asset due to sale of business</t>
        </is>
      </c>
      <c r="B79" s="6" t="n">
        <v>0</v>
      </c>
      <c r="C79" s="6" t="n">
        <v>-88816</v>
      </c>
    </row>
    <row r="80">
      <c r="A80" s="4" t="inlineStr">
        <is>
          <t>Fair value of plan assets – end of year</t>
        </is>
      </c>
      <c r="B80" s="5" t="n">
        <v>0</v>
      </c>
      <c r="C80" s="5" t="n">
        <v>0</v>
      </c>
      <c r="D80" s="5" t="n">
        <v>939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 Plans - Funded Status (Details) - USD ($) $ in Thousands</t>
        </is>
      </c>
      <c r="B1" s="2" t="inlineStr">
        <is>
          <t>Dec. 31, 2021</t>
        </is>
      </c>
      <c r="C1" s="2" t="inlineStr">
        <is>
          <t>Dec. 31, 2020</t>
        </is>
      </c>
    </row>
    <row r="2">
      <c r="A2" s="3" t="inlineStr">
        <is>
          <t>Funded status</t>
        </is>
      </c>
    </row>
    <row r="3">
      <c r="A3" s="4" t="inlineStr">
        <is>
          <t>Funded status at end of year</t>
        </is>
      </c>
      <c r="B3" s="5" t="n">
        <v>-4332</v>
      </c>
      <c r="C3" s="5" t="n">
        <v>-5913</v>
      </c>
    </row>
    <row r="4">
      <c r="A4" s="4" t="inlineStr">
        <is>
          <t>Net amount recognized in balance sheet</t>
        </is>
      </c>
      <c r="B4" s="6" t="n">
        <v>-4332</v>
      </c>
      <c r="C4" s="6" t="n">
        <v>-5913</v>
      </c>
    </row>
    <row r="5">
      <c r="A5" s="3" t="inlineStr">
        <is>
          <t>Amounts recognized in balance sheet consisting of:</t>
        </is>
      </c>
    </row>
    <row r="6">
      <c r="A6" s="4" t="inlineStr">
        <is>
          <t>Current liabilities</t>
        </is>
      </c>
      <c r="B6" s="6" t="n">
        <v>-243</v>
      </c>
      <c r="C6" s="6" t="n">
        <v>-248</v>
      </c>
    </row>
    <row r="7">
      <c r="A7" s="4" t="inlineStr">
        <is>
          <t>Noncurrent liabilities</t>
        </is>
      </c>
      <c r="B7" s="6" t="n">
        <v>-4089</v>
      </c>
      <c r="C7" s="6" t="n">
        <v>-5665</v>
      </c>
    </row>
    <row r="8">
      <c r="A8" s="4" t="inlineStr">
        <is>
          <t>Net amount recognized in balance sheet</t>
        </is>
      </c>
      <c r="B8" s="6" t="n">
        <v>-4332</v>
      </c>
      <c r="C8" s="6" t="n">
        <v>-5913</v>
      </c>
    </row>
    <row r="9">
      <c r="A9" s="4" t="inlineStr">
        <is>
          <t>Other Plan Benefits</t>
        </is>
      </c>
    </row>
    <row r="10">
      <c r="A10" s="3" t="inlineStr">
        <is>
          <t>Funded status</t>
        </is>
      </c>
    </row>
    <row r="11">
      <c r="A11" s="4" t="inlineStr">
        <is>
          <t>Funded status at end of year</t>
        </is>
      </c>
      <c r="B11" s="6" t="n">
        <v>-2766</v>
      </c>
      <c r="C11" s="6" t="n">
        <v>-3149</v>
      </c>
    </row>
    <row r="12">
      <c r="A12" s="4" t="inlineStr">
        <is>
          <t>Net amount recognized in balance sheet</t>
        </is>
      </c>
      <c r="B12" s="6" t="n">
        <v>-2766</v>
      </c>
      <c r="C12" s="6" t="n">
        <v>-3149</v>
      </c>
    </row>
    <row r="13">
      <c r="A13" s="3" t="inlineStr">
        <is>
          <t>Amounts recognized in balance sheet consisting of:</t>
        </is>
      </c>
    </row>
    <row r="14">
      <c r="A14" s="4" t="inlineStr">
        <is>
          <t>Current liabilities</t>
        </is>
      </c>
      <c r="B14" s="6" t="n">
        <v>-243</v>
      </c>
      <c r="C14" s="6" t="n">
        <v>-248</v>
      </c>
    </row>
    <row r="15">
      <c r="A15" s="4" t="inlineStr">
        <is>
          <t>Noncurrent liabilities</t>
        </is>
      </c>
      <c r="B15" s="6" t="n">
        <v>-2523</v>
      </c>
      <c r="C15" s="6" t="n">
        <v>-2901</v>
      </c>
    </row>
    <row r="16">
      <c r="A16" s="4" t="inlineStr">
        <is>
          <t>Net amount recognized in balance sheet</t>
        </is>
      </c>
      <c r="B16" s="6" t="n">
        <v>-2766</v>
      </c>
      <c r="C16" s="6" t="n">
        <v>-3149</v>
      </c>
    </row>
    <row r="17">
      <c r="A17" s="4" t="inlineStr">
        <is>
          <t>Hawaii | Pension Plan</t>
        </is>
      </c>
    </row>
    <row r="18">
      <c r="A18" s="3" t="inlineStr">
        <is>
          <t>Funded status</t>
        </is>
      </c>
    </row>
    <row r="19">
      <c r="A19" s="4" t="inlineStr">
        <is>
          <t>Funded status at end of year</t>
        </is>
      </c>
      <c r="B19" s="6" t="n">
        <v>-1566</v>
      </c>
      <c r="C19" s="6" t="n">
        <v>-2764</v>
      </c>
    </row>
    <row r="20">
      <c r="A20" s="4" t="inlineStr">
        <is>
          <t>Net amount recognized in balance sheet</t>
        </is>
      </c>
      <c r="B20" s="6" t="n">
        <v>-1566</v>
      </c>
      <c r="C20" s="6" t="n">
        <v>-2764</v>
      </c>
    </row>
    <row r="21">
      <c r="A21" s="3" t="inlineStr">
        <is>
          <t>Amounts recognized in balance sheet consisting of:</t>
        </is>
      </c>
    </row>
    <row r="22">
      <c r="A22" s="4" t="inlineStr">
        <is>
          <t>Current liabilities</t>
        </is>
      </c>
      <c r="B22" s="6" t="n">
        <v>0</v>
      </c>
      <c r="C22" s="6" t="n">
        <v>0</v>
      </c>
    </row>
    <row r="23">
      <c r="A23" s="4" t="inlineStr">
        <is>
          <t>Noncurrent liabilities</t>
        </is>
      </c>
      <c r="B23" s="6" t="n">
        <v>-1566</v>
      </c>
      <c r="C23" s="6" t="n">
        <v>-2764</v>
      </c>
    </row>
    <row r="24">
      <c r="A24" s="4" t="inlineStr">
        <is>
          <t>Net amount recognized in balance sheet</t>
        </is>
      </c>
      <c r="B24" s="6" t="n">
        <v>-1566</v>
      </c>
      <c r="C24" s="6" t="n">
        <v>-2764</v>
      </c>
    </row>
    <row r="25">
      <c r="A25" s="4" t="inlineStr">
        <is>
          <t>IMTT | Pension Plan</t>
        </is>
      </c>
    </row>
    <row r="26">
      <c r="A26" s="3" t="inlineStr">
        <is>
          <t>Funded status</t>
        </is>
      </c>
    </row>
    <row r="27">
      <c r="A27" s="4" t="inlineStr">
        <is>
          <t>Funded status at end of year</t>
        </is>
      </c>
      <c r="B27" s="6" t="n">
        <v>0</v>
      </c>
      <c r="C27" s="6" t="n">
        <v>0</v>
      </c>
    </row>
    <row r="28">
      <c r="A28" s="4" t="inlineStr">
        <is>
          <t>Net amount recognized in balance sheet</t>
        </is>
      </c>
      <c r="B28" s="6" t="n">
        <v>0</v>
      </c>
      <c r="C28" s="6" t="n">
        <v>0</v>
      </c>
    </row>
    <row r="29">
      <c r="A29" s="3" t="inlineStr">
        <is>
          <t>Amounts recognized in balance sheet consisting of:</t>
        </is>
      </c>
    </row>
    <row r="30">
      <c r="A30" s="4" t="inlineStr">
        <is>
          <t>Current liabilities</t>
        </is>
      </c>
      <c r="B30" s="6" t="n">
        <v>0</v>
      </c>
      <c r="C30" s="6" t="n">
        <v>0</v>
      </c>
    </row>
    <row r="31">
      <c r="A31" s="4" t="inlineStr">
        <is>
          <t>Noncurrent liabilities</t>
        </is>
      </c>
      <c r="B31" s="6" t="n">
        <v>0</v>
      </c>
      <c r="C31" s="6" t="n">
        <v>0</v>
      </c>
    </row>
    <row r="32">
      <c r="A32" s="4" t="inlineStr">
        <is>
          <t>Net amount recognized in balance sheet</t>
        </is>
      </c>
      <c r="B32" s="5" t="n">
        <v>0</v>
      </c>
      <c r="C3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mounts not yet reflected in Net Periodic Benefit Cost and Included in Accumulated Other Comprehensive Loss (Details) - USD ($) $ in Thousands</t>
        </is>
      </c>
      <c r="B1" s="2" t="inlineStr">
        <is>
          <t>12 Months Ended</t>
        </is>
      </c>
    </row>
    <row r="2">
      <c r="B2" s="2" t="inlineStr">
        <is>
          <t>Dec. 31, 2021</t>
        </is>
      </c>
      <c r="C2" s="2" t="inlineStr">
        <is>
          <t>Dec. 31, 2020</t>
        </is>
      </c>
    </row>
    <row r="3">
      <c r="A3" s="3" t="inlineStr">
        <is>
          <t>Amounts not yet reflected in net periodic benefit cost and included in accumulated other comprehensive loss:</t>
        </is>
      </c>
    </row>
    <row r="4">
      <c r="A4" s="4" t="inlineStr">
        <is>
          <t>Prior service cost</t>
        </is>
      </c>
      <c r="B4" s="5" t="n">
        <v>18</v>
      </c>
      <c r="C4" s="5" t="n">
        <v>-157</v>
      </c>
    </row>
    <row r="5">
      <c r="A5" s="4" t="inlineStr">
        <is>
          <t>Accumulated loss</t>
        </is>
      </c>
      <c r="B5" s="6" t="n">
        <v>-6918</v>
      </c>
      <c r="C5" s="6" t="n">
        <v>-54872</v>
      </c>
    </row>
    <row r="6">
      <c r="A6" s="4" t="inlineStr">
        <is>
          <t>Accumulated other comprehensive loss</t>
        </is>
      </c>
      <c r="B6" s="6" t="n">
        <v>-6900</v>
      </c>
      <c r="C6" s="6" t="n">
        <v>-55029</v>
      </c>
    </row>
    <row r="7">
      <c r="A7" s="4" t="inlineStr">
        <is>
          <t>Net periodic benefit cost in excess (deficit) of cumulative employer contributions</t>
        </is>
      </c>
      <c r="B7" s="6" t="n">
        <v>2333</v>
      </c>
      <c r="C7" s="6" t="n">
        <v>-70713</v>
      </c>
    </row>
    <row r="8">
      <c r="A8" s="4" t="inlineStr">
        <is>
          <t>Disposition of net periodic benefit cost in deficit of cumulative employer contributions due to sale of business</t>
        </is>
      </c>
      <c r="B8" s="6" t="n">
        <v>240</v>
      </c>
      <c r="C8" s="6" t="n">
        <v>73150</v>
      </c>
    </row>
    <row r="9">
      <c r="A9" s="4" t="inlineStr">
        <is>
          <t>Reclassification to net income (loss) due to sale of business</t>
        </is>
      </c>
      <c r="B9" s="6" t="n">
        <v>-5</v>
      </c>
      <c r="C9" s="6" t="n">
        <v>46679</v>
      </c>
    </row>
    <row r="10">
      <c r="A10" s="4" t="inlineStr">
        <is>
          <t>Net amount recognized in balance sheet</t>
        </is>
      </c>
      <c r="B10" s="6" t="n">
        <v>-4332</v>
      </c>
      <c r="C10" s="6" t="n">
        <v>-5913</v>
      </c>
    </row>
    <row r="11">
      <c r="A11" s="4" t="inlineStr">
        <is>
          <t>Other Plan Benefits</t>
        </is>
      </c>
    </row>
    <row r="12">
      <c r="A12" s="3" t="inlineStr">
        <is>
          <t>Amounts not yet reflected in net periodic benefit cost and included in accumulated other comprehensive loss:</t>
        </is>
      </c>
    </row>
    <row r="13">
      <c r="A13" s="4" t="inlineStr">
        <is>
          <t>Prior service cost</t>
        </is>
      </c>
      <c r="B13" s="6" t="n">
        <v>18</v>
      </c>
      <c r="C13" s="6" t="n">
        <v>-157</v>
      </c>
    </row>
    <row r="14">
      <c r="A14" s="4" t="inlineStr">
        <is>
          <t>Accumulated loss</t>
        </is>
      </c>
      <c r="B14" s="6" t="n">
        <v>-436</v>
      </c>
      <c r="C14" s="6" t="n">
        <v>-6540</v>
      </c>
    </row>
    <row r="15">
      <c r="A15" s="4" t="inlineStr">
        <is>
          <t>Accumulated other comprehensive loss</t>
        </is>
      </c>
      <c r="B15" s="6" t="n">
        <v>-418</v>
      </c>
      <c r="C15" s="6" t="n">
        <v>-6697</v>
      </c>
    </row>
    <row r="16">
      <c r="A16" s="4" t="inlineStr">
        <is>
          <t>Net periodic benefit cost in excess (deficit) of cumulative employer contributions</t>
        </is>
      </c>
      <c r="B16" s="6" t="n">
        <v>-2583</v>
      </c>
      <c r="C16" s="6" t="n">
        <v>-16508</v>
      </c>
    </row>
    <row r="17">
      <c r="A17" s="4" t="inlineStr">
        <is>
          <t>Net amount recognized in balance sheet</t>
        </is>
      </c>
      <c r="B17" s="6" t="n">
        <v>-2766</v>
      </c>
      <c r="C17" s="6" t="n">
        <v>-3149</v>
      </c>
    </row>
    <row r="18">
      <c r="A18" s="4" t="inlineStr">
        <is>
          <t>Atlantic Aviation</t>
        </is>
      </c>
    </row>
    <row r="19">
      <c r="A19" s="3" t="inlineStr">
        <is>
          <t>Amounts not yet reflected in net periodic benefit cost and included in accumulated other comprehensive loss:</t>
        </is>
      </c>
    </row>
    <row r="20">
      <c r="A20" s="4" t="inlineStr">
        <is>
          <t>Disposition of net periodic benefit cost in deficit of cumulative employer contributions due to sale of business</t>
        </is>
      </c>
      <c r="B20" s="6" t="n">
        <v>240</v>
      </c>
    </row>
    <row r="21">
      <c r="A21" s="4" t="inlineStr">
        <is>
          <t>Reclassification to net income (loss) due to sale of business</t>
        </is>
      </c>
      <c r="B21" s="6" t="n">
        <v>-5</v>
      </c>
    </row>
    <row r="22">
      <c r="A22" s="4" t="inlineStr">
        <is>
          <t>IMTT</t>
        </is>
      </c>
    </row>
    <row r="23">
      <c r="A23" s="3" t="inlineStr">
        <is>
          <t>Amounts not yet reflected in net periodic benefit cost and included in accumulated other comprehensive loss:</t>
        </is>
      </c>
    </row>
    <row r="24">
      <c r="A24" s="4" t="inlineStr">
        <is>
          <t>Disposition of net periodic benefit cost in deficit of cumulative employer contributions due to sale of business</t>
        </is>
      </c>
      <c r="C24" s="6" t="n">
        <v>13873</v>
      </c>
    </row>
    <row r="25">
      <c r="A25" s="4" t="inlineStr">
        <is>
          <t>Reclassification to net income (loss) due to sale of business</t>
        </is>
      </c>
      <c r="C25" s="6" t="n">
        <v>6183</v>
      </c>
    </row>
    <row r="26">
      <c r="A26" s="4" t="inlineStr">
        <is>
          <t>Hawaii | Pension Plan</t>
        </is>
      </c>
    </row>
    <row r="27">
      <c r="A27" s="3" t="inlineStr">
        <is>
          <t>Amounts not yet reflected in net periodic benefit cost and included in accumulated other comprehensive loss:</t>
        </is>
      </c>
    </row>
    <row r="28">
      <c r="A28" s="4" t="inlineStr">
        <is>
          <t>Prior service cost</t>
        </is>
      </c>
      <c r="B28" s="6" t="n">
        <v>0</v>
      </c>
      <c r="C28" s="6" t="n">
        <v>0</v>
      </c>
    </row>
    <row r="29">
      <c r="A29" s="4" t="inlineStr">
        <is>
          <t>Accumulated loss</t>
        </is>
      </c>
      <c r="B29" s="6" t="n">
        <v>-6482</v>
      </c>
      <c r="C29" s="6" t="n">
        <v>-7836</v>
      </c>
    </row>
    <row r="30">
      <c r="A30" s="4" t="inlineStr">
        <is>
          <t>Accumulated other comprehensive loss</t>
        </is>
      </c>
      <c r="B30" s="6" t="n">
        <v>-6482</v>
      </c>
      <c r="C30" s="6" t="n">
        <v>-7836</v>
      </c>
    </row>
    <row r="31">
      <c r="A31" s="4" t="inlineStr">
        <is>
          <t>Net periodic benefit cost in excess (deficit) of cumulative employer contributions</t>
        </is>
      </c>
      <c r="B31" s="6" t="n">
        <v>4916</v>
      </c>
      <c r="C31" s="6" t="n">
        <v>5072</v>
      </c>
    </row>
    <row r="32">
      <c r="A32" s="4" t="inlineStr">
        <is>
          <t>Disposition of net periodic benefit cost in deficit of cumulative employer contributions due to sale of business</t>
        </is>
      </c>
      <c r="B32" s="6" t="n">
        <v>0</v>
      </c>
      <c r="C32" s="6" t="n">
        <v>0</v>
      </c>
    </row>
    <row r="33">
      <c r="A33" s="4" t="inlineStr">
        <is>
          <t>Reclassification to net income (loss) due to sale of business</t>
        </is>
      </c>
      <c r="B33" s="6" t="n">
        <v>0</v>
      </c>
      <c r="C33" s="6" t="n">
        <v>0</v>
      </c>
    </row>
    <row r="34">
      <c r="A34" s="4" t="inlineStr">
        <is>
          <t>Net amount recognized in balance sheet</t>
        </is>
      </c>
      <c r="B34" s="6" t="n">
        <v>-1566</v>
      </c>
      <c r="C34" s="6" t="n">
        <v>-2764</v>
      </c>
    </row>
    <row r="35">
      <c r="A35" s="4" t="inlineStr">
        <is>
          <t>IMTT | Pension Plan</t>
        </is>
      </c>
    </row>
    <row r="36">
      <c r="A36" s="3" t="inlineStr">
        <is>
          <t>Amounts not yet reflected in net periodic benefit cost and included in accumulated other comprehensive loss:</t>
        </is>
      </c>
    </row>
    <row r="37">
      <c r="A37" s="4" t="inlineStr">
        <is>
          <t>Prior service cost</t>
        </is>
      </c>
      <c r="B37" s="6" t="n">
        <v>0</v>
      </c>
      <c r="C37" s="6" t="n">
        <v>0</v>
      </c>
    </row>
    <row r="38">
      <c r="A38" s="4" t="inlineStr">
        <is>
          <t>Accumulated loss</t>
        </is>
      </c>
      <c r="B38" s="6" t="n">
        <v>0</v>
      </c>
      <c r="C38" s="6" t="n">
        <v>-40496</v>
      </c>
    </row>
    <row r="39">
      <c r="A39" s="4" t="inlineStr">
        <is>
          <t>Accumulated other comprehensive loss</t>
        </is>
      </c>
      <c r="B39" s="6" t="n">
        <v>0</v>
      </c>
      <c r="C39" s="6" t="n">
        <v>-40496</v>
      </c>
    </row>
    <row r="40">
      <c r="A40" s="4" t="inlineStr">
        <is>
          <t>Net periodic benefit cost in excess (deficit) of cumulative employer contributions</t>
        </is>
      </c>
      <c r="B40" s="6" t="n">
        <v>0</v>
      </c>
      <c r="C40" s="6" t="n">
        <v>-59277</v>
      </c>
    </row>
    <row r="41">
      <c r="A41" s="4" t="inlineStr">
        <is>
          <t>Disposition of net periodic benefit cost in deficit of cumulative employer contributions due to sale of business</t>
        </is>
      </c>
      <c r="B41" s="6" t="n">
        <v>0</v>
      </c>
      <c r="C41" s="6" t="n">
        <v>59277</v>
      </c>
    </row>
    <row r="42">
      <c r="A42" s="4" t="inlineStr">
        <is>
          <t>Reclassification to net income (loss) due to sale of business</t>
        </is>
      </c>
      <c r="B42" s="6" t="n">
        <v>0</v>
      </c>
      <c r="C42" s="6" t="n">
        <v>40496</v>
      </c>
    </row>
    <row r="43">
      <c r="A43" s="4" t="inlineStr">
        <is>
          <t>Net amount recognized in balance sheet</t>
        </is>
      </c>
      <c r="B43" s="5" t="n">
        <v>0</v>
      </c>
      <c r="C43"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rtized from Accumulated Other Comprehensive Income (Loss) over the Next Year (Details) - USD ($) $ in Thousands</t>
        </is>
      </c>
      <c r="B1" s="2" t="inlineStr">
        <is>
          <t>Dec. 31, 2021</t>
        </is>
      </c>
      <c r="C1" s="2" t="inlineStr">
        <is>
          <t>Dec. 31, 2020</t>
        </is>
      </c>
    </row>
    <row r="2">
      <c r="A2" s="3" t="inlineStr">
        <is>
          <t>Defined Benefit Plan Disclosure [Line Items]</t>
        </is>
      </c>
    </row>
    <row r="3">
      <c r="A3" s="4" t="inlineStr">
        <is>
          <t>Amortization of prior service cost</t>
        </is>
      </c>
      <c r="B3" s="5" t="n">
        <v>-16</v>
      </c>
      <c r="C3" s="5" t="n">
        <v>-15</v>
      </c>
    </row>
    <row r="4">
      <c r="A4" s="4" t="inlineStr">
        <is>
          <t>Amortization of net loss</t>
        </is>
      </c>
      <c r="B4" s="6" t="n">
        <v>141</v>
      </c>
      <c r="C4" s="6" t="n">
        <v>304</v>
      </c>
    </row>
    <row r="5">
      <c r="A5" s="4" t="inlineStr">
        <is>
          <t>Pension Plan | Hawaii</t>
        </is>
      </c>
    </row>
    <row r="6">
      <c r="A6" s="3" t="inlineStr">
        <is>
          <t>Defined Benefit Plan Disclosure [Line Items]</t>
        </is>
      </c>
    </row>
    <row r="7">
      <c r="A7" s="4" t="inlineStr">
        <is>
          <t>Amortization of prior service cost</t>
        </is>
      </c>
      <c r="B7" s="6" t="n">
        <v>0</v>
      </c>
      <c r="C7" s="6" t="n">
        <v>0</v>
      </c>
    </row>
    <row r="8">
      <c r="A8" s="4" t="inlineStr">
        <is>
          <t>Amortization of net loss</t>
        </is>
      </c>
      <c r="B8" s="6" t="n">
        <v>126</v>
      </c>
      <c r="C8" s="6" t="n">
        <v>282</v>
      </c>
    </row>
    <row r="9">
      <c r="A9" s="4" t="inlineStr">
        <is>
          <t>Other Plan Benefits</t>
        </is>
      </c>
    </row>
    <row r="10">
      <c r="A10" s="3" t="inlineStr">
        <is>
          <t>Defined Benefit Plan Disclosure [Line Items]</t>
        </is>
      </c>
    </row>
    <row r="11">
      <c r="A11" s="4" t="inlineStr">
        <is>
          <t>Amortization of prior service cost</t>
        </is>
      </c>
      <c r="B11" s="6" t="n">
        <v>-16</v>
      </c>
      <c r="C11" s="6" t="n">
        <v>-15</v>
      </c>
    </row>
    <row r="12">
      <c r="A12" s="4" t="inlineStr">
        <is>
          <t>Amortization of net loss</t>
        </is>
      </c>
      <c r="B12" s="5" t="n">
        <v>15</v>
      </c>
      <c r="C12" s="5" t="n">
        <v>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and Other Changes in Other Comprehensive Loss (Income) for Plans (Details) - USD ($) $ in Thousands</t>
        </is>
      </c>
      <c r="B1" s="2" t="inlineStr">
        <is>
          <t>12 Months Ended</t>
        </is>
      </c>
    </row>
    <row r="2">
      <c r="B2" s="2" t="inlineStr">
        <is>
          <t>Dec. 31, 2021</t>
        </is>
      </c>
      <c r="C2" s="2" t="inlineStr">
        <is>
          <t>Dec. 31, 2020</t>
        </is>
      </c>
      <c r="D2" s="2" t="inlineStr">
        <is>
          <t>Dec. 31, 2019</t>
        </is>
      </c>
    </row>
    <row r="3">
      <c r="A3" s="3" t="inlineStr">
        <is>
          <t>Components of net periodic benefit cost:</t>
        </is>
      </c>
    </row>
    <row r="4">
      <c r="A4" s="4" t="inlineStr">
        <is>
          <t>Service cost</t>
        </is>
      </c>
      <c r="B4" s="5" t="n">
        <v>818</v>
      </c>
      <c r="C4" s="5" t="n">
        <v>6541</v>
      </c>
      <c r="D4" s="5" t="n">
        <v>6194</v>
      </c>
    </row>
    <row r="5">
      <c r="A5" s="4" t="inlineStr">
        <is>
          <t>Interest cost</t>
        </is>
      </c>
      <c r="B5" s="6" t="n">
        <v>1486</v>
      </c>
      <c r="C5" s="6" t="n">
        <v>7808</v>
      </c>
      <c r="D5" s="6" t="n">
        <v>9177</v>
      </c>
    </row>
    <row r="6">
      <c r="A6" s="4" t="inlineStr">
        <is>
          <t>Expected return on plan assets</t>
        </is>
      </c>
      <c r="B6" s="6" t="n">
        <v>-2426</v>
      </c>
      <c r="C6" s="6" t="n">
        <v>-7543</v>
      </c>
      <c r="D6" s="6" t="n">
        <v>-7254</v>
      </c>
    </row>
    <row r="7">
      <c r="A7" s="4" t="inlineStr">
        <is>
          <t>Recognized actuarial loss</t>
        </is>
      </c>
      <c r="B7" s="6" t="n">
        <v>404</v>
      </c>
      <c r="C7" s="6" t="n">
        <v>942</v>
      </c>
      <c r="D7" s="6" t="n">
        <v>804</v>
      </c>
    </row>
    <row r="8">
      <c r="A8" s="4" t="inlineStr">
        <is>
          <t>Amortization of prior service (cost) credit</t>
        </is>
      </c>
      <c r="B8" s="6" t="n">
        <v>-16</v>
      </c>
      <c r="C8" s="6" t="n">
        <v>2</v>
      </c>
      <c r="D8" s="6" t="n">
        <v>2</v>
      </c>
    </row>
    <row r="9">
      <c r="A9" s="4" t="inlineStr">
        <is>
          <t>Net periodic benefit cost</t>
        </is>
      </c>
      <c r="B9" s="6" t="n">
        <v>266</v>
      </c>
      <c r="C9" s="6" t="n">
        <v>7750</v>
      </c>
      <c r="D9" s="6" t="n">
        <v>8923</v>
      </c>
    </row>
    <row r="10">
      <c r="A10" s="3" t="inlineStr">
        <is>
          <t>Other changes recognized in other comprehensive (income) loss:</t>
        </is>
      </c>
    </row>
    <row r="11">
      <c r="A11" s="4" t="inlineStr">
        <is>
          <t>Net (gain) loss arising during the year</t>
        </is>
      </c>
      <c r="B11" s="6" t="n">
        <v>-1062</v>
      </c>
      <c r="C11" s="6" t="n">
        <v>22769</v>
      </c>
      <c r="D11" s="6" t="n">
        <v>12716</v>
      </c>
    </row>
    <row r="12">
      <c r="A12" s="4" t="inlineStr">
        <is>
          <t>Amortization of prior service cost (credit)</t>
        </is>
      </c>
      <c r="B12" s="6" t="n">
        <v>16</v>
      </c>
      <c r="C12" s="6" t="n">
        <v>-2</v>
      </c>
      <c r="D12" s="6" t="n">
        <v>-2</v>
      </c>
    </row>
    <row r="13">
      <c r="A13" s="4" t="inlineStr">
        <is>
          <t>Amortization of loss</t>
        </is>
      </c>
      <c r="B13" s="6" t="n">
        <v>-404</v>
      </c>
      <c r="C13" s="6" t="n">
        <v>-942</v>
      </c>
      <c r="D13" s="6" t="n">
        <v>-804</v>
      </c>
    </row>
    <row r="14">
      <c r="A14" s="4" t="inlineStr">
        <is>
          <t>Total recognized in other comprehensive (income) loss</t>
        </is>
      </c>
      <c r="B14" s="6" t="n">
        <v>-1450</v>
      </c>
      <c r="C14" s="6" t="n">
        <v>21825</v>
      </c>
      <c r="D14" s="6" t="n">
        <v>11910</v>
      </c>
    </row>
    <row r="15">
      <c r="A15" s="4" t="inlineStr">
        <is>
          <t>Other Plan Benefits</t>
        </is>
      </c>
    </row>
    <row r="16">
      <c r="A16" s="3" t="inlineStr">
        <is>
          <t>Components of net periodic benefit cost:</t>
        </is>
      </c>
    </row>
    <row r="17">
      <c r="A17" s="4" t="inlineStr">
        <is>
          <t>Service cost</t>
        </is>
      </c>
      <c r="B17" s="6" t="n">
        <v>28</v>
      </c>
      <c r="C17" s="6" t="n">
        <v>1052</v>
      </c>
      <c r="D17" s="6" t="n">
        <v>1063</v>
      </c>
    </row>
    <row r="18">
      <c r="A18" s="4" t="inlineStr">
        <is>
          <t>Interest cost</t>
        </is>
      </c>
      <c r="B18" s="6" t="n">
        <v>65</v>
      </c>
      <c r="C18" s="6" t="n">
        <v>944</v>
      </c>
      <c r="D18" s="6" t="n">
        <v>1145</v>
      </c>
    </row>
    <row r="19">
      <c r="A19" s="4" t="inlineStr">
        <is>
          <t>Expected return on plan assets</t>
        </is>
      </c>
      <c r="B19" s="6" t="n">
        <v>0</v>
      </c>
      <c r="C19" s="6" t="n">
        <v>-508</v>
      </c>
      <c r="D19" s="6" t="n">
        <v>-460</v>
      </c>
    </row>
    <row r="20">
      <c r="A20" s="4" t="inlineStr">
        <is>
          <t>Recognized actuarial loss</t>
        </is>
      </c>
      <c r="B20" s="6" t="n">
        <v>33</v>
      </c>
      <c r="C20" s="6" t="n">
        <v>193</v>
      </c>
      <c r="D20" s="6" t="n">
        <v>99</v>
      </c>
    </row>
    <row r="21">
      <c r="A21" s="4" t="inlineStr">
        <is>
          <t>Amortization of prior service (cost) credit</t>
        </is>
      </c>
      <c r="B21" s="6" t="n">
        <v>-16</v>
      </c>
      <c r="C21" s="6" t="n">
        <v>2</v>
      </c>
      <c r="D21" s="6" t="n">
        <v>2</v>
      </c>
    </row>
    <row r="22">
      <c r="A22" s="4" t="inlineStr">
        <is>
          <t>Net periodic benefit cost</t>
        </is>
      </c>
      <c r="B22" s="6" t="n">
        <v>110</v>
      </c>
      <c r="C22" s="6" t="n">
        <v>1683</v>
      </c>
      <c r="D22" s="6" t="n">
        <v>1849</v>
      </c>
    </row>
    <row r="23">
      <c r="A23" s="3" t="inlineStr">
        <is>
          <t>Other changes recognized in other comprehensive (income) loss:</t>
        </is>
      </c>
    </row>
    <row r="24">
      <c r="A24" s="4" t="inlineStr">
        <is>
          <t>Net (gain) loss arising during the year</t>
        </is>
      </c>
      <c r="B24" s="6" t="n">
        <v>-79</v>
      </c>
      <c r="C24" s="6" t="n">
        <v>1907</v>
      </c>
      <c r="D24" s="6" t="n">
        <v>736</v>
      </c>
    </row>
    <row r="25">
      <c r="A25" s="4" t="inlineStr">
        <is>
          <t>Amortization of prior service cost (credit)</t>
        </is>
      </c>
      <c r="B25" s="6" t="n">
        <v>16</v>
      </c>
      <c r="C25" s="6" t="n">
        <v>-2</v>
      </c>
      <c r="D25" s="6" t="n">
        <v>-2</v>
      </c>
    </row>
    <row r="26">
      <c r="A26" s="4" t="inlineStr">
        <is>
          <t>Amortization of loss</t>
        </is>
      </c>
      <c r="B26" s="6" t="n">
        <v>-33</v>
      </c>
      <c r="C26" s="6" t="n">
        <v>-193</v>
      </c>
      <c r="D26" s="6" t="n">
        <v>-99</v>
      </c>
    </row>
    <row r="27">
      <c r="A27" s="4" t="inlineStr">
        <is>
          <t>Total recognized in other comprehensive (income) loss</t>
        </is>
      </c>
      <c r="B27" s="5" t="n">
        <v>-96</v>
      </c>
      <c r="C27" s="5" t="n">
        <v>1712</v>
      </c>
      <c r="D27" s="5" t="n">
        <v>635</v>
      </c>
    </row>
    <row r="28">
      <c r="A28" s="3" t="inlineStr">
        <is>
          <t>Weighted average assumptions to determine benefit obligations:</t>
        </is>
      </c>
    </row>
    <row r="29">
      <c r="A29" s="4" t="inlineStr">
        <is>
          <t>Rate of compensation increase</t>
        </is>
      </c>
      <c r="C29" s="4" t="inlineStr">
        <is>
          <t>4.57%</t>
        </is>
      </c>
      <c r="D29" s="4" t="inlineStr">
        <is>
          <t>4.57%</t>
        </is>
      </c>
    </row>
    <row r="30">
      <c r="A30" s="3" t="inlineStr">
        <is>
          <t>Weighted average assumptions to determine net cost:</t>
        </is>
      </c>
    </row>
    <row r="31">
      <c r="A31" s="4" t="inlineStr">
        <is>
          <t>Expected long-term rate of return on plan assets during fiscal year</t>
        </is>
      </c>
      <c r="C31" s="4" t="inlineStr">
        <is>
          <t>5.50%</t>
        </is>
      </c>
      <c r="D31" s="4" t="inlineStr">
        <is>
          <t>5.50%</t>
        </is>
      </c>
    </row>
    <row r="32">
      <c r="A32" s="4" t="inlineStr">
        <is>
          <t>Rate of compensation increase</t>
        </is>
      </c>
      <c r="C32" s="4" t="inlineStr">
        <is>
          <t>4.57%</t>
        </is>
      </c>
      <c r="D32" s="4" t="inlineStr">
        <is>
          <t>4.57%</t>
        </is>
      </c>
    </row>
    <row r="33">
      <c r="A33" s="3" t="inlineStr">
        <is>
          <t>Assumed healthcare cost trend rates:</t>
        </is>
      </c>
    </row>
    <row r="34">
      <c r="A34" s="4" t="inlineStr">
        <is>
          <t>Initial health care cost trend rate</t>
        </is>
      </c>
      <c r="B34" s="4" t="inlineStr">
        <is>
          <t>7.00%</t>
        </is>
      </c>
      <c r="C34" s="4" t="inlineStr">
        <is>
          <t>7.25%</t>
        </is>
      </c>
    </row>
    <row r="35">
      <c r="A35" s="4" t="inlineStr">
        <is>
          <t>Ultimate rate</t>
        </is>
      </c>
      <c r="B35" s="4" t="inlineStr">
        <is>
          <t>4.50%</t>
        </is>
      </c>
    </row>
    <row r="36">
      <c r="A36" s="4" t="inlineStr">
        <is>
          <t>Other Plan Benefits | Minimum</t>
        </is>
      </c>
    </row>
    <row r="37">
      <c r="A37" s="3" t="inlineStr">
        <is>
          <t>Weighted average assumptions to determine benefit obligations:</t>
        </is>
      </c>
    </row>
    <row r="38">
      <c r="A38" s="4" t="inlineStr">
        <is>
          <t>Discount rate</t>
        </is>
      </c>
      <c r="B38" s="4" t="inlineStr">
        <is>
          <t>1.73%</t>
        </is>
      </c>
      <c r="C38" s="4" t="inlineStr">
        <is>
          <t>1.73%</t>
        </is>
      </c>
      <c r="D38" s="4" t="inlineStr">
        <is>
          <t>2.82%</t>
        </is>
      </c>
    </row>
    <row r="39">
      <c r="A39" s="3" t="inlineStr">
        <is>
          <t>Weighted average assumptions to determine net cost:</t>
        </is>
      </c>
    </row>
    <row r="40">
      <c r="A40" s="4" t="inlineStr">
        <is>
          <t>Discount rate</t>
        </is>
      </c>
      <c r="B40" s="4" t="inlineStr">
        <is>
          <t>1.73%</t>
        </is>
      </c>
      <c r="C40" s="4" t="inlineStr">
        <is>
          <t>2.82%</t>
        </is>
      </c>
      <c r="D40" s="4" t="inlineStr">
        <is>
          <t>3.91%</t>
        </is>
      </c>
    </row>
    <row r="41">
      <c r="A41" s="3" t="inlineStr">
        <is>
          <t>Assumed healthcare cost trend rates:</t>
        </is>
      </c>
    </row>
    <row r="42">
      <c r="A42" s="4" t="inlineStr">
        <is>
          <t>Initial health care cost trend rate</t>
        </is>
      </c>
      <c r="D42" s="4" t="inlineStr">
        <is>
          <t>7.25%</t>
        </is>
      </c>
    </row>
    <row r="43">
      <c r="A43" s="4" t="inlineStr">
        <is>
          <t>Ultimate rate</t>
        </is>
      </c>
      <c r="C43" s="4" t="inlineStr">
        <is>
          <t>4.50%</t>
        </is>
      </c>
      <c r="D43" s="4" t="inlineStr">
        <is>
          <t>4.50%</t>
        </is>
      </c>
    </row>
    <row r="44">
      <c r="A44" s="4" t="inlineStr">
        <is>
          <t>Other Plan Benefits | Maximum</t>
        </is>
      </c>
    </row>
    <row r="45">
      <c r="A45" s="3" t="inlineStr">
        <is>
          <t>Weighted average assumptions to determine benefit obligations:</t>
        </is>
      </c>
    </row>
    <row r="46">
      <c r="A46" s="4" t="inlineStr">
        <is>
          <t>Discount rate</t>
        </is>
      </c>
      <c r="B46" s="4" t="inlineStr">
        <is>
          <t>2.55%</t>
        </is>
      </c>
      <c r="C46" s="4" t="inlineStr">
        <is>
          <t>2.75%</t>
        </is>
      </c>
      <c r="D46" s="4" t="inlineStr">
        <is>
          <t>3.35%</t>
        </is>
      </c>
    </row>
    <row r="47">
      <c r="A47" s="3" t="inlineStr">
        <is>
          <t>Weighted average assumptions to determine net cost:</t>
        </is>
      </c>
    </row>
    <row r="48">
      <c r="A48" s="4" t="inlineStr">
        <is>
          <t>Discount rate</t>
        </is>
      </c>
      <c r="B48" s="4" t="inlineStr">
        <is>
          <t>2.15%</t>
        </is>
      </c>
      <c r="C48" s="4" t="inlineStr">
        <is>
          <t>3.35%</t>
        </is>
      </c>
      <c r="D48" s="4" t="inlineStr">
        <is>
          <t>4.35%</t>
        </is>
      </c>
    </row>
    <row r="49">
      <c r="A49" s="3" t="inlineStr">
        <is>
          <t>Assumed healthcare cost trend rates:</t>
        </is>
      </c>
    </row>
    <row r="50">
      <c r="A50" s="4" t="inlineStr">
        <is>
          <t>Initial health care cost trend rate</t>
        </is>
      </c>
      <c r="D50" s="4" t="inlineStr">
        <is>
          <t>7.75%</t>
        </is>
      </c>
    </row>
    <row r="51">
      <c r="A51" s="4" t="inlineStr">
        <is>
          <t>Ultimate rate</t>
        </is>
      </c>
      <c r="D51" s="4" t="inlineStr">
        <is>
          <t>5.00%</t>
        </is>
      </c>
    </row>
    <row r="52">
      <c r="A52" s="4" t="inlineStr">
        <is>
          <t>Hawaii | Pension Plan</t>
        </is>
      </c>
    </row>
    <row r="53">
      <c r="A53" s="3" t="inlineStr">
        <is>
          <t>Components of net periodic benefit cost:</t>
        </is>
      </c>
    </row>
    <row r="54">
      <c r="A54" s="4" t="inlineStr">
        <is>
          <t>Service cost</t>
        </is>
      </c>
      <c r="B54" s="5" t="n">
        <v>790</v>
      </c>
      <c r="C54" s="5" t="n">
        <v>711</v>
      </c>
      <c r="D54" s="5" t="n">
        <v>619</v>
      </c>
    </row>
    <row r="55">
      <c r="A55" s="4" t="inlineStr">
        <is>
          <t>Interest cost</t>
        </is>
      </c>
      <c r="B55" s="6" t="n">
        <v>1421</v>
      </c>
      <c r="C55" s="6" t="n">
        <v>1692</v>
      </c>
      <c r="D55" s="6" t="n">
        <v>2032</v>
      </c>
    </row>
    <row r="56">
      <c r="A56" s="4" t="inlineStr">
        <is>
          <t>Expected return on plan assets</t>
        </is>
      </c>
      <c r="B56" s="6" t="n">
        <v>-2426</v>
      </c>
      <c r="C56" s="6" t="n">
        <v>-2280</v>
      </c>
      <c r="D56" s="6" t="n">
        <v>-2189</v>
      </c>
    </row>
    <row r="57">
      <c r="A57" s="4" t="inlineStr">
        <is>
          <t>Recognized actuarial loss</t>
        </is>
      </c>
      <c r="B57" s="6" t="n">
        <v>371</v>
      </c>
      <c r="C57" s="6" t="n">
        <v>306</v>
      </c>
      <c r="D57" s="6" t="n">
        <v>705</v>
      </c>
    </row>
    <row r="58">
      <c r="A58" s="4" t="inlineStr">
        <is>
          <t>Amortization of prior service (cost) credit</t>
        </is>
      </c>
      <c r="B58" s="6" t="n">
        <v>0</v>
      </c>
      <c r="C58" s="6" t="n">
        <v>0</v>
      </c>
      <c r="D58" s="6" t="n">
        <v>0</v>
      </c>
    </row>
    <row r="59">
      <c r="A59" s="4" t="inlineStr">
        <is>
          <t>Net periodic benefit cost</t>
        </is>
      </c>
      <c r="B59" s="6" t="n">
        <v>156</v>
      </c>
      <c r="C59" s="6" t="n">
        <v>429</v>
      </c>
      <c r="D59" s="6" t="n">
        <v>1167</v>
      </c>
    </row>
    <row r="60">
      <c r="A60" s="3" t="inlineStr">
        <is>
          <t>Other changes recognized in other comprehensive (income) loss:</t>
        </is>
      </c>
    </row>
    <row r="61">
      <c r="A61" s="4" t="inlineStr">
        <is>
          <t>Net (gain) loss arising during the year</t>
        </is>
      </c>
      <c r="B61" s="6" t="n">
        <v>-983</v>
      </c>
      <c r="C61" s="6" t="n">
        <v>488</v>
      </c>
      <c r="D61" s="6" t="n">
        <v>-1439</v>
      </c>
    </row>
    <row r="62">
      <c r="A62" s="4" t="inlineStr">
        <is>
          <t>Amortization of prior service cost (credit)</t>
        </is>
      </c>
      <c r="B62" s="6" t="n">
        <v>0</v>
      </c>
      <c r="C62" s="6" t="n">
        <v>0</v>
      </c>
      <c r="D62" s="6" t="n">
        <v>0</v>
      </c>
    </row>
    <row r="63">
      <c r="A63" s="4" t="inlineStr">
        <is>
          <t>Amortization of loss</t>
        </is>
      </c>
      <c r="B63" s="6" t="n">
        <v>-371</v>
      </c>
      <c r="C63" s="6" t="n">
        <v>-306</v>
      </c>
      <c r="D63" s="6" t="n">
        <v>-705</v>
      </c>
    </row>
    <row r="64">
      <c r="A64" s="4" t="inlineStr">
        <is>
          <t>Total recognized in other comprehensive (income) loss</t>
        </is>
      </c>
      <c r="B64" s="5" t="n">
        <v>-1354</v>
      </c>
      <c r="C64" s="5" t="n">
        <v>182</v>
      </c>
      <c r="D64" s="5" t="n">
        <v>-2144</v>
      </c>
    </row>
    <row r="65">
      <c r="A65" s="3" t="inlineStr">
        <is>
          <t>Weighted average assumptions to determine benefit obligations:</t>
        </is>
      </c>
    </row>
    <row r="66">
      <c r="A66" s="4" t="inlineStr">
        <is>
          <t>Discount rate</t>
        </is>
      </c>
      <c r="B66" s="4" t="inlineStr">
        <is>
          <t>2.80%</t>
        </is>
      </c>
      <c r="C66" s="4" t="inlineStr">
        <is>
          <t>2.45%</t>
        </is>
      </c>
      <c r="D66" s="4" t="inlineStr">
        <is>
          <t>3.20%</t>
        </is>
      </c>
    </row>
    <row r="67">
      <c r="A67" s="3" t="inlineStr">
        <is>
          <t>Weighted average assumptions to determine net cost:</t>
        </is>
      </c>
    </row>
    <row r="68">
      <c r="A68" s="4" t="inlineStr">
        <is>
          <t>Discount rate</t>
        </is>
      </c>
      <c r="B68" s="4" t="inlineStr">
        <is>
          <t>2.45%</t>
        </is>
      </c>
      <c r="C68" s="4" t="inlineStr">
        <is>
          <t>3.20%</t>
        </is>
      </c>
      <c r="D68" s="4" t="inlineStr">
        <is>
          <t>4.25%</t>
        </is>
      </c>
    </row>
    <row r="69">
      <c r="A69" s="4" t="inlineStr">
        <is>
          <t>Expected long-term rate of return on plan assets during fiscal year</t>
        </is>
      </c>
      <c r="B69" s="4" t="inlineStr">
        <is>
          <t>4.45%</t>
        </is>
      </c>
      <c r="C69" s="4" t="inlineStr">
        <is>
          <t>4.50%</t>
        </is>
      </c>
      <c r="D69" s="4" t="inlineStr">
        <is>
          <t>4.90%</t>
        </is>
      </c>
    </row>
    <row r="70">
      <c r="A70" s="4" t="inlineStr">
        <is>
          <t>IMTT | Pension Plan</t>
        </is>
      </c>
    </row>
    <row r="71">
      <c r="A71" s="3" t="inlineStr">
        <is>
          <t>Components of net periodic benefit cost:</t>
        </is>
      </c>
    </row>
    <row r="72">
      <c r="A72" s="4" t="inlineStr">
        <is>
          <t>Service cost</t>
        </is>
      </c>
      <c r="B72" s="5" t="n">
        <v>0</v>
      </c>
      <c r="C72" s="5" t="n">
        <v>4778</v>
      </c>
      <c r="D72" s="5" t="n">
        <v>4512</v>
      </c>
    </row>
    <row r="73">
      <c r="A73" s="4" t="inlineStr">
        <is>
          <t>Interest cost</t>
        </is>
      </c>
      <c r="B73" s="6" t="n">
        <v>0</v>
      </c>
      <c r="C73" s="6" t="n">
        <v>5172</v>
      </c>
      <c r="D73" s="6" t="n">
        <v>6000</v>
      </c>
    </row>
    <row r="74">
      <c r="A74" s="4" t="inlineStr">
        <is>
          <t>Expected return on plan assets</t>
        </is>
      </c>
      <c r="B74" s="6" t="n">
        <v>0</v>
      </c>
      <c r="C74" s="6" t="n">
        <v>-4755</v>
      </c>
      <c r="D74" s="6" t="n">
        <v>-4605</v>
      </c>
    </row>
    <row r="75">
      <c r="A75" s="4" t="inlineStr">
        <is>
          <t>Recognized actuarial loss</t>
        </is>
      </c>
      <c r="B75" s="6" t="n">
        <v>0</v>
      </c>
      <c r="C75" s="6" t="n">
        <v>443</v>
      </c>
      <c r="D75" s="6" t="n">
        <v>0</v>
      </c>
    </row>
    <row r="76">
      <c r="A76" s="4" t="inlineStr">
        <is>
          <t>Amortization of prior service (cost) credit</t>
        </is>
      </c>
      <c r="B76" s="6" t="n">
        <v>0</v>
      </c>
      <c r="C76" s="6" t="n">
        <v>0</v>
      </c>
      <c r="D76" s="6" t="n">
        <v>0</v>
      </c>
    </row>
    <row r="77">
      <c r="A77" s="4" t="inlineStr">
        <is>
          <t>Net periodic benefit cost</t>
        </is>
      </c>
      <c r="B77" s="6" t="n">
        <v>0</v>
      </c>
      <c r="C77" s="6" t="n">
        <v>5638</v>
      </c>
      <c r="D77" s="6" t="n">
        <v>5907</v>
      </c>
    </row>
    <row r="78">
      <c r="A78" s="3" t="inlineStr">
        <is>
          <t>Other changes recognized in other comprehensive (income) loss:</t>
        </is>
      </c>
    </row>
    <row r="79">
      <c r="A79" s="4" t="inlineStr">
        <is>
          <t>Net (gain) loss arising during the year</t>
        </is>
      </c>
      <c r="B79" s="6" t="n">
        <v>0</v>
      </c>
      <c r="C79" s="6" t="n">
        <v>20374</v>
      </c>
      <c r="D79" s="6" t="n">
        <v>13419</v>
      </c>
    </row>
    <row r="80">
      <c r="A80" s="4" t="inlineStr">
        <is>
          <t>Amortization of prior service cost (credit)</t>
        </is>
      </c>
      <c r="B80" s="6" t="n">
        <v>0</v>
      </c>
      <c r="C80" s="6" t="n">
        <v>0</v>
      </c>
      <c r="D80" s="6" t="n">
        <v>0</v>
      </c>
    </row>
    <row r="81">
      <c r="A81" s="4" t="inlineStr">
        <is>
          <t>Amortization of loss</t>
        </is>
      </c>
      <c r="B81" s="6" t="n">
        <v>0</v>
      </c>
      <c r="C81" s="6" t="n">
        <v>-443</v>
      </c>
      <c r="D81" s="6" t="n">
        <v>0</v>
      </c>
    </row>
    <row r="82">
      <c r="A82" s="4" t="inlineStr">
        <is>
          <t>Total recognized in other comprehensive (income) loss</t>
        </is>
      </c>
      <c r="B82" s="5" t="n">
        <v>0</v>
      </c>
      <c r="C82" s="5" t="n">
        <v>19931</v>
      </c>
      <c r="D82" s="5" t="n">
        <v>13419</v>
      </c>
    </row>
    <row r="83">
      <c r="A83" s="3" t="inlineStr">
        <is>
          <t>Weighted average assumptions to determine benefit obligations:</t>
        </is>
      </c>
    </row>
    <row r="84">
      <c r="A84" s="4" t="inlineStr">
        <is>
          <t>Discount rate</t>
        </is>
      </c>
      <c r="C84" s="4" t="inlineStr">
        <is>
          <t>2.60%</t>
        </is>
      </c>
      <c r="D84" s="4" t="inlineStr">
        <is>
          <t>3.25%</t>
        </is>
      </c>
    </row>
    <row r="85">
      <c r="A85" s="4" t="inlineStr">
        <is>
          <t>Rate of compensation increase</t>
        </is>
      </c>
      <c r="C85" s="4" t="inlineStr">
        <is>
          <t>4.57%</t>
        </is>
      </c>
      <c r="D85" s="4" t="inlineStr">
        <is>
          <t>4.57%</t>
        </is>
      </c>
    </row>
    <row r="86">
      <c r="A86" s="3" t="inlineStr">
        <is>
          <t>Weighted average assumptions to determine net cost:</t>
        </is>
      </c>
    </row>
    <row r="87">
      <c r="A87" s="4" t="inlineStr">
        <is>
          <t>Discount rate</t>
        </is>
      </c>
      <c r="C87" s="4" t="inlineStr">
        <is>
          <t>3.25%</t>
        </is>
      </c>
      <c r="D87" s="4" t="inlineStr">
        <is>
          <t>4.35%</t>
        </is>
      </c>
    </row>
    <row r="88">
      <c r="A88" s="4" t="inlineStr">
        <is>
          <t>Expected long-term rate of return on plan assets during fiscal year</t>
        </is>
      </c>
      <c r="C88" s="4" t="inlineStr">
        <is>
          <t>5.50%</t>
        </is>
      </c>
      <c r="D88" s="4" t="inlineStr">
        <is>
          <t>5.50%</t>
        </is>
      </c>
    </row>
    <row r="89">
      <c r="A89" s="4" t="inlineStr">
        <is>
          <t>Rate of compensation increase</t>
        </is>
      </c>
      <c r="C89" s="4" t="inlineStr">
        <is>
          <t>4.57%</t>
        </is>
      </c>
      <c r="D89" s="4" t="inlineStr">
        <is>
          <t>4.57%</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 Plans - Asset Allocation (Details) - Hawaii - Pension Plan</t>
        </is>
      </c>
      <c r="B1" s="2" t="inlineStr">
        <is>
          <t>Dec. 31, 2021</t>
        </is>
      </c>
      <c r="C1" s="2" t="inlineStr">
        <is>
          <t>Dec. 31, 2020</t>
        </is>
      </c>
    </row>
    <row r="2">
      <c r="A2" s="3" t="inlineStr">
        <is>
          <t>Defined Benefit Plan Disclosure [Line Items]</t>
        </is>
      </c>
    </row>
    <row r="3">
      <c r="A3" s="4" t="inlineStr">
        <is>
          <t>Weighted average asset allocations</t>
        </is>
      </c>
      <c r="B3" s="4" t="inlineStr">
        <is>
          <t>100.00%</t>
        </is>
      </c>
      <c r="C3" s="4" t="inlineStr">
        <is>
          <t>100.00%</t>
        </is>
      </c>
    </row>
    <row r="4">
      <c r="A4" s="4" t="inlineStr">
        <is>
          <t>Equity securities</t>
        </is>
      </c>
    </row>
    <row r="5">
      <c r="A5" s="3" t="inlineStr">
        <is>
          <t>Defined Benefit Plan Disclosure [Line Items]</t>
        </is>
      </c>
    </row>
    <row r="6">
      <c r="A6" s="4" t="inlineStr">
        <is>
          <t>Weighted average asset allocations</t>
        </is>
      </c>
      <c r="B6" s="4" t="inlineStr">
        <is>
          <t>37.00%</t>
        </is>
      </c>
      <c r="C6" s="4" t="inlineStr">
        <is>
          <t>25.00%</t>
        </is>
      </c>
    </row>
    <row r="7">
      <c r="A7" s="4" t="inlineStr">
        <is>
          <t>Fixed income securities</t>
        </is>
      </c>
    </row>
    <row r="8">
      <c r="A8" s="3" t="inlineStr">
        <is>
          <t>Defined Benefit Plan Disclosure [Line Items]</t>
        </is>
      </c>
    </row>
    <row r="9">
      <c r="A9" s="4" t="inlineStr">
        <is>
          <t>Weighted average asset allocations</t>
        </is>
      </c>
      <c r="B9" s="4" t="inlineStr">
        <is>
          <t>57.00%</t>
        </is>
      </c>
      <c r="C9" s="4" t="inlineStr">
        <is>
          <t>70.00%</t>
        </is>
      </c>
    </row>
    <row r="10">
      <c r="A10" s="4" t="inlineStr">
        <is>
          <t>Global real estate fund</t>
        </is>
      </c>
    </row>
    <row r="11">
      <c r="A11" s="3" t="inlineStr">
        <is>
          <t>Defined Benefit Plan Disclosure [Line Items]</t>
        </is>
      </c>
    </row>
    <row r="12">
      <c r="A12" s="4" t="inlineStr">
        <is>
          <t>Weighted average asset allocations</t>
        </is>
      </c>
      <c r="B12" s="4" t="inlineStr">
        <is>
          <t>5.00%</t>
        </is>
      </c>
      <c r="C12" s="4" t="inlineStr">
        <is>
          <t>4.00%</t>
        </is>
      </c>
    </row>
    <row r="13">
      <c r="A13" s="4" t="inlineStr">
        <is>
          <t>Cash</t>
        </is>
      </c>
    </row>
    <row r="14">
      <c r="A14" s="3" t="inlineStr">
        <is>
          <t>Defined Benefit Plan Disclosure [Line Items]</t>
        </is>
      </c>
    </row>
    <row r="15">
      <c r="A15" s="4" t="inlineStr">
        <is>
          <t>Weighted average asset allocations</t>
        </is>
      </c>
      <c r="B15" s="4" t="inlineStr">
        <is>
          <t>1.00%</t>
        </is>
      </c>
      <c r="C15" s="4" t="inlineStr">
        <is>
          <t>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cols>
    <col width="72" customWidth="1" min="1" max="1"/>
    <col width="80" customWidth="1" min="2" max="2"/>
    <col width="36" customWidth="1" min="3" max="3"/>
    <col width="50" customWidth="1" min="4" max="4"/>
    <col width="13" customWidth="1" min="5" max="5"/>
    <col width="13" customWidth="1" min="6" max="6"/>
    <col width="26" customWidth="1" min="7" max="7"/>
    <col width="75" customWidth="1" min="8" max="8"/>
    <col width="13" customWidth="1" min="9" max="9"/>
    <col width="33" customWidth="1" min="10" max="10"/>
    <col width="14" customWidth="1" min="11" max="11"/>
    <col width="13" customWidth="1" min="12" max="12"/>
    <col width="13" customWidth="1" min="13" max="13"/>
    <col width="20" customWidth="1" min="14" max="14"/>
    <col width="29" customWidth="1" min="15" max="15"/>
    <col width="78" customWidth="1" min="16" max="16"/>
    <col width="13" customWidth="1" min="17" max="17"/>
    <col width="36" customWidth="1" min="18" max="18"/>
    <col width="37" customWidth="1" min="19" max="19"/>
    <col width="18" customWidth="1" min="20" max="20"/>
    <col width="67" customWidth="1" min="21" max="21"/>
    <col width="13" customWidth="1" min="22" max="22"/>
    <col width="25" customWidth="1" min="23" max="23"/>
    <col width="13" customWidth="1" min="24" max="24"/>
  </cols>
  <sheetData>
    <row r="1">
      <c r="A1" s="1" t="inlineStr">
        <is>
          <t>CONSOLIDATED STATEMENTS OF UNITHOLDERS' EQUITY - USD ($) $ in Thousands</t>
        </is>
      </c>
      <c r="C1" s="2" t="inlineStr">
        <is>
          <t>Total</t>
        </is>
      </c>
      <c r="D1" s="2" t="inlineStr">
        <is>
          <t>Cumulative Effect, Period of Adoption, Adjustment</t>
        </is>
      </c>
      <c r="E1" s="2" t="inlineStr">
        <is>
          <t>[5]</t>
        </is>
      </c>
      <c r="F1" s="2" t="inlineStr">
        <is>
          <t>Manager</t>
        </is>
      </c>
      <c r="G1" s="2" t="inlineStr">
        <is>
          <t>Total Unitholders’ Equity</t>
        </is>
      </c>
      <c r="H1" s="2" t="inlineStr">
        <is>
          <t>Total Unitholders’ EquityCumulative Effect, Period of Adoption, Adjustment</t>
        </is>
      </c>
      <c r="I1" s="2" t="inlineStr">
        <is>
          <t>[5]</t>
        </is>
      </c>
      <c r="J1" s="2" t="inlineStr">
        <is>
          <t>Total Unitholders’ EquityManager</t>
        </is>
      </c>
      <c r="K1" s="2" t="inlineStr">
        <is>
          <t>Special Units</t>
        </is>
      </c>
      <c r="L1" s="2" t="inlineStr">
        <is>
          <t>Common Units</t>
        </is>
      </c>
      <c r="N1" s="2" t="inlineStr">
        <is>
          <t>Common UnitsManager</t>
        </is>
      </c>
      <c r="O1" s="2" t="inlineStr">
        <is>
          <t>Common Units Paid In Capital</t>
        </is>
      </c>
      <c r="P1" s="2" t="inlineStr">
        <is>
          <t>Common Units Paid In CapitalCumulative Effect, Period of Adoption, Adjustment</t>
        </is>
      </c>
      <c r="Q1" s="2" t="inlineStr">
        <is>
          <t>[5]</t>
        </is>
      </c>
      <c r="R1" s="2" t="inlineStr">
        <is>
          <t>Common Units Paid In CapitalManager</t>
        </is>
      </c>
      <c r="S1" s="2" t="inlineStr">
        <is>
          <t>Accumulated Other Comprehensive Loss</t>
        </is>
      </c>
      <c r="T1" s="2" t="inlineStr">
        <is>
          <t>Retained Earnings</t>
        </is>
      </c>
      <c r="U1" s="2" t="inlineStr">
        <is>
          <t>Retained EarningsCumulative Effect, Period of Adoption, Adjustment</t>
        </is>
      </c>
      <c r="V1" s="2" t="inlineStr">
        <is>
          <t>[5]</t>
        </is>
      </c>
      <c r="W1" s="2" t="inlineStr">
        <is>
          <t>Noncontrolling Interests</t>
        </is>
      </c>
      <c r="X1" s="2" t="inlineStr">
        <is>
          <t>[2]</t>
        </is>
      </c>
    </row>
    <row r="2">
      <c r="A2" s="4" t="inlineStr">
        <is>
          <t>Beginning balance, special units (in shares) at Dec. 31, 2018</t>
        </is>
      </c>
      <c r="K2" s="6" t="n">
        <v>100</v>
      </c>
    </row>
    <row r="3">
      <c r="A3" s="4" t="inlineStr">
        <is>
          <t>Beginning balance, common units (in shares) at Dec. 31, 2018</t>
        </is>
      </c>
      <c r="B3" s="4" t="inlineStr">
        <is>
          <t>[1]</t>
        </is>
      </c>
      <c r="L3" s="6" t="n">
        <v>85800303</v>
      </c>
    </row>
    <row r="4">
      <c r="A4" s="4" t="inlineStr">
        <is>
          <t>Beginning balance at Dec. 31, 2018</t>
        </is>
      </c>
      <c r="C4" s="5" t="n">
        <v>3116327</v>
      </c>
      <c r="G4" s="5" t="n">
        <v>2964602</v>
      </c>
      <c r="O4" s="5" t="n">
        <v>1510391</v>
      </c>
      <c r="S4" s="5" t="n">
        <v>-30271</v>
      </c>
      <c r="T4" s="5" t="n">
        <v>1484482</v>
      </c>
      <c r="W4" s="5" t="n">
        <v>151725</v>
      </c>
    </row>
    <row r="5">
      <c r="A5" s="3" t="inlineStr">
        <is>
          <t>Increase (Decrease) in Stockholders' Equity [Roll Forward]</t>
        </is>
      </c>
    </row>
    <row r="6">
      <c r="A6" s="4" t="inlineStr">
        <is>
          <t>Issuance of units to Manager (in shares)</t>
        </is>
      </c>
      <c r="B6" s="4" t="inlineStr">
        <is>
          <t>[1]</t>
        </is>
      </c>
      <c r="N6" s="6" t="n">
        <v>776353</v>
      </c>
    </row>
    <row r="7">
      <c r="A7" s="4" t="inlineStr">
        <is>
          <t>Issuance of units to Manager</t>
        </is>
      </c>
      <c r="F7" s="5" t="n">
        <v>31367</v>
      </c>
      <c r="J7" s="5" t="n">
        <v>31367</v>
      </c>
      <c r="R7" s="5" t="n">
        <v>31367</v>
      </c>
    </row>
    <row r="8">
      <c r="A8" s="4" t="inlineStr">
        <is>
          <t>Units vested under compensation plans (in shares)</t>
        </is>
      </c>
      <c r="B8" s="4" t="inlineStr">
        <is>
          <t>[1],[3]</t>
        </is>
      </c>
      <c r="L8" s="6" t="n">
        <v>23646</v>
      </c>
    </row>
    <row r="9">
      <c r="A9" s="4" t="inlineStr">
        <is>
          <t>Unit-based compensation expense</t>
        </is>
      </c>
      <c r="C9" s="6" t="n">
        <v>958</v>
      </c>
      <c r="G9" s="6" t="n">
        <v>958</v>
      </c>
      <c r="O9" s="6" t="n">
        <v>958</v>
      </c>
    </row>
    <row r="10">
      <c r="A10" s="4" t="inlineStr">
        <is>
          <t>Registration costs</t>
        </is>
      </c>
      <c r="C10" s="6" t="n">
        <v>-95</v>
      </c>
      <c r="G10" s="6" t="n">
        <v>-95</v>
      </c>
      <c r="O10" s="6" t="n">
        <v>-95</v>
      </c>
    </row>
    <row r="11">
      <c r="A11" s="4" t="inlineStr">
        <is>
          <t>Distributions to common unitholders</t>
        </is>
      </c>
      <c r="B11" s="4" t="inlineStr">
        <is>
          <t>[4]</t>
        </is>
      </c>
      <c r="C11" s="6" t="n">
        <v>-344689</v>
      </c>
      <c r="G11" s="6" t="n">
        <v>-344689</v>
      </c>
      <c r="O11" s="6" t="n">
        <v>-344689</v>
      </c>
    </row>
    <row r="12">
      <c r="A12" s="4" t="inlineStr">
        <is>
          <t>Distributions to noncontrolling interests</t>
        </is>
      </c>
      <c r="C12" s="6" t="n">
        <v>-2492</v>
      </c>
      <c r="W12" s="6" t="n">
        <v>-2492</v>
      </c>
    </row>
    <row r="13">
      <c r="A13" s="4" t="inlineStr">
        <is>
          <t>Contributions from noncontrolling interests</t>
        </is>
      </c>
      <c r="C13" s="6" t="n">
        <v>166</v>
      </c>
      <c r="W13" s="6" t="n">
        <v>166</v>
      </c>
    </row>
    <row r="14">
      <c r="A14" s="4" t="inlineStr">
        <is>
          <t>Deconsolidation of noncontrolling interest</t>
        </is>
      </c>
      <c r="C14" s="6" t="n">
        <v>-137888</v>
      </c>
      <c r="W14" s="6" t="n">
        <v>-137888</v>
      </c>
    </row>
    <row r="15">
      <c r="A15" s="4" t="inlineStr">
        <is>
          <t>Comprehensive income (loss), net of taxes</t>
        </is>
      </c>
      <c r="C15" s="6" t="n">
        <v>146552</v>
      </c>
      <c r="G15" s="6" t="n">
        <v>149907</v>
      </c>
      <c r="S15" s="6" t="n">
        <v>-6601</v>
      </c>
      <c r="T15" s="6" t="n">
        <v>156508</v>
      </c>
      <c r="W15" s="6" t="n">
        <v>-3355</v>
      </c>
    </row>
    <row r="16">
      <c r="A16" s="4" t="inlineStr">
        <is>
          <t>Ending balance, special units (in shares) at Dec. 31, 2019</t>
        </is>
      </c>
      <c r="K16" s="6" t="n">
        <v>100</v>
      </c>
    </row>
    <row r="17">
      <c r="A17" s="4" t="inlineStr">
        <is>
          <t>Ending balance, common units (in shares) at Dec. 31, 2019</t>
        </is>
      </c>
      <c r="B17" s="4" t="inlineStr">
        <is>
          <t>[1]</t>
        </is>
      </c>
      <c r="L17" s="6" t="n">
        <v>86600302</v>
      </c>
    </row>
    <row r="18">
      <c r="A18" s="4" t="inlineStr">
        <is>
          <t>Ending balance at Dec. 31, 2019</t>
        </is>
      </c>
      <c r="C18" s="6" t="n">
        <v>2810206</v>
      </c>
      <c r="G18" s="6" t="n">
        <v>2802050</v>
      </c>
      <c r="O18" s="6" t="n">
        <v>1197932</v>
      </c>
      <c r="S18" s="6" t="n">
        <v>-36872</v>
      </c>
      <c r="T18" s="6" t="n">
        <v>1640990</v>
      </c>
      <c r="W18" s="6" t="n">
        <v>8156</v>
      </c>
    </row>
    <row r="19">
      <c r="A19" s="3" t="inlineStr">
        <is>
          <t>Increase (Decrease) in Stockholders' Equity [Roll Forward]</t>
        </is>
      </c>
    </row>
    <row r="20">
      <c r="A20" s="4" t="inlineStr">
        <is>
          <t>Issuance of units to Manager (in shares)</t>
        </is>
      </c>
      <c r="B20" s="4" t="inlineStr">
        <is>
          <t>[1]</t>
        </is>
      </c>
      <c r="N20" s="6" t="n">
        <v>701030</v>
      </c>
    </row>
    <row r="21">
      <c r="A21" s="4" t="inlineStr">
        <is>
          <t>Issuance of units to Manager</t>
        </is>
      </c>
      <c r="F21" s="6" t="n">
        <v>22905</v>
      </c>
      <c r="J21" s="6" t="n">
        <v>22905</v>
      </c>
      <c r="R21" s="6" t="n">
        <v>22905</v>
      </c>
    </row>
    <row r="22">
      <c r="A22" s="4" t="inlineStr">
        <is>
          <t>Units vested under compensation plans (in shares)</t>
        </is>
      </c>
      <c r="B22" s="4" t="inlineStr">
        <is>
          <t>[1],[3]</t>
        </is>
      </c>
      <c r="L22" s="6" t="n">
        <v>81366</v>
      </c>
    </row>
    <row r="23">
      <c r="A23" s="4" t="inlineStr">
        <is>
          <t>Units withheld for taxes on vested units (in shares)</t>
        </is>
      </c>
      <c r="B23" s="4" t="inlineStr">
        <is>
          <t>[1],[3]</t>
        </is>
      </c>
      <c r="L23" s="6" t="n">
        <v>-20769</v>
      </c>
    </row>
    <row r="24">
      <c r="A24" s="4" t="inlineStr">
        <is>
          <t>Unit-based compensation expense</t>
        </is>
      </c>
      <c r="C24" s="6" t="n">
        <v>4948</v>
      </c>
      <c r="G24" s="6" t="n">
        <v>4948</v>
      </c>
      <c r="O24" s="6" t="n">
        <v>4948</v>
      </c>
    </row>
    <row r="25">
      <c r="A25" s="4" t="inlineStr">
        <is>
          <t>Distributions to common unitholders</t>
        </is>
      </c>
      <c r="B25" s="4" t="inlineStr">
        <is>
          <t>[4]</t>
        </is>
      </c>
      <c r="C25" s="6" t="n">
        <v>-1047723</v>
      </c>
      <c r="G25" s="6" t="n">
        <v>-1047723</v>
      </c>
      <c r="O25" s="6" t="n">
        <v>-1047723</v>
      </c>
    </row>
    <row r="26">
      <c r="A26" s="4" t="inlineStr">
        <is>
          <t>Distributions to noncontrolling interests</t>
        </is>
      </c>
      <c r="C26" s="6" t="n">
        <v>-3</v>
      </c>
      <c r="W26" s="6" t="n">
        <v>-3</v>
      </c>
    </row>
    <row r="27">
      <c r="A27" s="4" t="inlineStr">
        <is>
          <t>Comprehensive income (loss), net of taxes</t>
        </is>
      </c>
      <c r="C27" s="5" t="n">
        <v>-897027</v>
      </c>
      <c r="G27" s="6" t="n">
        <v>-897164</v>
      </c>
      <c r="S27" s="6" t="n">
        <v>30697</v>
      </c>
      <c r="T27" s="6" t="n">
        <v>-927861</v>
      </c>
      <c r="W27" s="6" t="n">
        <v>137</v>
      </c>
    </row>
    <row r="28">
      <c r="A28" s="4" t="inlineStr">
        <is>
          <t>Ending balance, special units (in shares) at Dec. 31, 2020</t>
        </is>
      </c>
      <c r="C28" s="6" t="n">
        <v>100</v>
      </c>
      <c r="K28" s="6" t="n">
        <v>100</v>
      </c>
    </row>
    <row r="29">
      <c r="A29" s="4" t="inlineStr">
        <is>
          <t>Ending balance, common units (in shares) at Dec. 31, 2020</t>
        </is>
      </c>
      <c r="C29" s="6" t="n">
        <v>87361929</v>
      </c>
      <c r="L29" s="6" t="n">
        <v>87361929</v>
      </c>
      <c r="M29" s="4" t="inlineStr">
        <is>
          <t>[1]</t>
        </is>
      </c>
    </row>
    <row r="30">
      <c r="A30" s="4" t="inlineStr">
        <is>
          <t>Ending balance at Dec. 31, 2020</t>
        </is>
      </c>
      <c r="C30" s="5" t="n">
        <v>893306</v>
      </c>
      <c r="D30" s="5" t="n">
        <v>-7159</v>
      </c>
      <c r="G30" s="6" t="n">
        <v>885016</v>
      </c>
      <c r="H30" s="5" t="n">
        <v>-7159</v>
      </c>
      <c r="O30" s="6" t="n">
        <v>178062</v>
      </c>
      <c r="P30" s="5" t="n">
        <v>-14121</v>
      </c>
      <c r="S30" s="6" t="n">
        <v>-6175</v>
      </c>
      <c r="T30" s="6" t="n">
        <v>713129</v>
      </c>
      <c r="U30" s="5" t="n">
        <v>6962</v>
      </c>
      <c r="W30" s="6" t="n">
        <v>8290</v>
      </c>
    </row>
    <row r="31">
      <c r="A31" s="3" t="inlineStr">
        <is>
          <t>Increase (Decrease) in Stockholders' Equity [Roll Forward]</t>
        </is>
      </c>
    </row>
    <row r="32">
      <c r="A32" s="4" t="inlineStr">
        <is>
          <t>Accounting Standards Update [Extensible Enumeration]</t>
        </is>
      </c>
      <c r="C32" s="4" t="inlineStr">
        <is>
          <t>Accounting Standards Update 2020-06</t>
        </is>
      </c>
    </row>
    <row r="33">
      <c r="A33" s="4" t="inlineStr">
        <is>
          <t>Issuance of units to Manager (in shares)</t>
        </is>
      </c>
      <c r="B33" s="4" t="inlineStr">
        <is>
          <t>[1]</t>
        </is>
      </c>
      <c r="N33" s="6" t="n">
        <v>764602</v>
      </c>
    </row>
    <row r="34">
      <c r="A34" s="4" t="inlineStr">
        <is>
          <t>Issuance of units to Manager</t>
        </is>
      </c>
      <c r="F34" s="5" t="n">
        <v>22799</v>
      </c>
      <c r="J34" s="5" t="n">
        <v>22799</v>
      </c>
      <c r="R34" s="5" t="n">
        <v>22799</v>
      </c>
    </row>
    <row r="35">
      <c r="A35" s="4" t="inlineStr">
        <is>
          <t>Units vested under compensation plans (in shares)</t>
        </is>
      </c>
      <c r="B35" s="4" t="inlineStr">
        <is>
          <t>[1],[3]</t>
        </is>
      </c>
      <c r="L35" s="6" t="n">
        <v>281206</v>
      </c>
    </row>
    <row r="36">
      <c r="A36" s="4" t="inlineStr">
        <is>
          <t>Units withheld for taxes on vested units (in shares)</t>
        </is>
      </c>
      <c r="B36" s="4" t="inlineStr">
        <is>
          <t>[1],[3]</t>
        </is>
      </c>
      <c r="L36" s="6" t="n">
        <v>-63975</v>
      </c>
    </row>
    <row r="37">
      <c r="A37" s="4" t="inlineStr">
        <is>
          <t>Unit-based compensation expense</t>
        </is>
      </c>
      <c r="C37" s="5" t="n">
        <v>6731</v>
      </c>
      <c r="G37" s="6" t="n">
        <v>6731</v>
      </c>
      <c r="O37" s="6" t="n">
        <v>6731</v>
      </c>
    </row>
    <row r="38">
      <c r="A38" s="4" t="inlineStr">
        <is>
          <t>Distributions to common unitholders</t>
        </is>
      </c>
      <c r="B38" s="4" t="inlineStr">
        <is>
          <t>[4]</t>
        </is>
      </c>
      <c r="C38" s="6" t="n">
        <v>-3297420</v>
      </c>
      <c r="G38" s="6" t="n">
        <v>-3297420</v>
      </c>
      <c r="T38" s="6" t="n">
        <v>-3297420</v>
      </c>
    </row>
    <row r="39">
      <c r="A39" s="4" t="inlineStr">
        <is>
          <t>Distributions to noncontrolling interests</t>
        </is>
      </c>
      <c r="C39" s="6" t="n">
        <v>-3</v>
      </c>
      <c r="W39" s="6" t="n">
        <v>-3</v>
      </c>
    </row>
    <row r="40">
      <c r="A40" s="4" t="inlineStr">
        <is>
          <t>Comprehensive income (loss), net of taxes</t>
        </is>
      </c>
      <c r="C40" s="5" t="n">
        <v>2685128</v>
      </c>
      <c r="G40" s="6" t="n">
        <v>2684937</v>
      </c>
      <c r="S40" s="6" t="n">
        <v>1069</v>
      </c>
      <c r="T40" s="6" t="n">
        <v>2683868</v>
      </c>
      <c r="W40" s="6" t="n">
        <v>191</v>
      </c>
    </row>
    <row r="41">
      <c r="A41" s="4" t="inlineStr">
        <is>
          <t>Ending balance, special units (in shares) at Dec. 31, 2021</t>
        </is>
      </c>
      <c r="C41" s="6" t="n">
        <v>100</v>
      </c>
      <c r="K41" s="6" t="n">
        <v>100</v>
      </c>
    </row>
    <row r="42">
      <c r="A42" s="4" t="inlineStr">
        <is>
          <t>Ending balance, common units (in shares) at Dec. 31, 2021</t>
        </is>
      </c>
      <c r="C42" s="6" t="n">
        <v>88343762</v>
      </c>
      <c r="L42" s="6" t="n">
        <v>88343762</v>
      </c>
      <c r="M42" s="4" t="inlineStr">
        <is>
          <t>[1]</t>
        </is>
      </c>
    </row>
    <row r="43">
      <c r="A43" s="4" t="inlineStr">
        <is>
          <t>Ending balance at Dec. 31, 2021</t>
        </is>
      </c>
      <c r="C43" s="5" t="n">
        <v>303382</v>
      </c>
      <c r="G43" s="5" t="n">
        <v>294904</v>
      </c>
      <c r="O43" s="5" t="n">
        <v>193471</v>
      </c>
      <c r="S43" s="5" t="n">
        <v>-5106</v>
      </c>
      <c r="T43" s="5" t="n">
        <v>106539</v>
      </c>
      <c r="W43" s="5" t="n">
        <v>8478</v>
      </c>
    </row>
    <row r="44"/>
    <row r="45">
      <c r="A45" s="4" t="inlineStr">
        <is>
          <t>[1]</t>
        </is>
      </c>
      <c r="B45" s="4" t="inlineStr">
        <is>
          <t>The Company is authorized to issue 500,000,000 common units.</t>
        </is>
      </c>
    </row>
    <row r="46">
      <c r="A46" s="4" t="inlineStr">
        <is>
          <t>[2]</t>
        </is>
      </c>
      <c r="B46" s="4" t="inlineStr">
        <is>
          <t>Includes $141.5 million of noncontrolling interest related to discontinued operations on December 31, 2019. See Note 4, “Discontinued Operations and Dispositions”, for further discussions.</t>
        </is>
      </c>
    </row>
    <row r="47">
      <c r="A47" s="4" t="inlineStr">
        <is>
          <t>[3]</t>
        </is>
      </c>
      <c r="B47" s="4" t="inlineStr">
        <is>
          <t>Units vested and issued under the 2016 Omnibus Employee Incentive Plan and 2014 Independent Directors Equity Plan. Under the 2016 Omnibus Employee Incentive Plan, units are withheld for the employee portion of taxes on vested awards and are available for future grants. See Note 11, "Unitholders' Equity," for further discussions.</t>
        </is>
      </c>
    </row>
    <row r="48">
      <c r="A48" s="4" t="inlineStr">
        <is>
          <t>[4]</t>
        </is>
      </c>
      <c r="B48" s="4" t="inlineStr">
        <is>
          <t>See Note 11, “Unitholders' Equity”, for discussion on distributions declared and paid on units for each period.</t>
        </is>
      </c>
    </row>
    <row r="49">
      <c r="A49" s="4" t="inlineStr">
        <is>
          <t>[5]</t>
        </is>
      </c>
      <c r="B49" s="4" t="inlineStr">
        <is>
          <t>On January 1, 2021, the Company adopted ASU No. 2020-06, Debt - Debt with Conversion and Other Options, using the modified retrospective method and made an adjustment to the beginning balance to Retained Earnings of $7.0 million, net of taxes. See Note 9, “Long-Term Debt”, for further discussions.</t>
        </is>
      </c>
    </row>
  </sheetData>
  <mergeCells count="218">
    <mergeCell ref="A1:B1"/>
    <mergeCell ref="L1:M1"/>
    <mergeCell ref="D2:E2"/>
    <mergeCell ref="H2:I2"/>
    <mergeCell ref="P2:Q2"/>
    <mergeCell ref="U2:V2"/>
    <mergeCell ref="W2:X2"/>
    <mergeCell ref="D3:E3"/>
    <mergeCell ref="H3:I3"/>
    <mergeCell ref="P3:Q3"/>
    <mergeCell ref="U3:V3"/>
    <mergeCell ref="W3:X3"/>
    <mergeCell ref="D4:E4"/>
    <mergeCell ref="H4:I4"/>
    <mergeCell ref="P4:Q4"/>
    <mergeCell ref="U4:V4"/>
    <mergeCell ref="W4:X4"/>
    <mergeCell ref="D5:E5"/>
    <mergeCell ref="H5:I5"/>
    <mergeCell ref="P5:Q5"/>
    <mergeCell ref="U5:V5"/>
    <mergeCell ref="W5:X5"/>
    <mergeCell ref="D6:E6"/>
    <mergeCell ref="H6:I6"/>
    <mergeCell ref="P6:Q6"/>
    <mergeCell ref="U6:V6"/>
    <mergeCell ref="W6:X6"/>
    <mergeCell ref="D7:E7"/>
    <mergeCell ref="H7:I7"/>
    <mergeCell ref="P7:Q7"/>
    <mergeCell ref="U7:V7"/>
    <mergeCell ref="W7:X7"/>
    <mergeCell ref="D8:E8"/>
    <mergeCell ref="H8:I8"/>
    <mergeCell ref="P8:Q8"/>
    <mergeCell ref="U8:V8"/>
    <mergeCell ref="W8:X8"/>
    <mergeCell ref="D9:E9"/>
    <mergeCell ref="H9:I9"/>
    <mergeCell ref="P9:Q9"/>
    <mergeCell ref="U9:V9"/>
    <mergeCell ref="W9:X9"/>
    <mergeCell ref="D10:E10"/>
    <mergeCell ref="H10:I10"/>
    <mergeCell ref="P10:Q10"/>
    <mergeCell ref="U10:V10"/>
    <mergeCell ref="W10:X10"/>
    <mergeCell ref="D11:E11"/>
    <mergeCell ref="H11:I11"/>
    <mergeCell ref="P11:Q11"/>
    <mergeCell ref="U11:V11"/>
    <mergeCell ref="W11:X11"/>
    <mergeCell ref="D12:E12"/>
    <mergeCell ref="H12:I12"/>
    <mergeCell ref="P12:Q12"/>
    <mergeCell ref="U12:V12"/>
    <mergeCell ref="W12:X12"/>
    <mergeCell ref="D13:E13"/>
    <mergeCell ref="H13:I13"/>
    <mergeCell ref="P13:Q13"/>
    <mergeCell ref="U13:V13"/>
    <mergeCell ref="W13:X13"/>
    <mergeCell ref="D14:E14"/>
    <mergeCell ref="H14:I14"/>
    <mergeCell ref="P14:Q14"/>
    <mergeCell ref="U14:V14"/>
    <mergeCell ref="W14:X14"/>
    <mergeCell ref="D15:E15"/>
    <mergeCell ref="H15:I15"/>
    <mergeCell ref="P15:Q15"/>
    <mergeCell ref="U15:V15"/>
    <mergeCell ref="W15:X15"/>
    <mergeCell ref="D16:E16"/>
    <mergeCell ref="H16:I16"/>
    <mergeCell ref="P16:Q16"/>
    <mergeCell ref="U16:V16"/>
    <mergeCell ref="W16:X16"/>
    <mergeCell ref="D17:E17"/>
    <mergeCell ref="H17:I17"/>
    <mergeCell ref="P17:Q17"/>
    <mergeCell ref="U17:V17"/>
    <mergeCell ref="W17:X17"/>
    <mergeCell ref="D18:E18"/>
    <mergeCell ref="H18:I18"/>
    <mergeCell ref="P18:Q18"/>
    <mergeCell ref="U18:V18"/>
    <mergeCell ref="W18:X18"/>
    <mergeCell ref="D19:E19"/>
    <mergeCell ref="H19:I19"/>
    <mergeCell ref="P19:Q19"/>
    <mergeCell ref="U19:V19"/>
    <mergeCell ref="W19:X19"/>
    <mergeCell ref="D20:E20"/>
    <mergeCell ref="H20:I20"/>
    <mergeCell ref="P20:Q20"/>
    <mergeCell ref="U20:V20"/>
    <mergeCell ref="W20:X20"/>
    <mergeCell ref="D21:E21"/>
    <mergeCell ref="H21:I21"/>
    <mergeCell ref="P21:Q21"/>
    <mergeCell ref="U21:V21"/>
    <mergeCell ref="W21:X21"/>
    <mergeCell ref="D22:E22"/>
    <mergeCell ref="H22:I22"/>
    <mergeCell ref="P22:Q22"/>
    <mergeCell ref="U22:V22"/>
    <mergeCell ref="W22:X22"/>
    <mergeCell ref="D23:E23"/>
    <mergeCell ref="H23:I23"/>
    <mergeCell ref="P23:Q23"/>
    <mergeCell ref="U23:V23"/>
    <mergeCell ref="W23:X23"/>
    <mergeCell ref="D24:E24"/>
    <mergeCell ref="H24:I24"/>
    <mergeCell ref="P24:Q24"/>
    <mergeCell ref="U24:V24"/>
    <mergeCell ref="W24:X24"/>
    <mergeCell ref="D25:E25"/>
    <mergeCell ref="H25:I25"/>
    <mergeCell ref="P25:Q25"/>
    <mergeCell ref="U25:V25"/>
    <mergeCell ref="W25:X25"/>
    <mergeCell ref="D26:E26"/>
    <mergeCell ref="H26:I26"/>
    <mergeCell ref="P26:Q26"/>
    <mergeCell ref="U26:V26"/>
    <mergeCell ref="W26:X26"/>
    <mergeCell ref="D27:E27"/>
    <mergeCell ref="H27:I27"/>
    <mergeCell ref="P27:Q27"/>
    <mergeCell ref="U27:V27"/>
    <mergeCell ref="W27:X27"/>
    <mergeCell ref="D28:E28"/>
    <mergeCell ref="H28:I28"/>
    <mergeCell ref="P28:Q28"/>
    <mergeCell ref="U28:V28"/>
    <mergeCell ref="W28:X28"/>
    <mergeCell ref="D29:E29"/>
    <mergeCell ref="H29:I29"/>
    <mergeCell ref="P29:Q29"/>
    <mergeCell ref="U29:V29"/>
    <mergeCell ref="W29:X29"/>
    <mergeCell ref="D30:E30"/>
    <mergeCell ref="H30:I30"/>
    <mergeCell ref="P30:Q30"/>
    <mergeCell ref="U30:V30"/>
    <mergeCell ref="W30:X30"/>
    <mergeCell ref="D31:E31"/>
    <mergeCell ref="H31:I31"/>
    <mergeCell ref="P31:Q31"/>
    <mergeCell ref="U31:V31"/>
    <mergeCell ref="W31:X31"/>
    <mergeCell ref="D32:E32"/>
    <mergeCell ref="H32:I32"/>
    <mergeCell ref="P32:Q32"/>
    <mergeCell ref="U32:V32"/>
    <mergeCell ref="W32:X32"/>
    <mergeCell ref="D33:E33"/>
    <mergeCell ref="H33:I33"/>
    <mergeCell ref="P33:Q33"/>
    <mergeCell ref="U33:V33"/>
    <mergeCell ref="W33:X33"/>
    <mergeCell ref="D34:E34"/>
    <mergeCell ref="H34:I34"/>
    <mergeCell ref="P34:Q34"/>
    <mergeCell ref="U34:V34"/>
    <mergeCell ref="W34:X34"/>
    <mergeCell ref="D35:E35"/>
    <mergeCell ref="H35:I35"/>
    <mergeCell ref="P35:Q35"/>
    <mergeCell ref="U35:V35"/>
    <mergeCell ref="W35:X35"/>
    <mergeCell ref="D36:E36"/>
    <mergeCell ref="H36:I36"/>
    <mergeCell ref="P36:Q36"/>
    <mergeCell ref="U36:V36"/>
    <mergeCell ref="W36:X36"/>
    <mergeCell ref="D37:E37"/>
    <mergeCell ref="H37:I37"/>
    <mergeCell ref="P37:Q37"/>
    <mergeCell ref="U37:V37"/>
    <mergeCell ref="W37:X37"/>
    <mergeCell ref="D38:E38"/>
    <mergeCell ref="H38:I38"/>
    <mergeCell ref="P38:Q38"/>
    <mergeCell ref="U38:V38"/>
    <mergeCell ref="W38:X38"/>
    <mergeCell ref="D39:E39"/>
    <mergeCell ref="H39:I39"/>
    <mergeCell ref="P39:Q39"/>
    <mergeCell ref="U39:V39"/>
    <mergeCell ref="W39:X39"/>
    <mergeCell ref="D40:E40"/>
    <mergeCell ref="H40:I40"/>
    <mergeCell ref="P40:Q40"/>
    <mergeCell ref="U40:V40"/>
    <mergeCell ref="W40:X40"/>
    <mergeCell ref="D41:E41"/>
    <mergeCell ref="H41:I41"/>
    <mergeCell ref="P41:Q41"/>
    <mergeCell ref="U41:V41"/>
    <mergeCell ref="W41:X41"/>
    <mergeCell ref="D42:E42"/>
    <mergeCell ref="H42:I42"/>
    <mergeCell ref="P42:Q42"/>
    <mergeCell ref="U42:V42"/>
    <mergeCell ref="W42:X42"/>
    <mergeCell ref="D43:E43"/>
    <mergeCell ref="H43:I43"/>
    <mergeCell ref="P43:Q43"/>
    <mergeCell ref="U43:V43"/>
    <mergeCell ref="W43:X43"/>
    <mergeCell ref="A44:W44"/>
    <mergeCell ref="B45:W45"/>
    <mergeCell ref="B46:W46"/>
    <mergeCell ref="B47:W47"/>
    <mergeCell ref="B48:W48"/>
    <mergeCell ref="B49:W4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et Allocations (Details) - USD ($) $ in Thousands</t>
        </is>
      </c>
      <c r="B1" s="2" t="inlineStr">
        <is>
          <t>Dec. 31, 2021</t>
        </is>
      </c>
      <c r="C1" s="2" t="inlineStr">
        <is>
          <t>Dec. 31, 2020</t>
        </is>
      </c>
      <c r="D1" s="2" t="inlineStr">
        <is>
          <t>Dec. 31, 2019</t>
        </is>
      </c>
    </row>
    <row r="2">
      <c r="A2" s="3" t="inlineStr">
        <is>
          <t>Schedule Of Pension And Other Postretirement Benefits Expected Benefit Payments [Line Items]</t>
        </is>
      </c>
    </row>
    <row r="3">
      <c r="A3" s="4" t="inlineStr">
        <is>
          <t>Fair value of plan assets</t>
        </is>
      </c>
      <c r="B3" s="5" t="n">
        <v>54992</v>
      </c>
      <c r="C3" s="5" t="n">
        <v>55976</v>
      </c>
      <c r="D3" s="5" t="n">
        <v>155739</v>
      </c>
    </row>
    <row r="4">
      <c r="A4" s="4" t="inlineStr">
        <is>
          <t>Quoted Prices in Active Markets for Identical Assets (Level 1)</t>
        </is>
      </c>
    </row>
    <row r="5">
      <c r="A5" s="3" t="inlineStr">
        <is>
          <t>Schedule Of Pension And Other Postretirement Benefits Expected Benefit Payments [Line Items]</t>
        </is>
      </c>
    </row>
    <row r="6">
      <c r="A6" s="4" t="inlineStr">
        <is>
          <t>Fair value of plan assets</t>
        </is>
      </c>
      <c r="B6" s="6" t="n">
        <v>725</v>
      </c>
      <c r="C6" s="6" t="n">
        <v>489</v>
      </c>
    </row>
    <row r="7">
      <c r="A7" s="4" t="inlineStr">
        <is>
          <t>Significant Observable Inputs (Level 2)</t>
        </is>
      </c>
    </row>
    <row r="8">
      <c r="A8" s="3" t="inlineStr">
        <is>
          <t>Schedule Of Pension And Other Postretirement Benefits Expected Benefit Payments [Line Items]</t>
        </is>
      </c>
    </row>
    <row r="9">
      <c r="A9" s="4" t="inlineStr">
        <is>
          <t>Fair value of plan assets</t>
        </is>
      </c>
      <c r="B9" s="6" t="n">
        <v>54267</v>
      </c>
      <c r="C9" s="6" t="n">
        <v>55487</v>
      </c>
    </row>
    <row r="10">
      <c r="A10" s="4" t="inlineStr">
        <is>
          <t>Significant Unobservable Inputs (Level 3)</t>
        </is>
      </c>
    </row>
    <row r="11">
      <c r="A11" s="3" t="inlineStr">
        <is>
          <t>Schedule Of Pension And Other Postretirement Benefits Expected Benefit Payments [Line Items]</t>
        </is>
      </c>
    </row>
    <row r="12">
      <c r="A12" s="4" t="inlineStr">
        <is>
          <t>Fair value of plan assets</t>
        </is>
      </c>
      <c r="B12" s="6" t="n">
        <v>0</v>
      </c>
      <c r="C12" s="6" t="n">
        <v>0</v>
      </c>
    </row>
    <row r="13">
      <c r="A13" s="4" t="inlineStr">
        <is>
          <t>Cash and money market</t>
        </is>
      </c>
    </row>
    <row r="14">
      <c r="A14" s="3" t="inlineStr">
        <is>
          <t>Schedule Of Pension And Other Postretirement Benefits Expected Benefit Payments [Line Items]</t>
        </is>
      </c>
    </row>
    <row r="15">
      <c r="A15" s="4" t="inlineStr">
        <is>
          <t>Fair value of plan assets</t>
        </is>
      </c>
      <c r="B15" s="6" t="n">
        <v>725</v>
      </c>
      <c r="C15" s="6" t="n">
        <v>489</v>
      </c>
    </row>
    <row r="16">
      <c r="A16" s="4" t="inlineStr">
        <is>
          <t>Cash and money market | Quoted Prices in Active Markets for Identical Assets (Level 1)</t>
        </is>
      </c>
    </row>
    <row r="17">
      <c r="A17" s="3" t="inlineStr">
        <is>
          <t>Schedule Of Pension And Other Postretirement Benefits Expected Benefit Payments [Line Items]</t>
        </is>
      </c>
    </row>
    <row r="18">
      <c r="A18" s="4" t="inlineStr">
        <is>
          <t>Fair value of plan assets</t>
        </is>
      </c>
      <c r="B18" s="6" t="n">
        <v>725</v>
      </c>
      <c r="C18" s="6" t="n">
        <v>489</v>
      </c>
    </row>
    <row r="19">
      <c r="A19" s="4" t="inlineStr">
        <is>
          <t>Cash and money market | Significant Observable Inputs (Level 2)</t>
        </is>
      </c>
    </row>
    <row r="20">
      <c r="A20" s="3" t="inlineStr">
        <is>
          <t>Schedule Of Pension And Other Postretirement Benefits Expected Benefit Payments [Line Items]</t>
        </is>
      </c>
    </row>
    <row r="21">
      <c r="A21" s="4" t="inlineStr">
        <is>
          <t>Fair value of plan assets</t>
        </is>
      </c>
      <c r="B21" s="6" t="n">
        <v>0</v>
      </c>
      <c r="C21" s="6" t="n">
        <v>0</v>
      </c>
    </row>
    <row r="22">
      <c r="A22" s="4" t="inlineStr">
        <is>
          <t>Cash and money market | Significant Unobservable Inputs (Level 3)</t>
        </is>
      </c>
    </row>
    <row r="23">
      <c r="A23" s="3" t="inlineStr">
        <is>
          <t>Schedule Of Pension And Other Postretirement Benefits Expected Benefit Payments [Line Items]</t>
        </is>
      </c>
    </row>
    <row r="24">
      <c r="A24" s="4" t="inlineStr">
        <is>
          <t>Fair value of plan assets</t>
        </is>
      </c>
      <c r="B24" s="6" t="n">
        <v>0</v>
      </c>
      <c r="C24" s="6" t="n">
        <v>0</v>
      </c>
    </row>
    <row r="25">
      <c r="A25" s="4" t="inlineStr">
        <is>
          <t>Equity securities</t>
        </is>
      </c>
    </row>
    <row r="26">
      <c r="A26" s="3" t="inlineStr">
        <is>
          <t>Schedule Of Pension And Other Postretirement Benefits Expected Benefit Payments [Line Items]</t>
        </is>
      </c>
    </row>
    <row r="27">
      <c r="A27" s="4" t="inlineStr">
        <is>
          <t>Fair value of plan assets</t>
        </is>
      </c>
      <c r="B27" s="6" t="n">
        <v>20114</v>
      </c>
      <c r="C27" s="6" t="n">
        <v>14276</v>
      </c>
    </row>
    <row r="28">
      <c r="A28" s="4" t="inlineStr">
        <is>
          <t>Equity securities | Quoted Prices in Active Markets for Identical Assets (Level 1)</t>
        </is>
      </c>
    </row>
    <row r="29">
      <c r="A29" s="3" t="inlineStr">
        <is>
          <t>Schedule Of Pension And Other Postretirement Benefits Expected Benefit Payments [Line Items]</t>
        </is>
      </c>
    </row>
    <row r="30">
      <c r="A30" s="4" t="inlineStr">
        <is>
          <t>Fair value of plan assets</t>
        </is>
      </c>
      <c r="B30" s="6" t="n">
        <v>0</v>
      </c>
      <c r="C30" s="6" t="n">
        <v>0</v>
      </c>
    </row>
    <row r="31">
      <c r="A31" s="4" t="inlineStr">
        <is>
          <t>Equity securities | Significant Observable Inputs (Level 2)</t>
        </is>
      </c>
    </row>
    <row r="32">
      <c r="A32" s="3" t="inlineStr">
        <is>
          <t>Schedule Of Pension And Other Postretirement Benefits Expected Benefit Payments [Line Items]</t>
        </is>
      </c>
    </row>
    <row r="33">
      <c r="A33" s="4" t="inlineStr">
        <is>
          <t>Fair value of plan assets</t>
        </is>
      </c>
      <c r="B33" s="6" t="n">
        <v>20114</v>
      </c>
      <c r="C33" s="6" t="n">
        <v>14276</v>
      </c>
    </row>
    <row r="34">
      <c r="A34" s="4" t="inlineStr">
        <is>
          <t>Equity securities | Significant Unobservable Inputs (Level 3)</t>
        </is>
      </c>
    </row>
    <row r="35">
      <c r="A35" s="3" t="inlineStr">
        <is>
          <t>Schedule Of Pension And Other Postretirement Benefits Expected Benefit Payments [Line Items]</t>
        </is>
      </c>
    </row>
    <row r="36">
      <c r="A36" s="4" t="inlineStr">
        <is>
          <t>Fair value of plan assets</t>
        </is>
      </c>
      <c r="B36" s="6" t="n">
        <v>0</v>
      </c>
      <c r="C36" s="6" t="n">
        <v>0</v>
      </c>
    </row>
    <row r="37">
      <c r="A37" s="4" t="inlineStr">
        <is>
          <t>Fixed income securities</t>
        </is>
      </c>
    </row>
    <row r="38">
      <c r="A38" s="3" t="inlineStr">
        <is>
          <t>Schedule Of Pension And Other Postretirement Benefits Expected Benefit Payments [Line Items]</t>
        </is>
      </c>
    </row>
    <row r="39">
      <c r="A39" s="4" t="inlineStr">
        <is>
          <t>Fair value of plan assets</t>
        </is>
      </c>
      <c r="B39" s="6" t="n">
        <v>31219</v>
      </c>
      <c r="C39" s="6" t="n">
        <v>39115</v>
      </c>
    </row>
    <row r="40">
      <c r="A40" s="4" t="inlineStr">
        <is>
          <t>Fixed income securities | Quoted Prices in Active Markets for Identical Assets (Level 1)</t>
        </is>
      </c>
    </row>
    <row r="41">
      <c r="A41" s="3" t="inlineStr">
        <is>
          <t>Schedule Of Pension And Other Postretirement Benefits Expected Benefit Payments [Line Items]</t>
        </is>
      </c>
    </row>
    <row r="42">
      <c r="A42" s="4" t="inlineStr">
        <is>
          <t>Fair value of plan assets</t>
        </is>
      </c>
      <c r="B42" s="6" t="n">
        <v>0</v>
      </c>
      <c r="C42" s="6" t="n">
        <v>0</v>
      </c>
    </row>
    <row r="43">
      <c r="A43" s="4" t="inlineStr">
        <is>
          <t>Fixed income securities | Significant Observable Inputs (Level 2)</t>
        </is>
      </c>
    </row>
    <row r="44">
      <c r="A44" s="3" t="inlineStr">
        <is>
          <t>Schedule Of Pension And Other Postretirement Benefits Expected Benefit Payments [Line Items]</t>
        </is>
      </c>
    </row>
    <row r="45">
      <c r="A45" s="4" t="inlineStr">
        <is>
          <t>Fair value of plan assets</t>
        </is>
      </c>
      <c r="B45" s="6" t="n">
        <v>31219</v>
      </c>
      <c r="C45" s="6" t="n">
        <v>39115</v>
      </c>
    </row>
    <row r="46">
      <c r="A46" s="4" t="inlineStr">
        <is>
          <t>Fixed income securities | Significant Unobservable Inputs (Level 3)</t>
        </is>
      </c>
    </row>
    <row r="47">
      <c r="A47" s="3" t="inlineStr">
        <is>
          <t>Schedule Of Pension And Other Postretirement Benefits Expected Benefit Payments [Line Items]</t>
        </is>
      </c>
    </row>
    <row r="48">
      <c r="A48" s="4" t="inlineStr">
        <is>
          <t>Fair value of plan assets</t>
        </is>
      </c>
      <c r="B48" s="6" t="n">
        <v>0</v>
      </c>
      <c r="C48" s="6" t="n">
        <v>0</v>
      </c>
    </row>
    <row r="49">
      <c r="A49" s="4" t="inlineStr">
        <is>
          <t>Global real estate fund</t>
        </is>
      </c>
    </row>
    <row r="50">
      <c r="A50" s="3" t="inlineStr">
        <is>
          <t>Schedule Of Pension And Other Postretirement Benefits Expected Benefit Payments [Line Items]</t>
        </is>
      </c>
    </row>
    <row r="51">
      <c r="A51" s="4" t="inlineStr">
        <is>
          <t>Fair value of plan assets</t>
        </is>
      </c>
      <c r="B51" s="6" t="n">
        <v>2934</v>
      </c>
      <c r="C51" s="6" t="n">
        <v>2096</v>
      </c>
    </row>
    <row r="52">
      <c r="A52" s="4" t="inlineStr">
        <is>
          <t>Global real estate fund | Quoted Prices in Active Markets for Identical Assets (Level 1)</t>
        </is>
      </c>
    </row>
    <row r="53">
      <c r="A53" s="3" t="inlineStr">
        <is>
          <t>Schedule Of Pension And Other Postretirement Benefits Expected Benefit Payments [Line Items]</t>
        </is>
      </c>
    </row>
    <row r="54">
      <c r="A54" s="4" t="inlineStr">
        <is>
          <t>Fair value of plan assets</t>
        </is>
      </c>
      <c r="B54" s="6" t="n">
        <v>0</v>
      </c>
      <c r="C54" s="6" t="n">
        <v>0</v>
      </c>
    </row>
    <row r="55">
      <c r="A55" s="4" t="inlineStr">
        <is>
          <t>Global real estate fund | Significant Observable Inputs (Level 2)</t>
        </is>
      </c>
    </row>
    <row r="56">
      <c r="A56" s="3" t="inlineStr">
        <is>
          <t>Schedule Of Pension And Other Postretirement Benefits Expected Benefit Payments [Line Items]</t>
        </is>
      </c>
    </row>
    <row r="57">
      <c r="A57" s="4" t="inlineStr">
        <is>
          <t>Fair value of plan assets</t>
        </is>
      </c>
      <c r="B57" s="6" t="n">
        <v>2934</v>
      </c>
      <c r="C57" s="6" t="n">
        <v>2096</v>
      </c>
    </row>
    <row r="58">
      <c r="A58" s="4" t="inlineStr">
        <is>
          <t>Global real estate fund | Significant Unobservable Inputs (Level 3)</t>
        </is>
      </c>
    </row>
    <row r="59">
      <c r="A59" s="3" t="inlineStr">
        <is>
          <t>Schedule Of Pension And Other Postretirement Benefits Expected Benefit Payments [Line Items]</t>
        </is>
      </c>
    </row>
    <row r="60">
      <c r="A60" s="4" t="inlineStr">
        <is>
          <t>Fair value of plan assets</t>
        </is>
      </c>
      <c r="B60" s="5" t="n">
        <v>0</v>
      </c>
      <c r="C6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Thousands</t>
        </is>
      </c>
      <c r="B1" s="2" t="inlineStr">
        <is>
          <t>Dec. 31, 2021USD ($)</t>
        </is>
      </c>
    </row>
    <row r="2">
      <c r="A2" s="3" t="inlineStr">
        <is>
          <t>Payment for Pension and Other Postretirement Benefits [Abstract]</t>
        </is>
      </c>
    </row>
    <row r="3">
      <c r="A3" s="4" t="inlineStr">
        <is>
          <t>2022</t>
        </is>
      </c>
      <c r="B3" s="5" t="n">
        <v>3299</v>
      </c>
    </row>
    <row r="4">
      <c r="A4" s="4" t="inlineStr">
        <is>
          <t>2023</t>
        </is>
      </c>
      <c r="B4" s="6" t="n">
        <v>3328</v>
      </c>
    </row>
    <row r="5">
      <c r="A5" s="4" t="inlineStr">
        <is>
          <t>2024</t>
        </is>
      </c>
      <c r="B5" s="6" t="n">
        <v>3330</v>
      </c>
    </row>
    <row r="6">
      <c r="A6" s="4" t="inlineStr">
        <is>
          <t>2025</t>
        </is>
      </c>
      <c r="B6" s="6" t="n">
        <v>3370</v>
      </c>
    </row>
    <row r="7">
      <c r="A7" s="4" t="inlineStr">
        <is>
          <t>2026</t>
        </is>
      </c>
      <c r="B7" s="6" t="n">
        <v>3390</v>
      </c>
    </row>
    <row r="8">
      <c r="A8" s="4" t="inlineStr">
        <is>
          <t>Thereafter</t>
        </is>
      </c>
      <c r="B8" s="6" t="n">
        <v>17033</v>
      </c>
    </row>
    <row r="9">
      <c r="A9" s="4" t="inlineStr">
        <is>
          <t>Total</t>
        </is>
      </c>
      <c r="B9" s="5" t="n">
        <v>337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Product revenue</t>
        </is>
      </c>
      <c r="B4" s="5" t="n">
        <v>62571</v>
      </c>
      <c r="C4" s="5" t="n">
        <v>60086</v>
      </c>
      <c r="D4" s="5" t="n">
        <v>58740</v>
      </c>
      <c r="E4" s="5" t="n">
        <v>54587</v>
      </c>
      <c r="F4" s="5" t="n">
        <v>44118</v>
      </c>
      <c r="G4" s="5" t="n">
        <v>39036</v>
      </c>
      <c r="H4" s="5" t="n">
        <v>36795</v>
      </c>
      <c r="I4" s="5" t="n">
        <v>60462</v>
      </c>
      <c r="J4" s="5" t="n">
        <v>235984</v>
      </c>
      <c r="K4" s="5" t="n">
        <v>180411</v>
      </c>
      <c r="L4" s="5" t="n">
        <v>242637</v>
      </c>
    </row>
    <row r="5">
      <c r="A5" s="4" t="inlineStr">
        <is>
          <t>Operating loss from continuing operations</t>
        </is>
      </c>
      <c r="B5" s="6" t="n">
        <v>-4959</v>
      </c>
      <c r="C5" s="6" t="n">
        <v>-282344</v>
      </c>
      <c r="D5" s="6" t="n">
        <v>-5628</v>
      </c>
      <c r="E5" s="6" t="n">
        <v>-1070</v>
      </c>
      <c r="F5" s="6" t="n">
        <v>-52832</v>
      </c>
      <c r="G5" s="6" t="n">
        <v>-5960</v>
      </c>
      <c r="H5" s="6" t="n">
        <v>266</v>
      </c>
      <c r="I5" s="6" t="n">
        <v>-11175</v>
      </c>
      <c r="J5" s="6" t="n">
        <v>-294001</v>
      </c>
      <c r="K5" s="6" t="n">
        <v>-69701</v>
      </c>
      <c r="L5" s="6" t="n">
        <v>-8976</v>
      </c>
    </row>
    <row r="6">
      <c r="A6" s="4" t="inlineStr">
        <is>
          <t>Net loss from continuing operations attributable to MIH</t>
        </is>
      </c>
      <c r="B6" s="6" t="n">
        <v>-3857</v>
      </c>
      <c r="C6" s="6" t="n">
        <v>-274637</v>
      </c>
      <c r="D6" s="6" t="n">
        <v>-15124</v>
      </c>
      <c r="E6" s="6" t="n">
        <v>-6867</v>
      </c>
      <c r="F6" s="6" t="n">
        <v>-71131</v>
      </c>
      <c r="G6" s="6" t="n">
        <v>-5368</v>
      </c>
      <c r="H6" s="6" t="n">
        <v>-2280</v>
      </c>
      <c r="I6" s="6" t="n">
        <v>-18003</v>
      </c>
      <c r="J6" s="6" t="n">
        <v>-300485</v>
      </c>
      <c r="K6" s="6" t="n">
        <v>-96782</v>
      </c>
      <c r="L6" s="6" t="n">
        <v>-25006</v>
      </c>
    </row>
    <row r="7">
      <c r="A7" s="4" t="inlineStr">
        <is>
          <t>Basic and diluted net income (loss) from discontinued operations attributable to MIH</t>
        </is>
      </c>
      <c r="B7" s="5" t="n">
        <v>-12631</v>
      </c>
      <c r="C7" s="5" t="n">
        <v>2954444</v>
      </c>
      <c r="D7" s="5" t="n">
        <v>22473</v>
      </c>
      <c r="E7" s="5" t="n">
        <v>20067</v>
      </c>
      <c r="F7" s="5" t="n">
        <v>33170</v>
      </c>
      <c r="G7" s="5" t="n">
        <v>-887880</v>
      </c>
      <c r="H7" s="5" t="n">
        <v>-5674</v>
      </c>
      <c r="I7" s="5" t="n">
        <v>29305</v>
      </c>
      <c r="J7" s="5" t="n">
        <v>2984353</v>
      </c>
      <c r="K7" s="5" t="n">
        <v>-831079</v>
      </c>
      <c r="L7" s="5" t="n">
        <v>181514</v>
      </c>
    </row>
    <row r="8">
      <c r="A8" s="3" t="inlineStr">
        <is>
          <t>Per unit information attributable to MIH(1):</t>
        </is>
      </c>
    </row>
    <row r="9">
      <c r="A9" s="4" t="inlineStr">
        <is>
          <t>Basic loss per unit from continuing operations attributable to MIH (in dollars per share)</t>
        </is>
      </c>
      <c r="B9" s="7" t="n">
        <v>-0.05</v>
      </c>
      <c r="C9" s="7" t="n">
        <v>-3.12</v>
      </c>
      <c r="D9" s="7" t="n">
        <v>-0.18</v>
      </c>
      <c r="E9" s="7" t="n">
        <v>-0.08</v>
      </c>
      <c r="F9" s="7" t="n">
        <v>-0.82</v>
      </c>
      <c r="G9" s="7" t="n">
        <v>-0.06</v>
      </c>
      <c r="H9" s="7" t="n">
        <v>-0.02</v>
      </c>
      <c r="I9" s="7" t="n">
        <v>-0.21</v>
      </c>
      <c r="J9" s="7" t="n">
        <v>-3.42</v>
      </c>
      <c r="K9" s="7" t="n">
        <v>-1.11</v>
      </c>
      <c r="L9" s="7" t="n">
        <v>-0.29</v>
      </c>
    </row>
    <row r="10">
      <c r="A10" s="4" t="inlineStr">
        <is>
          <t>Basic income (loss) per unit from discontinued operations attributable to MIH (in dollars per share)</t>
        </is>
      </c>
      <c r="B10" s="8" t="n">
        <v>-0.14</v>
      </c>
      <c r="C10" s="8" t="n">
        <v>33.61</v>
      </c>
      <c r="D10" s="8" t="n">
        <v>0.26</v>
      </c>
      <c r="E10" s="8" t="n">
        <v>0.23</v>
      </c>
      <c r="F10" s="8" t="n">
        <v>0.38</v>
      </c>
      <c r="G10" s="8" t="n">
        <v>-10.2</v>
      </c>
      <c r="H10" s="8" t="n">
        <v>-0.07000000000000001</v>
      </c>
      <c r="I10" s="8" t="n">
        <v>0.34</v>
      </c>
      <c r="J10" s="8" t="n">
        <v>33.99</v>
      </c>
      <c r="K10" s="8" t="n">
        <v>-9.56</v>
      </c>
      <c r="L10" s="8" t="n">
        <v>2.11</v>
      </c>
    </row>
    <row r="11">
      <c r="A11" s="4" t="inlineStr">
        <is>
          <t>Basic income (loss) per unit attributable to MIH (in dollars per share)</t>
        </is>
      </c>
      <c r="B11" s="8" t="n">
        <v>-0.19</v>
      </c>
      <c r="C11" s="8" t="n">
        <v>30.49</v>
      </c>
      <c r="D11" s="8" t="n">
        <v>0.08</v>
      </c>
      <c r="E11" s="8" t="n">
        <v>0.15</v>
      </c>
      <c r="F11" s="8" t="n">
        <v>-0.44</v>
      </c>
      <c r="G11" s="8" t="n">
        <v>-10.26</v>
      </c>
      <c r="H11" s="8" t="n">
        <v>-0.09</v>
      </c>
      <c r="I11" s="8" t="n">
        <v>0.13</v>
      </c>
      <c r="J11" s="8" t="n">
        <v>30.57</v>
      </c>
      <c r="K11" s="8" t="n">
        <v>-10.67</v>
      </c>
      <c r="L11" s="8" t="n">
        <v>1.82</v>
      </c>
    </row>
    <row r="12">
      <c r="A12" s="4" t="inlineStr">
        <is>
          <t>Diluted loss per unit from continuing operations attributable to MIH (in dollars per share)</t>
        </is>
      </c>
      <c r="B12" s="8" t="n">
        <v>-0.05</v>
      </c>
      <c r="C12" s="8" t="n">
        <v>-3.12</v>
      </c>
      <c r="D12" s="8" t="n">
        <v>-0.18</v>
      </c>
      <c r="E12" s="8" t="n">
        <v>-0.08</v>
      </c>
      <c r="F12" s="8" t="n">
        <v>-0.82</v>
      </c>
      <c r="G12" s="8" t="n">
        <v>-0.06</v>
      </c>
      <c r="H12" s="8" t="n">
        <v>-0.02</v>
      </c>
      <c r="I12" s="8" t="n">
        <v>-0.21</v>
      </c>
      <c r="J12" s="8" t="n">
        <v>-3.42</v>
      </c>
      <c r="K12" s="8" t="n">
        <v>-1.11</v>
      </c>
      <c r="L12" s="8" t="n">
        <v>-0.29</v>
      </c>
    </row>
    <row r="13">
      <c r="A13" s="4" t="inlineStr">
        <is>
          <t>Diluted income (loss) income per unit from discontinued operations attributable to MIH (in dollars per share)</t>
        </is>
      </c>
      <c r="B13" s="8" t="n">
        <v>-0.14</v>
      </c>
      <c r="C13" s="8" t="n">
        <v>33.61</v>
      </c>
      <c r="D13" s="8" t="n">
        <v>0.26</v>
      </c>
      <c r="E13" s="8" t="n">
        <v>0.23</v>
      </c>
      <c r="F13" s="8" t="n">
        <v>0.38</v>
      </c>
      <c r="G13" s="8" t="n">
        <v>-10.2</v>
      </c>
      <c r="H13" s="8" t="n">
        <v>-0.07000000000000001</v>
      </c>
      <c r="I13" s="8" t="n">
        <v>0.34</v>
      </c>
      <c r="J13" s="8" t="n">
        <v>33.99</v>
      </c>
      <c r="K13" s="8" t="n">
        <v>-9.56</v>
      </c>
      <c r="L13" s="8" t="n">
        <v>2.11</v>
      </c>
    </row>
    <row r="14">
      <c r="A14" s="4" t="inlineStr">
        <is>
          <t>Diluted income (loss) income per unit attributable to MIH (in dollars per share)</t>
        </is>
      </c>
      <c r="B14" s="8" t="n">
        <v>-0.19</v>
      </c>
      <c r="C14" s="8" t="n">
        <v>30.49</v>
      </c>
      <c r="D14" s="8" t="n">
        <v>0.08</v>
      </c>
      <c r="E14" s="8" t="n">
        <v>0.15</v>
      </c>
      <c r="F14" s="8" t="n">
        <v>-0.44</v>
      </c>
      <c r="G14" s="8" t="n">
        <v>-10.26</v>
      </c>
      <c r="H14" s="8" t="n">
        <v>-0.09</v>
      </c>
      <c r="I14" s="8" t="n">
        <v>0.13</v>
      </c>
      <c r="J14" s="8" t="n">
        <v>30.57</v>
      </c>
      <c r="K14" s="8" t="n">
        <v>-10.67</v>
      </c>
      <c r="L14" s="8" t="n">
        <v>1.82</v>
      </c>
    </row>
    <row r="15">
      <c r="A15" s="4" t="inlineStr">
        <is>
          <t>Cash distributions declared per unit (in dollars per share)</t>
        </is>
      </c>
      <c r="B15" s="5" t="n">
        <v>0</v>
      </c>
      <c r="C15" s="9" t="n">
        <v>37.386817</v>
      </c>
      <c r="D15" s="5" t="n">
        <v>0</v>
      </c>
      <c r="E15" s="5" t="n">
        <v>0</v>
      </c>
      <c r="F15" s="5" t="n">
        <v>11</v>
      </c>
      <c r="G15" s="5" t="n">
        <v>0</v>
      </c>
      <c r="H15" s="5" t="n">
        <v>0</v>
      </c>
      <c r="I15" s="5" t="n">
        <v>0</v>
      </c>
      <c r="J15" s="9" t="n">
        <v>37.386817</v>
      </c>
      <c r="K15" s="5" t="n">
        <v>11</v>
      </c>
      <c r="L15" s="5" t="n">
        <v>4</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2:03:18Z</dcterms:created>
  <dcterms:modified xmlns:dcterms="http://purl.org/dc/terms/" xmlns:xsi="http://www.w3.org/2001/XMLSchema-instance" xsi:type="dcterms:W3CDTF">2022-02-22T12:03:18Z</dcterms:modified>
</cp:coreProperties>
</file>